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Equi" sheetId="7" r:id="rId7"/>
    <s:sheet name="Consolidated Statements of Cash" sheetId="8" r:id="rId8"/>
    <s:sheet name="Interim Financial Statements" sheetId="9" r:id="rId9"/>
    <s:sheet name="Inventories" sheetId="10" r:id="rId10"/>
    <s:sheet name="Intangibles and Other Assets, n" sheetId="11" r:id="rId11"/>
    <s:sheet name="Revolving Notes" sheetId="12" r:id="rId12"/>
    <s:sheet name="Accounts Payable and Accrued Li" sheetId="13" r:id="rId13"/>
    <s:sheet name="Warranty Accruals" sheetId="14" r:id="rId14"/>
    <s:sheet name="Notes Payable" sheetId="15" r:id="rId15"/>
    <s:sheet name="Accumulated Other Comprehensive" sheetId="16" r:id="rId16"/>
    <s:sheet name="Earnings Per Share" sheetId="17" r:id="rId17"/>
    <s:sheet name="Stock Based Compensation" sheetId="18" r:id="rId18"/>
    <s:sheet name="Derivative Instruments" sheetId="19" r:id="rId19"/>
    <s:sheet name="Segment Information" sheetId="20" r:id="rId20"/>
    <s:sheet name="Commitments and Contingencies" sheetId="21" r:id="rId21"/>
    <s:sheet name="Fair Value Measures" sheetId="22" r:id="rId22"/>
    <s:sheet name="Guarantor_Non-Guarantor" sheetId="23" r:id="rId23"/>
    <s:sheet name="Inventories (Tables)" sheetId="24" r:id="rId24"/>
    <s:sheet name="Intangibles and Other Assets,25" sheetId="25" r:id="rId25"/>
    <s:sheet name="Accounts Payable and Accrued 26" sheetId="26" r:id="rId26"/>
    <s:sheet name="Warranty Accruals (Tables)" sheetId="27" r:id="rId27"/>
    <s:sheet name="Accumulated Other Comprehensi28" sheetId="28" r:id="rId28"/>
    <s:sheet name="Earnings Per Share (Tables)" sheetId="29" r:id="rId29"/>
    <s:sheet name="Derivative Instruments (Tables)" sheetId="30" r:id="rId30"/>
    <s:sheet name="Segment Information (Tables)" sheetId="31" r:id="rId31"/>
    <s:sheet name="Fair Value Measures (Tables)" sheetId="32" r:id="rId32"/>
    <s:sheet name="Guarantor_Non-Guarantor (Tables" sheetId="33" r:id="rId33"/>
    <s:sheet name="Interim Financial Statements - " sheetId="34" r:id="rId34"/>
    <s:sheet name="Components of Inventories (Deta" sheetId="35" r:id="rId35"/>
    <s:sheet name="Identifiable Intangible and Oth" sheetId="36" r:id="rId36"/>
    <s:sheet name="Intangibles and Other Assets,37" sheetId="37" r:id="rId37"/>
    <s:sheet name="Revolving Notes - Additional In" sheetId="38" r:id="rId38"/>
    <s:sheet name="Accounts Payable and Accrued 39" sheetId="39" r:id="rId39"/>
    <s:sheet name="Warranty Accruals Activity (Det" sheetId="40" r:id="rId40"/>
    <s:sheet name="Notes Payable - Additional Info" sheetId="41" r:id="rId41"/>
    <s:sheet name="Components of Accumulated Other" sheetId="42" r:id="rId42"/>
    <s:sheet name="Amounts Reclassified out of Acc" sheetId="43" r:id="rId43"/>
    <s:sheet name="Reconciliation of Basic and Dil" sheetId="44" r:id="rId44"/>
    <s:sheet name="Reconciliation of Basic and D45" sheetId="45" r:id="rId45"/>
    <s:sheet name="Earnings Per Share - Additional" sheetId="46" r:id="rId46"/>
    <s:sheet name="Approach to Calculate Diluted E" sheetId="47" r:id="rId47"/>
    <s:sheet name="Stock Based Compensation - Addi" sheetId="48" r:id="rId48"/>
    <s:sheet name="Derivative Instruments - Additi" sheetId="49" r:id="rId49"/>
    <s:sheet name="Fair Values of Derivative Instr" sheetId="50" r:id="rId50"/>
    <s:sheet name="Effect of Derivative Instrument" sheetId="51" r:id="rId51"/>
    <s:sheet name="Segment Information - Additiona" sheetId="52" r:id="rId52"/>
    <s:sheet name="Segments Internal Financial Rep" sheetId="53" r:id="rId53"/>
    <s:sheet name="Commitments and Contingencies -" sheetId="54" r:id="rId54"/>
    <s:sheet name="Assets and Liabilities Measured" sheetId="55" r:id="rId55"/>
    <s:sheet name="Guarantor_Non Guarantor - Addit" sheetId="56" r:id="rId56"/>
    <s:sheet name="Condensed Consolidating Balance" sheetId="57" r:id="rId57"/>
    <s:sheet name="Condensed Consolidating Stateme" sheetId="58" r:id="rId58"/>
    <s:sheet name="Condensed Consolidating State59" sheetId="59" r:id="rId59"/>
    <s:sheet name="Condensed Consolidating State60" sheetId="60" r:id="rId60"/>
  </s:sheets>
  <s:definedNames/>
  <s:calcPr calcId="124519" calcMode="auto" fullCalcOnLoad="1"/>
</s:workbook>
</file>

<file path=xl/sharedStrings.xml><?xml version="1.0" encoding="utf-8"?>
<sst xmlns="http://schemas.openxmlformats.org/spreadsheetml/2006/main" uniqueCount="561">
  <si>
    <t>Document and Entity Information - shares</t>
  </si>
  <si>
    <t>9 Months Ended</t>
  </si>
  <si>
    <t>May. 31, 2015</t>
  </si>
  <si>
    <t>Jun. 25, 2015</t>
  </si>
  <si>
    <t>Document Information [Line Items]</t>
  </si>
  <si>
    <t>Document Type</t>
  </si>
  <si>
    <t>10-Q</t>
  </si>
  <si>
    <t>Amendment Flag</t>
  </si>
  <si>
    <t>false</t>
  </si>
  <si>
    <t>Document Period End Date</t>
  </si>
  <si>
    <t>May 31,
		2015</t>
  </si>
  <si>
    <t>Document Fiscal Year Focus</t>
  </si>
  <si>
    <t>Document Fiscal Period Focus</t>
  </si>
  <si>
    <t>Q3</t>
  </si>
  <si>
    <t>Trading Symbol</t>
  </si>
  <si>
    <t>GBX</t>
  </si>
  <si>
    <t>Entity Registrant Name</t>
  </si>
  <si>
    <t>GREENBRIER COMPANIES INC</t>
  </si>
  <si>
    <t>Entity Central Index Key</t>
  </si>
  <si>
    <t>Current Fiscal Year End Date</t>
  </si>
  <si>
    <t>--08-31</t>
  </si>
  <si>
    <t>Entity Filer Category</t>
  </si>
  <si>
    <t>Large Accelerated Filer</t>
  </si>
  <si>
    <t>Entity Common Stock, Shares Outstanding</t>
  </si>
  <si>
    <t>Consolidated Balance Sheets - Entity [Domain] - USD ($) $ in Thousands</t>
  </si>
  <si>
    <t>Aug. 31, 2014</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Goodwill</t>
  </si>
  <si>
    <t>Intangibles and other assets, net</t>
  </si>
  <si>
    <t>Total assets</t>
  </si>
  <si>
    <t>Liabilities and Equity</t>
  </si>
  <si>
    <t>Revolving notes</t>
  </si>
  <si>
    <t>Accounts payable and accrued liabilities</t>
  </si>
  <si>
    <t>Deferred income taxes</t>
  </si>
  <si>
    <t>Deferred revenue</t>
  </si>
  <si>
    <t>Notes payable</t>
  </si>
  <si>
    <t>Commitments and contingencies (Note 13)</t>
  </si>
  <si>
    <t>Greenbrier</t>
  </si>
  <si>
    <t>Preferred stock - without par value; 25,000 shares authorized; none outstanding</t>
  </si>
  <si>
    <t>Common stock - without par value; 50,000 shares authorized; 28,925 and 27,364 shares outstanding at May 31, 2015 and August 31, 2014</t>
  </si>
  <si>
    <t>Additional paid-in capital</t>
  </si>
  <si>
    <t>Retained earnings</t>
  </si>
  <si>
    <t>Accumulated other comprehensive loss</t>
  </si>
  <si>
    <t>Total equity - Greenbrier</t>
  </si>
  <si>
    <t>Noncontrolling interest</t>
  </si>
  <si>
    <t>Total equity</t>
  </si>
  <si>
    <t>Consolidated Balance Sheets (Parenthetical) - $ / shares None in scaling factor is -9223372036854775296</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 Entity [Domain] - USD ($) shares in Thousands, $ in Thousands</t>
  </si>
  <si>
    <t>3 Months Ended</t>
  </si>
  <si>
    <t>May. 31, 2014</t>
  </si>
  <si>
    <t>Revenue</t>
  </si>
  <si>
    <t>Cost of revenue</t>
  </si>
  <si>
    <t>Margin</t>
  </si>
  <si>
    <t>Selling and administrative expense</t>
  </si>
  <si>
    <t>Net gain on disposition of equipment</t>
  </si>
  <si>
    <t>Restructuring charges</t>
  </si>
  <si>
    <t>Earnings from operations</t>
  </si>
  <si>
    <t>Other costs</t>
  </si>
  <si>
    <t>Interest and foreign exchange</t>
  </si>
  <si>
    <t>Earnings before income taxes and earnings from unconsolidated affiliates</t>
  </si>
  <si>
    <t>Income tax (expense) benefit</t>
  </si>
  <si>
    <t>Earnings before earnings from unconsolidated affiliates</t>
  </si>
  <si>
    <t>Earnings from unconsolidated affiliates</t>
  </si>
  <si>
    <t>Net earnings</t>
  </si>
  <si>
    <t>Net earnings attributable to noncontrolling interest</t>
  </si>
  <si>
    <t>Net earnings attributable to Greenbrier</t>
  </si>
  <si>
    <t>Basic earnings per common share</t>
  </si>
  <si>
    <t>Diluted earnings per common share</t>
  </si>
  <si>
    <t>[1]</t>
  </si>
  <si>
    <t>Weighted average common shares:</t>
  </si>
  <si>
    <t>Basic</t>
  </si>
  <si>
    <t>[2]</t>
  </si>
  <si>
    <t>Diluted</t>
  </si>
  <si>
    <t>Dividends declared per common share</t>
  </si>
  <si>
    <t>Manufacturing</t>
  </si>
  <si>
    <t>Wheels &amp; Parts</t>
  </si>
  <si>
    <t>Leasing &amp; Services</t>
  </si>
  <si>
    <t>Diluted earnings per share was calculated as follows:    Earnings before interest and debt issuance costs (net of tax) on convertible notes  Weighted average diluted common shares outstanding</t>
  </si>
  <si>
    <t>Restricted stock grants and restricted stock units, including some grants subject to certain performance criteria, are included in weighted average basic common shares outstanding when the Company is in a net earnings position.</t>
  </si>
  <si>
    <t>Consolidated Statements of Comprehensive Income - Entity [Domain] - USD ($) $ in Thousands</t>
  </si>
  <si>
    <t>Other comprehensive income</t>
  </si>
  <si>
    <t>Translation adjustment</t>
  </si>
  <si>
    <t>Reclassification of derivative financial instruments recognized in net earnings</t>
  </si>
  <si>
    <t>Unrealized gain (loss) on derivative financial instruments</t>
  </si>
  <si>
    <t>Other (net of tax effect)</t>
  </si>
  <si>
    <t>Other comprehensive income (loss)</t>
  </si>
  <si>
    <t>Comprehensive income</t>
  </si>
  <si>
    <t>Comprehensive income attributable to noncontrolling interest</t>
  </si>
  <si>
    <t>Comprehensive income attributable to Greenbrier</t>
  </si>
  <si>
    <t>Net of tax of effect of $0.04 million and $0.1 million for the three months ended May 31, 2015 and 2014 and $0.4 million and $0.4 million for the nine months ended May 31, 2015 and 2014.</t>
  </si>
  <si>
    <t>Net of tax of effect of $0.1 million and $0.5 million for the three months ended May 31, 2015 and 2014 and $0.6 million and $0.2 million for the nine months ended May 31, 2015 and 2014.</t>
  </si>
  <si>
    <t>Consolidated Statements of Comprehensive Income (Parenthetical) - USD ($) $ in Thousands</t>
  </si>
  <si>
    <t>Reclassification of derivative financial instruments recognized in net earnings, tax</t>
  </si>
  <si>
    <t>Unrealized gain (loss) on derivative financial instruments, tax</t>
  </si>
  <si>
    <t>Consolidated Statements of Equity - Entity [Domain] - USD ($) shares in Thousands, $ in Thousands</t>
  </si>
  <si>
    <t>Total</t>
  </si>
  <si>
    <t>Common Stock Shares</t>
  </si>
  <si>
    <t>Additional Paid-in Capital</t>
  </si>
  <si>
    <t>Retained Earnings</t>
  </si>
  <si>
    <t>Accumulated Other Comprehensive Income (Loss)</t>
  </si>
  <si>
    <t>Total Attributable to Greenbrier</t>
  </si>
  <si>
    <t>Attributable to Noncontrolling Interest</t>
  </si>
  <si>
    <t>Beginning balance (in shares) at Aug. 31, 2013</t>
  </si>
  <si>
    <t>Beginning balance at Aug. 31, 2013</t>
  </si>
  <si>
    <t>Other comprehensive income (loss), net</t>
  </si>
  <si>
    <t>Noncontrolling interest adjustments</t>
  </si>
  <si>
    <t>Investment by joint venture partner</t>
  </si>
  <si>
    <t>Joint venture partner distribution declared</t>
  </si>
  <si>
    <t>Restricted stock awards (net of cancellations and expense) (in shares)</t>
  </si>
  <si>
    <t>Restricted stock awards (net of cancellations and expense)</t>
  </si>
  <si>
    <t>Unamortized restricted stock</t>
  </si>
  <si>
    <t>Restricted stock amortization</t>
  </si>
  <si>
    <t>Excess tax benefit from restricted stock awards</t>
  </si>
  <si>
    <t>Repurchase of stock</t>
  </si>
  <si>
    <t>Repurchase of stock, shares</t>
  </si>
  <si>
    <t>Ending Balance (in shares) at May. 31, 2014</t>
  </si>
  <si>
    <t>Ending Balance at May. 31, 2014</t>
  </si>
  <si>
    <t>Beginning balance (in shares) at Aug. 31, 2014</t>
  </si>
  <si>
    <t>Beginning balance at Aug. 31, 2014</t>
  </si>
  <si>
    <t>Purchase of noncontrolling interest</t>
  </si>
  <si>
    <t>Conversion of convertible notes, net of debt issuance costs (in shares)</t>
  </si>
  <si>
    <t>Conversion of convertible notes, net of debt issuance costs</t>
  </si>
  <si>
    <t>Cash dividends</t>
  </si>
  <si>
    <t>Ending Balance (in shares) at May. 31, 2015</t>
  </si>
  <si>
    <t>Ending Balance at May. 31, 2015</t>
  </si>
  <si>
    <t>Consolidated Statements of Cash Flows - Entity [Domain] - USD ($) $ in Thousands</t>
  </si>
  <si>
    <t>Cash flows from operating activities</t>
  </si>
  <si>
    <t>Adjustments to reconcile net earnings to net cash provided by operating activities:</t>
  </si>
  <si>
    <t>Depreciation and amortization</t>
  </si>
  <si>
    <t>Stock based compensation expense</t>
  </si>
  <si>
    <t>Other</t>
  </si>
  <si>
    <t>Increase in assets:</t>
  </si>
  <si>
    <t>Increase in liabilities:</t>
  </si>
  <si>
    <t>Net cash provided by operating activities</t>
  </si>
  <si>
    <t>Cash flows from investing activities</t>
  </si>
  <si>
    <t>Proceeds from sales of assets</t>
  </si>
  <si>
    <t>Capital expenditures</t>
  </si>
  <si>
    <t>Decrease (increase) in restricted cash</t>
  </si>
  <si>
    <t>Investment in and advances to unconsolidated affiliates</t>
  </si>
  <si>
    <t>Net cash provided by (used in) investing activities</t>
  </si>
  <si>
    <t>Cash flows from financing activities</t>
  </si>
  <si>
    <t>Net change in revolving notes with maturities of 90 days or less</t>
  </si>
  <si>
    <t>Proceeds from revolving notes with maturities longer than 90 days</t>
  </si>
  <si>
    <t>Repayments of revolving notes with maturities longer than 90 days</t>
  </si>
  <si>
    <t>Proceeds from issuance of notes payable</t>
  </si>
  <si>
    <t>Repayments of notes payable</t>
  </si>
  <si>
    <t>Debt issuance costs</t>
  </si>
  <si>
    <t>Dividends</t>
  </si>
  <si>
    <t>Decrease in restricted cash</t>
  </si>
  <si>
    <t>Cash distribution to joint venture partner</t>
  </si>
  <si>
    <t>Net cash provided by (used in) financing activities</t>
  </si>
  <si>
    <t>Effect of exchange rate changes</t>
  </si>
  <si>
    <t>Increase (decrease) in cash and cash equivalents</t>
  </si>
  <si>
    <t>Beginning of period</t>
  </si>
  <si>
    <t>End of period</t>
  </si>
  <si>
    <t>Cash paid during the period for</t>
  </si>
  <si>
    <t>Interest</t>
  </si>
  <si>
    <t>Income taxes, net</t>
  </si>
  <si>
    <t>Non-cash activity</t>
  </si>
  <si>
    <t>Dividends declared and accrued in Accounts payable and accrued liabilities</t>
  </si>
  <si>
    <t>Transfer from Leased railcars for syndication to Equipment on operating leases, net</t>
  </si>
  <si>
    <t>Capital expenditures accrued in Accounts payable and accrued liabilities</t>
  </si>
  <si>
    <t>Transfer of Inventories to Leased railcars for syndication</t>
  </si>
  <si>
    <t>Interim Financial Statements</t>
  </si>
  <si>
    <t>Note 1 – Interim Financial Statements
The Condensed Consolidated Financial Statements of The Greenbrier
Companies, Inc. and Subsidiaries (Greenbrier or the Company) as of
May 31, 2015 and for the three and nine months ended
May 31, 2015 and 2014 have been prepared without audit and
reflect all adjustments (consisting of normal recurring accruals)
that, in the opinion of management, are necessary for a fair
presentation of the financial position, operating results and cash
flows for the periods indicated. The results of operations for the
three and nine months ended May 31, 2015 are not necessarily
indicative of the results to be expected for the entire year ending
August 31, 2015.
Certain notes and other information have been condensed or omitted
from the interim financial statements presented in this Quarterly
Report on Form 10-Q. Therefore, these financial statements should
be read in conjunction with the Consolidated Financial Statements
contained in the Company’s 2014 Annual Report on Form
10-K.
Management Estimates –
Prospective Accounting Changes
In April 2015, the FASB issued Accounting Standards Update 2015-03,
Simplifying the Presentation of Debt Issuance Costs
Share Repurchase Programs –
During the three and nine months ended May 31, 2015, the
Company purchased a total of 28,363 and 891,041 shares for
approximately $1.5 million and $48.5 million, respectively, under
these share repurchase programs. As of May 31, 2015 the
Company had $42.1 million available under the $75 million share
repurchase program.</t>
  </si>
  <si>
    <t>Note 2 – Inventories
Inventories are valued at the lower of cost (first-in, first-out)
or market. Work-in-process includes material, labor and overhead.
The following table summarizes the Company’s inventory
balance:
(In thousands) May 31, August 31,
Manufacturing supplies and raw materials $ 323,164 $ 235,903
Work-in-process 62,668 48,853
Finished goods 44,143 23,766
Excess and obsolete adjustment (3,320 ) (2,866 )
$ 426,655 $ 305,656</t>
  </si>
  <si>
    <t>Intangibles and Other Assets, net</t>
  </si>
  <si>
    <t>Note 3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In thousands) May 31, August 31,
Intangible assets subject to amortization:
Customer relationships $ 65,023 $ 65,023
Accumulated amortization (32,886 ) (30,282 )
Other intangibles 3,426 3,699
Accumulated amortization (3,084 ) (3,156 )
32,479 35,284
Intangible assets not subject to amortization 912 912
Nonqualified savings plan investments 12,666 10,223
Prepaid and other assets 12,063 11,736
Debt issuance costs, net 4,544 7,602
Total Intangible and other assets, net $ 62,664 $ 65,757
Amortization expense for the three and nine months ended
May 31, 2015 was $0.9 million and $2.7 million and for the
three and nine months ended May 31, 2014 was $1.0 million and
$3.6 million. Amortization expense for the years ending
August 31, 2015, 2016, 2017, 2018 and 2019 is expected to be
$3.6 million, $3.6 million, $3.6 million, $3.4 million and $3.4
million.</t>
  </si>
  <si>
    <t>Revolving Notes</t>
  </si>
  <si>
    <t>Note 4 – Revolving Notes
Senior secured credit facilities, consisting of three components,
aggregated to $346.2 million as of May 31, 2015.
As of May 31, 2015, a $290.0 million revolving line of credit,
maturing June 2016,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2.25% or Prime plus 1.2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As of May 31, 2015, lines of credit totaling $16.2 million
secured by certain of the Company’s European assets, with
various variable rates that range from Warsaw Interbank Offered
Rate (“WIBOR”) plus 1.2% to WIBOR plus 1.3%, were
available for working capital needs of the European manufacturing
operation. European credit facilities are continually being
renewed. Currently these European credit facilities have maturities
that range from February 2016 through June 2017.
The Company’s Mexican joint venture has two lines of credit
totaling $40.0 million. The first line of credit provides up to
$10.0 million and is secured by certain of the joint
venture’s accounts receivable and inventory. Advances under
this facility bear interest at LIBOR plus 2.5%. The Mexican joint
venture will be able to draw amounts available under this facility
through June 2016. The second line of credit provides up to $30.0
million and is fully guaranteed by each of the joint venture
partners, including the Company. Advances under this facility bear
interest at LIBOR plus 2.0%. The Mexican joint venture will be able
to draw against this facility through January 2019.
As of May 31, 2015, outstanding commitments under the senior
secured credit facilities consisted of $49.8 million in letters of
credit and $73.0 million in revolving notes under the North
American credit facility and $19.5 million outstanding in revolving
notes under the Mexican joint venture credit facilities.
As of August 31, 2014, outstanding commitments under the
senior secured credit facilities consisted of $9.6 million in
letters of credit under the North American credit facility and
$13.1 million outstanding in revolving notes under the Mexican
joint venture credit facilities.</t>
  </si>
  <si>
    <t>Accounts Payable and Accrued Liabilities</t>
  </si>
  <si>
    <t>Note 5 – Accounts Payable and Accrued Liabilities
(In thousands) May 31, August 31,
Trade payables $ 251,634 $ 204,744
Other accrued liabilities 64,189 66,421
Accrued payroll and related liabilities 57,839 64,959
Accrued maintenance 17,965 14,329
Accrued warranty 10,198 9,340
Income taxes payable 163 19,709
Other 3,556 3,787
$ 405,544 $ 383,289</t>
  </si>
  <si>
    <t>Warranty Accruals</t>
  </si>
  <si>
    <t>Note 6 – Warranty Accruals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accruals, included in Accounts payable and
accrued liabilities on the Consolidated Balance Sheets, are
reviewed periodically and updated based on warranty trends and
expirations of warranty periods.
Warranty accrual activity:
Three Months Ended Nine Months Ended
(In thousands) 2015 2014 2015 2014
Balance at beginning of period $ 9,188 $ 10,673 $ 9,340 $ 12,128
Charged to cost of revenue, net 2,036 170 3,982 1,418
Payments (994 ) (1,208 ) (2,797 ) (4,191 )
Currency translation effect (32 ) 83 (327 ) 363
Balance at end of period $ 10,198 $ 9,718 $ 10,198 $ 9,718</t>
  </si>
  <si>
    <t>Notes Payable</t>
  </si>
  <si>
    <t>Note 7 – Notes Payable
The Company’s 3.5% convertible senior notes will mature on
April 1, 2018, unless repurchased earlier by the Company or
converted in accordance with their terms. Holders may convert at
their option at any time prior to the business day immediately
preceding the stated maturity date. During 2015, $93.1 million in
principal of the original $230.0 million was converted into
2.5 million shares of the Company’s common stock which
resulted in a principal balance of $136.9 million as of
May 31, 2015. Associated debt issuance costs of $1.3 million
were removed from Intangibles and other assets, net and charged
against additional paid in capital.
In March 2014, the Company refinanced approximately $125 million of
existing senior term debt, due in March 2014 and May 2015, secured
by a pool of leased railcars with new 6-year $200 million senior
term debt also secured by a pool of leased railcars. The new debt
bears a floating interest rate of LIBOR plus 1.75% with principal
of $1.75 million paid quarterly in arrears and a balloon payment of
$160 million due at maturity. An interest rate swap agreement was
entered into on 50% of the initial balance to swap the floating
interest rate of LIBOR plus 1.75% to a fixed rate of 3.7375%.</t>
  </si>
  <si>
    <t>Accumulated Other Comprehensive Loss</t>
  </si>
  <si>
    <t>Note 8 – Accumulated Other Comprehensive Loss
Accumulated other comprehensive loss, net of tax effect as
appropriate, consisted of the following:
(In thousands) Unrealized Foreign Other Accumulated
Balance, August 31, 2014 $ (1,601 ) $ (4,813 ) $ (518 ) $ (6,932 )
Other comprehensive income (loss) before reclassifications (7 ) (10,838 ) 1 99 (10,746 )
Amounts reclassified from accumulated other comprehensive loss 417
—
— 417
Balance, May 31, 2015 $ (1,191 ) $ (15,651 ) $ (419 ) $ (17,261 )
1 Primarily relates to the foreign
currency translation of the Company’s Zloty functional
currency operations in Poland to US Dollars.
The amounts reclassified out of Accumulated other comprehensive
loss into the Consolidated Statements of Income, with presentation
location, were as follows:
Three Months Ended Nine Months Ended Financial Statement
(In thousands) 2015 2014 2015 2014
(Gain) loss on derivative financial instruments:
Foreign exchange contracts $ (652 ) $ (335 ) $ (518 ) $ (575 ) Revenue
Interest rate swap contracts 442 446 1,349 1,275
Interest and foreign exchange
(210 ) 111 831 700 Total before tax
(44 ) (107 ) (414 ) (379 ) Tax expense
$ (254 ) $ 4 $ 417 $ 321 Net of tax</t>
  </si>
  <si>
    <t>Earnings Per Share</t>
  </si>
  <si>
    <t>Note 9 – Earnings Per Share
The shares used in the computation of the Company’s basic and
diluted earnings per common share are reconciled as follows:
Three Months Ended Nine Months Ended
(In thousands) 2015 2014 2015 2014
Weighted average basic common shares outstanding (1) 27,842 27,956 27,514 28,223
Dilutive effect of 2018 Convertible notes (2) 5,155 6,045 5,745 6,045
Dilutive effect of 2026 Convertible notes (3) 3
— 3
—
Weighted average diluted common shares outstanding 33,000 34,001 33,262 34,268
(1) Restricted stock grants and
restricted stock units, including some grants subject to certain
performance criteria, are included in weighted average basic common
shares outstanding when the Company is in a net earnings
position.
(2) The dilutive effect of the 2018
Convertible notes was included for the three and nine months ended
May 31, 2015 and 2014 as they were considered dilutive under
the “if converted” method as further discussed
below.
(3) The dilutive effect of the 2026
Convertible notes was included for the three and nine months ended
May 31, 2015 as the average stock price was greater than
$48.05, as further described below. The effect of the 2026
Convertible notes was excluded for the three and nine months ended
May 31, 2014 as the average stock price was less than $48.05
and therefore was considered anti-dilutive.
Dilutive EPS for the three and nine months ended May 31, 2015
and 2014 was calculated using the more dilutive of two approaches.
The first approach includes the dilutive effect of shares
underlying the 2026 Convertible notes in the share count using the
treasury stock method. The second approach supplements the first by
including the “if converted” effect of the 2018
Convertible notes issued in March 2011. Under the “if
converted” method, debt issuance and interest costs, both net
of tax, associated with the convertible notes are added back to net
earnings and the share count is increased by the shares underlying
the convertible notes. The 2026 Convertible notes are included in
the calculation of both approaches using the treasury stock method
when the average stock price is greater than the initial conversion
price of $48.05.
Three Months Ended Nine Months Ended
2015 2014 2015 2014
Net earnings attributable to Greenbrier $ 42,811 $ 33,588 $ 125,948 $ 64,563
Add back:
Interest and debt issuance costs on the 2018 Convertible notes, net
of tax 1,234 1,416 4,066 4,248
Earnings before interest and debt issuance costs on convertible
notes $ 44,045 $ 35,004 $ 130,014 $ 68,811
Weighted average diluted common shares outstanding 33,000 34,001 33,262 34,268
Diluted earnings per share (1) $ 1.33 $ 1.03 $ 3.91 $ 2.01
(1) Diluted earnings per share was
calculated as follows:
Earnings before interest and debt issuance costs (net of tax) on
convertible notes
Weighted average diluted common shares outstanding</t>
  </si>
  <si>
    <t>Stock Based Compensation</t>
  </si>
  <si>
    <t>Note 10 – Stock Based Compensation
The value of restricted stock and restricted stock unit awards is
amortized as compensation expense from the date of grant through
the earlier of the vesting period or the recipient’s eligible
retirement date. Awards are expensed upon grant when the
recipient’s eligible retirement date precedes the grant
date.
Compensation expense for restricted stock and restricted stock unit
grants was $6.0 million and $13.2 million for the three and nine
months ended May 31, 2015 and $3.6 million and $6.5 million
for the three and nine months ended May 31, 2014. Compensation
expense related to restricted stock and restricted stock unit
grants is recorded in Selling and administrative expense and Cost
of revenue on the Consolidated Statements of Income.</t>
  </si>
  <si>
    <t>Derivative Instruments</t>
  </si>
  <si>
    <t>Note 11 – Derivative Instruments
Foreign operations give rise to market risks from changes in
foreign currency exchange rates. Foreign currency forward exchange
contracts with established financial institutions are utilized to
hedge a portion of that risk in Euro.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May 31, 2015 exchange rates, forward exchange contracts for
the purchase of Polish Zloty and the sale of Euro aggregated $73.7
million. The fair value of the contracts is included on the
Consolidated Balance Sheets as Accounts payable and accrued
liabilities when there is a loss, or as Accounts receivable, net
when there is a gain. As the contracts mature at various dates
through February 2017, any such gain or loss remaining will be
recognized in manufacturing revenue along with the related
transactions. In the event that the underlying sales transaction
does not occur or does not occur in the period designated at the
inception of the hedge, the amount classified in accumulated other
comprehensive loss would be reclassified to the current
year’s results of operations in Interest and foreign
exchange.
At May 31, 2015, an interest rate swap agreement maturing in
March 2020 had a notional amount of $96.5 million. The fair value
of the contract is included in Accounts payable and accrued
liabilities on the Consolidated Balance Sheets. As interest expense
on the underlying debt is recognized, amounts corresponding to the
interest rate swap are reclassified from Accumulated other
comprehensive loss and charged or credited to interest expense. At
May 31, 2015 interest rates, approximately $1.7 million would
be reclassified to interest expense in the next 12 months. Fair Values of Derivative Instruments
Asset Derivatives Liability Derivatives
May 31, August 31, May 31, August 31,
(In thousands)
Balance sheet Fair Fair Balance sheet Fair Fair
Derivatives designated as hedging instruments
Foreign forward exchange contracts Accounts receivable, net $ 1,271 $ 129 Accounts payable $ 177 $ 704
Interest rate swap contracts Intangibles and
other assets, net
—
— Accounts payable 2,525 1,286
$ 1,271 $ 129 $ 2,702 $ 1,990
Derivatives not designated as hedging instruments
Foreign forward exchange contracts Accounts receivable, net $ 256 $ 71 Accounts payable $
— $ 5
The Effect of Derivative Instruments on the
Statements of Income
Derivatives in cash flow hedging relationships
Location of gain (loss) recognized in
Gain (loss) recognized in income on
2015 2014
Foreign forward exchange contract
Interest and foreign exchange $ (22 ) $ 230
Interest rate swap contracts Interest and foreign exchange 69
—
$ 47 $ 230
Derivatives in cash flow hedging relationships Gain (loss) Location of Gain (loss)
Location of Gain recognized on
2015 2014 2015 2014 2015 2014
Foreign forward exchange contracts $ 1,867 $ 1,558 Revenue $ 518 $ 575 Interest and foreign exchange $ 1,024 $ 684
Interest rate swap contracts (2,640 ) (1,281 ) Interest and (1,349 ) (1,275 ) Interest and foreign exchange
—
—
$ (773 ) $ 277 $ (831 ) $ (700 ) $ 1,024 $ 684</t>
  </si>
  <si>
    <t>Segment Information</t>
  </si>
  <si>
    <t>Note 12 – Segment Information
Through July 18, 2014, Greenbrier operated in three reportable
segments: Manufacturing; Wheels, Repair &amp; Parts; and
Leasing &amp; Services. On July 18, 2014, the Company
completed the formation of GBW, an unconsolidated 50/50 joint
venture with Watco which became the Company’s fourth
reportable segment (GBW Joint Venture) upon formation. The
Wheels &amp; Parts segment (previously known as Wheels,
Repair &amp; Parts through 2014) included the results of
operations for its repair, refurbishment, maintenance and
retrofitting (“Repair”) operations through
July 18, 2014. After July 18, 2014, the results of GBW
were included as part of Earnings (loss) from unconsolidated
affiliates as the Company accounts for its interest in GBW under
the equity method of accounting. Certain assets including real
property, personal property, accounts receivable and accounts
payable were not contributed or sold to GBW and remained as part of
the Wheels &amp; Parts segment.
The results of operations for the GBW Joint Venture are not
reflected in the tables below as the investment is accounted for
under the equity method of accounting. For the three and nine
months ended May 31, 2015, GBW generated total revenue of
$88.8 million and $254.7 million. GBW had total assets of $230.1
million and $210.6 million as of May 31, 2015 and
August 31, 2014. The Company recorded earnings of $0.4 million
in Earnings from unconsolidated affiliates associated with GBW for
both the three and nine months ended May 31, 2015. The
Company’s total investment in GBW at May 31, 2015 was
$57.6 million which is included in unallocated assets in the tables
below.
The accounting policies of the segments are described in the
summary of significant accounting policies in the Consolidated
Financial Statements contained in the Company’s 2014 Annual
Report on Form 10-K. Performance is evaluated based on Earnings
from operations. Corporate includes selling and administrative
costs not directly related to goods and services and certain costs
that are intertwined among segments due to our integrated business.
The Company does not allocate Interest and foreign exchange or
Income tax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For the three months ended May 31, 2015:
Revenue
Earnings (loss) from operations
External Intersegment Total External Intersegment Total
Manufacturing $ 593,376 $ 33 $ 593,409 $ 115,675 $
— $ 115,675
Wheels &amp; Parts 97,407 7,605 105,012 5,078 607 5,685
Leasing &amp; Services 23,823 11,722 35,545 10,824 11,722 22,546
Eliminations
— (19,360 ) (19,360 )
— (12,329 ) (12,329 )
Corporate
—
—
— (27,166 )
— (27,166 )
$ 714,606 $
— $ 714,606 $ 104,411 $
— $ 104,411
For the nine months ended May 31, 2015:
Revenue
Earnings (loss) from operations
External Intersegment Total External Intersegment Total
Manufacturing $ 1,478,566 $ 7,534 $ 1,486,100 $ 258,602 $ 795 $ 259,397
Wheels &amp; Parts 286,671 20,450 307,121 20,986 2,044 23,030
Leasing &amp; Services 74,576 43,533 118,109 31,677 43,533 75,210
Eliminations
— (71,517 ) (71,517 )
— (46,372 ) (46,372 )
Corporate
—
—
— (59,900 )
— (59,900 )
$ 1,839,813 $
— $ 1,839,813 $ 251,365 $
— $ 251,365
For the three months ended May 31, 2014:
Revenue
Earnings (loss) from operations
External Intersegment Total External Intersegment Total
Manufacturing $ 425,583 $
— $ 425,583 $ 61,116 $
— $ 61,116
Wheels, Repair &amp; Parts 140,663 3,783 144,446 5,524 473 5,997
Leasing &amp; Services 27,039 9,334 36,373 14,582 9,334 23,916
Eliminations
— (13,117 ) (13,117 )
— (9,807 ) (9,807 )
Corporate
—
—
— (13,684 )
— (13,684 )
$ 593,285 $
— $ 593,285 $ 67,538 $
— $ 67,538
For the nine months ended May 31, 2014:
Revenue
Earnings (loss) from operations
External Intersegment Total External Intersegment Total
Manufacturing $ 1,132,811 $
— $ 1,132,811 $ 129,542 $
— $ 129,542
Wheels, Repair &amp; Parts 390,604 7,743 398,347 8,724 546 9,270
Leasing &amp; Services 62,441 17,623 80,064 32,888 17,623 50,511
Eliminations
— (25,366 ) (25,366 )
— (18,169 ) (18,169 )
Corporate
—
—
— (30,792 )
— (30,792 )
$ 1,585,856 $
— $ 1,585,856 $ 140,362 $
— $ 140,362
Total assets
May 31, August 31,
2015 2014
Manufacturing $ 697,342 $ 521,711
Wheels &amp; Parts 290,363 298,009
Leasing &amp; Services 538,896 436,075
Unallocated 200,514 261,373
$ 1,727,115 $ 1,517,168</t>
  </si>
  <si>
    <t>Commitments and Contingencies</t>
  </si>
  <si>
    <t>Note 13 – Commitments and Contingencies
The Company’s Portland, Oregon manufacturing facility is
located adjacent to the Willamette River.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At
this time, ten private and public entities, including the Company
(the “Lower Willamette Group” or “LWG”),
have signed an Administrative Order on Consent (“AOC”)
to perform a remedial investigation/feasibility study
(“RI/FS”) of the Portland Harbor Site under EPA
oversight, and several additional entities have not signed such
consent, but are nevertheless contributing money to the effort. The
EPA-mandated RI/FS is being conducted by the LWG and has cost over
$110 million during a 14-year period. The Company has agreed
to initially bear a percentage of the total costs incurred by the
LWG in connection with the investigation. The Company’s
aggregate expenditure has not been material during the 14-year
period. Some or all of any such outlay may be recoverable from
other responsible parties. The EPA expects the investigation to
continue until 2017.
Eighty-three parties, including the State of Oregon and the federal
government, have entered into a non-judicial mediation process to
try to allocate costs associated with the Portland Harbor site.
Approximately 110 additional parties have signed tolling agreements
related to such allocations. On April 23, 2009, the Company
and the other AOC signatories filed suit against 69 other parties
due to a possible limitations period for some such claims;
Arkema Inc. et al v. A &amp; C Foundry Products, Inc. et al
A draft of the remedial investigation study was submitted to the
EPA on October 27, 2009. The draft feasibility study was
submitted to the EPA on March 30, 2012. The draft feasibility
study evaluates several alternative cleanup approaches. The
approaches submitted would take from 2 to 28 years with costs
ranging from $169 million to $1.8 billion for cleanup of the entire
Portland Harbor Site, depending primarily on the selected remedial
action levels. The draft feasibility study suggests costs ranging
from $9 million to $163 million for cleanup of the area of the
Willamette River adjacent to the Company’s Portland, Oregon
manufacturing facility, depending primarily on the selected
remedial action level.
The draft feasibility study does not address responsibility for the
costs of clean-up or allocate such costs among the potentially
responsible parties, or define precise boundaries for the cleanup.
Responsibility for funding and implementing the EPA’s
selected cleanup will be determined after the issuance of the
Record of Decision, currently scheduled by the EPA for 2017. Based
on the investigation to date, the Company believes that it did not
contribute in any material way to contamination in the river
sediments or the damage of natural resources in the Portland Harbor
Site and that the damage in the area of the Portland Harbor Site
adjacent to its property precedes its ownership of the Portland,
Oregon manufacturing facility. Because these environmental
investigations are still underway,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its Portland property.
The Company has also signed an Order on Consent with the DEQ to
finalize the investigation of potential onsite sources of
contamination that may have a release pathway to the Willamette
River. Interim precautionary measures are also required in the
order and the Company is currently discussing with the DEQ
potential remedial actions which may be required. Our aggregate
expenditure has not been material, however the Company could incur
significant expenses for remediation. Some or all of any such
outlay may be recoverable from other responsible parties.
From time to time, Greenbrier is involved as a defendant in
litigation in the ordinary course of business, the outcome of which
cannot be predicted with certainty. While the ultimate outcome of
such legal proceedings cannot be determined at this time,
management believes that the resolution of these actions will not
have a material adverse effect on the Company’s Consolidated
Financial Statements.
In accordance with customary business practices in Europe, the
Company has $3.5 million in third party warranty guarantee
facilities. To date no amounts have been drawn under these
guarantee facilities.
As of May 31, 2015, the Mexican joint venture had $20.8
million of third party debt outstanding, for which the Company and
its joint venture partner had each guaranteed approximately $18.8
million.
As of May 31, 2015, the Company had outstanding letters of
credit aggregating $49.8 million associated with performance
guarantees, facility leases and workers compensation insurance.
On July 18, 2014, the Company and Watco contributed its
respective Repair operations to GBW, an unconsolidated 50/50 joint
venture. The Company made $12.5 million in cash contributions in
2014 and $3.2 million in cash contributions and $7.5 million in
loans during the nine months ended May 31, 2015. The Company
expects to loan additional amounts, up to $7.0 million, during the
fourth quarter of 2015. The Company is likely to make additional
capital contributions or loans to GBW in the future. As of
May 31, 2015, the Company had a $7.5 million note receivable
and a $21.0 million account receivable from GBW. The account
receivable from GBW was for the initial sale of inventory to GBW
which may be converted into a note receivable during the year. The
Company receives approximately $5 million annually from GBW in
lease payments for the Company’s owned facilities and
equipment leased to GBW as well as quarterly distributions of a
portion of GBW’s earnings. During the nine months ended
May 31, 2015, the Company received $0.7 million in quarterly
distributions from GBW.</t>
  </si>
  <si>
    <t>Fair Value Measures</t>
  </si>
  <si>
    <t xml:space="preserve">Note 14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May 31, 2015 were:
(In thousands) Total Level 1
Level 2 (1) Level 3
Assets:
Derivative financial instruments $ 1,527 $
— $ 1,527 $
—
Nonqualified savings plan investments 12,666 12,666
—
—
Cash equivalents 5,068 5,068
—
—
$ 19,261 $ 17,734 $ 1,527 $
—
Liabilities:
Derivative financial instruments $ 2,702 $
— $ 2,702 $
—
(1) Level 2 assets and liabilities
include derivative financial instruments that are valued based on
observable inputs. See Note 11 Derivative Instruments for further
discussion.
Assets and liabilities measured at fair value on a recurring basis
as of August 31, 2014 were:
(In thousands) Total Level 1 Level 2 Level 3
Assets:
Derivative financial instruments $ 200 $
— $ 200 $
—
Nonqualified savings plan investments 10,223 10,223
—
—
Cash equivalents 35,036 35,036
—
—
$ 45,459 $ 45,259 $ 200 $
—
Liabilities:
Derivative financial instruments $ 1,995 $
— $ 1,995 $
— </t>
  </si>
  <si>
    <t>Guarantor/Non-Guarantor</t>
  </si>
  <si>
    <t>Note 15 – Guarantor/Non-Guarantor
The convertible senior notes due 2026 (the “Notes”)
issued on May 22, 2006 are fully and unconditionally and
jointly and severally guaranteed by substantially all of
Greenbrier’s material 100% owned U.S. subsidiaries: Autostack
Company LLC; Greenbrier-Concarril, LLC; Greenbrier Leasing Company
LLC; Greenbrier Leasing Limited Partner, LLC; Greenbrier Management
Services, LLC; Greenbrier Leasing, L.P.; Greenbrier Railcar LLC;
Gunderson LLC; Gunderson Marine LLC; Gunderson Rail Services LLC;
Meridian Rail Holding Corp.; Meridian Rail Acquisition Corp.;
Meridian Rail Mexico City Corp.; Brandon Railroad LLC; Gunderson
Specialty Products, LLC; Greenbrier Railcar Leasing, Inc. and
Greenbrier Rail Services Holdings, LLC. No other subsidiaries
guarantee the Notes including Greenbrier Union Holdings I LLC;
Greenbrier MUL Holdings I LLC; Greenbrier Leasing Limited;
Greenbrier Europe B.V.; Greenbrier Europe Holdings B.V.; Greenbrier
Germany GmbH; WagonySwidnica S.A.; Zaklad Naprawczy Taboru
Kolejowego Olawa sp. z o.o.; Zaklad Transportu Kolejowego SIARKOPOL
sp. z o.o.; Gunderson-Concarril, S.A. de C.V.; Mexico Meridianrail
Services, S.A. de C.V.; Greenbrier Railcar Services – Tierra
Blanca S.A. de C.V.; YSD Doors, S.A. de C.V.; Greenbrier do Brasil
Participações Ltda; Greenbrier Tank Components, LLC;
Gunderson-Gimsa S.A. de C.V., Greenbrier; S.A. de C.V.; Greenbrier
Industries, S.A. de C.V. and Greenbrier-Gimsa, LLC.
The following represents the supplemental consolidating condensed
financial information of Greenbrier and its guarantor and
non-guarantor subsidiaries, as of May 31, 2015 and
August 31, 2014, for the three and nine months ended
May 31, 2015 and 2014. The information is presented on the
basis of Greenbrier accounting for its ownership of its wholly
owned subsidiaries using the equity method of accounting. The
equity method investment for each subsidiary is recorded by the
parent in intangibles and other assets. Intercompany transactions
of goods and services between the guarantor and non-guarantor
subsidiaries are presented as if the sales or transfers were at
fair value to third parties and eliminated in consolidation.
The Greenbrier Companies, Inc.
Condensed Consolidating Balance Sheet
May 31, 2015
(In thousands, unaudited)
Parent Combined Combined Eliminations Consolidated
Assets
Cash and cash equivalents $ 55,896 $ 487 $ 66,400 $
— $ 122,783
Restricted cash
— 2,009 6,903
— 8,912
Accounts receivable, net 576 474,518 15,268 (275,472 ) 214,890
Inventories
— 152,396 275,883 (1,624 ) 426,655
Leased railcars for syndication
— 234,560
— (21,363 ) 213,197
Equipment on operating leases, net
— 257,653 2,973 (2,664 ) 257,962
Property, plant and equipment, net 7,116 104,124 174,330
— 285,570
Investment in unconsolidated affiliates 1,116,076 166,455 23,099 (1,214,413 ) 91,217
Goodwill
— 43,265
—
— 43,265
Intangibles and other assets, net 17,035 41,625 12,186 (8,182 ) 62,664
$ 1,196,699 $ 1,477,092 $ 577,042 $ (1,523,718 ) $ 1,727,115
Liabilities and Equity
Revolving notes $ 73,000 $
— $ 19,507 $
— $ 92,507
Accounts payable and accrued liabilities 287,539 247,506 192,335 (321,836 ) 405,544
Deferred income taxes 11,971 72,489
— (8,888 ) 75,572
Deferred revenue
— 24,028 137 44 24,209
Notes payable 151,792 193,175 1,312
— 346,279
Total equity – Greenbrier 672,397 939,894 253,236 (1,193,131 ) 672,396
Noncontrolling interest
—
— 110,515 93 110,608
Total equity 672,397 939,894 363,751 (1,193,038 ) 783,004
$ 1,196,699 $ 1,477,092 $ 577,042 $ (1,523,718 ) $ 1,727,115
The Greenbrier Companies, Inc.
Condensed Consolidating Statement of Income
For the three months ended May 31, 2015
(In thousands, unaudited)
Parent Combined Combined Eliminations Consolidated
Revenue
Manufacturing $
— $ 280,928 $ 492,302 $ (179,854 ) $ 593,376
Wheels &amp; Parts
— 98,746
— (1,339 ) 97,407
Leasing &amp; Services (90 ) 23,762
— 151 23,823
(90 ) 403,436 492,302 (181,042 ) 714,606
Cost of revenue
Manufacturing
— 230,143 418,273 (182,758 ) 465,658
Wheels &amp; Parts
— 91,131
— (1,486 ) 89,645
Leasing &amp; Services
— 10,041
— (24 ) 10,017
— 331,315 418,273 (184,268 ) 565,320
Margin (90 ) 72,121 74,029 3,226 149,286
Selling and administrative expense 24,851 10,688 9,912 144 45,595
Net (gain) loss on disposition of equipment
— (724 ) 7 (3 ) (720 )
Earnings (loss) from operations (24,941 ) 62,157 64,110 3,085 104,411
Other costs
Interest and foreign exchange 3,240 1,649 (604 )
— 4,285
Earnings (loss) before income taxes and earnings (loss) from
unconsolidated affiliates (28,181 ) 60,508 64,714 3,085 100,126
Income tax (expense) benefit 4,215 (26,025 ) (7,888 ) (1,085 ) (30,783 )
Earnings (loss) before earnings (loss) from unconsolidated
affiliates (23,966 ) 34,483 56,826 2,000 69,343
Earnings (loss) from unconsolidated affiliates 66,777 5,142 47 (70,984 ) 982
Net earnings (loss) 42,811 39,625 56,873 (68,984 ) 70,325
Net earnings attributable to noncontrolling interest
—
— (26,415 ) (1,099 ) (27,514 )
Net earnings (loss) attributable to Greenbrier $ 42,811 $ 39,625 $ 30,458 $ (70,083 ) $ 42,811
The Greenbrier Companies, Inc.
Condensed Consolidating Statement of Income
For the nine months ended May 31, 2015
(In thousands, unaudited)
Parent Combined Combined Eliminations Consolidated
Revenue
Manufacturing $
— $ 877,405 $ 1,285,603 $ (684,442 ) $ 1,478,566
Wheels &amp; Parts
— 290,917
— (4,246 ) 286,671
Leasing &amp; Services 83 74,064 1 428 74,576
83 1,242,386 1,285,604 (688,260 ) 1,839,813
Cost of revenue
Manufacturing
— 735,414 1,091,498 (641,990 ) 1,184,922
Wheels &amp; Parts
— 263,755
— (4,470 ) 259,285
Leasing &amp; Services
— 33,014
— (72 ) 32,942
— 1,032,183 1,091,498 (646,532 ) 1,477,149
Margin 83 210,203 194,106 (41,728 ) 362,664
Selling and administrative expense 55,116 26,905 30,169 33 112,223
Net (gain) loss on disposition of equipment
— (927 ) 7 (4 ) (924 )
Earnings (loss) from operations (55,033 ) 184,225 163,930 (41,757 ) 251,365
Other costs
Interest and foreign exchange 9,345 4,998 (4,988 )
— 9,355
Earnings (loss) before income taxes and earnings (loss) from
unconsolidated affiliates (64,378 ) 179,227 168,918 (41,757 ) 242,010
Income tax (expense) benefit (4,476 ) (62,438 ) (22,559 ) 13,264 (76,209 )
Earnings (loss) before earnings (loss) from unconsolidated
affiliates (68,854 ) 116,789 146,359 (28,493 ) 165,801
Earnings (loss) from unconsolidated affiliates 194,802 21,377 142 (214,769 ) 1,552
Net earnings (loss) 125,948 138,166 146,501 (243,262 ) 167,353
Net (earnings) loss attributable to noncontrolling interest
—
— (61,992 ) 20,587 (41,405 )
Net earnings (loss) attributable to Greenbrier $ 125,948 $ 138,166 $ 84,509 $ (222,675 ) $ 125,948
The Greenbrier Companies, Inc.
Condensed Consolidating Statement of Comprehensive Income
(Loss)
For the three months ended May 31, 2015
(In thousands, unaudited)
(In thousands) Parent Combined Combined Eliminations Consolidated
Net earnings (loss) $ 42,811 $ 39,625 $ 56,873 $ (68,984 ) $ 70,325
Other comprehensive income (loss)
Translation adjustment
— (18 ) (1,281 )
— (1,299 )
Reclassification of derivative financial instruments recognized in
net earnings (loss)
— 275 (529 )
— (254 )
Unrealized gain (loss) on derivative financial instruments
— (443 ) 550
— 107
Other (net of tax effect)
—
— 93
— 93
— (186 ) (1,167 )
— (1,353 )
Comprehensive income (loss) 42,811 39,439 55,706 (68,984 ) 68,972
Comprehensive income attributable to noncontrolling interest
—
— (26,398 ) (1,099 ) (27,497 )
Comprehensive income (loss) attributable to Greenbrier $ 42,811 $ 39,439 $ 29,308 $ (70,083 ) $ 41,475
The Greenbrier Companies, Inc.
Condensed Consolidating Statement of Comprehensive Income
(Loss)
For the nine months ended May 31, 2015
(In thousands, unaudited)
(In thousands) Parent Combined Combined Eliminations Consolidated
Net earnings (loss) $ 125,948 $ 138,166 $ 146,501 $ (243,262 ) $ 167,353
Other comprehensive income (loss)
Translation adjustment
— (137 ) (10,853 )
— (10,990 )
Reclassification of derivative financial instruments recognized in
net earnings (loss)
— 837 (420 )
— 417
Unrealized gain (loss) on derivative financial instruments
— (1,640 ) 1,633
— (7 )
Other (net of tax effect)
—
— 99
— 99
— (940 ) (9,541 )
— (10,481 )
Comprehensive income (loss) 125,948 137,226 136,960 (243,262 ) 156,872
Comprehensive (income) loss attributable to noncontrolling
interest
—
— (61,840 ) 20,587 (41,253 )
Comprehensive income (loss) attributable to Greenbrier $ 125,948 $ 137,226 $ 75,120 $ (222,675 ) $ 115,619
The Greenbrier Companies, Inc.
Condensed Consolidating Statement of Cash Flows
For the nine months ended May 31, 2015
(In thousands, unaudited)
(In thousands) Parent Combined Combined Eliminations Consolidated
Cash flows from operating activities:
Net earnings (loss) $ 125,948 $ 138,166 $ 146,501 $ (243,262 ) $ 167,353
Adjustments to reconcile net earnings (loss) to net cash provided
by (used in) operating activities:
Deferred income taxes (138 ) (8,000 ) 2,893
— (5,245 )
Depreciation and amortization 1,484 19,909 11,936 (71 ) 33,258
Net (gain)loss on disposition of equipment
— (927 ) 7 (4 ) (924 )
Stock based compensation expense 13,176
—
—
— 13,176
Noncontrolling interest adjustments
—
—
— 20,371 20,371
Other 43 105 860
— 1,008
Decrease (increase) in assets:
Accounts receivable, net 50 (10,046 ) 37,034 (35,807 ) (8,769 )
Inventories
— (39,279 ) (87,156 ) 1,529 (124,906 )
Leased railcars for syndication
— (109,324 )
— 18,410 (90,914 )
Other 20,641 763 (33,634 ) 10,564 (1,666 )
Increase (decrease) in liabilities:
Accounts payable and accrued liabilities (3,824 ) 25,612 9,112 (7,765 ) 23,135
Deferred revenue (122 ) 4,078 (276 )
— 3,680
Net cash provided by (used in) operating activities 157,258 21,057 87,277 (236,035 ) 29,557
Cash flows from investing activities:
Proceeds from sales of assets
— 4,623 5
— 4,628
Capital expenditures (2,424 ) (18,807 ) (55,059 ) 398 (75,892 )
Decrease (increase) in restricted cash
— 229 (1 )
— 228
Investment in and net advances to unconsolidated affiliates (245,594 ) (19,966 )
— 235,637 (29,923 )
Other 715
—
—
— 715
Net cash provided by (used in) investing activities (247,303 ) (33,921 ) (55,055 ) 236,035 (100,244 )
Cash flows from financing activities:
Net changes in revolving notes with maturities of 90 days or
less 73,000
—
—
— 73,000
Proceeds from revolving notes with maturities longer than 90
days
—
— 42,563
— 42,563
Repayments of revolving notes with maturities longer than 90
days
—
— (36,137 )
— (36,137 )
Repayments of notes payable (5 ) (5,280 ) (219 )
— (5,504 )
Intercompany advances (18,997 ) 9,788 9,209
—
—
Repurchase of stock (48,451 )
—
—
— (48,451 )
Dividends (12,069 )
—
—
— (12,069 )
Decrease in restricted cash
— 11,000
—
— 11,000
Cash distributions to joint venture partner
—
— (12,489 )
— (12,489 )
Excess tax benefit from restricted stock awards 2,964
—
—
— 2,964
Other (248 )
—
—
— (248 )
Net cash provided by (used in) financing activities (3,806 ) 15,508 2,927
— 14,629
Effect of exchange rate changes
— (2,269 ) (3,806 )
— (6,075 )
Increase (decrease) in cash and cash equivalents (93,851 ) 375 31,343
— (62,133 )
Cash and cash equivalents
Beginning of period 149,747 112 35,057
— 184,916
End of period $ 55,896 $ 487 $ 66,400 $
— $ 122,783
The Greenbrier Companies, Inc.
Condensed Consolidating Balance Sheet
August 31, 2014
(In thousands)
Parent Combined Combined Non-Guarantor Eliminations Consolidated
Assets
Cash and cash equivalents $ 149,747 $ 112 $ 35,057 $
— $ 184,916
Restricted cash
— 13,238 6,902
— 20,140
Accounts receivable, net 626 474,409 62,421 (337,777 ) 199,679
Inventories
— 113,117 192,634 (95 ) 305,656
Leased railcars for syndication
— 128,965
— (3,115 ) 125,850
Equipment on operating leases, net
— 257,415 3,613 (2,180 ) 258,848
Property, plant and equipment, net 6,220 102,972 134,506
— 243,698
Investment in unconsolidated affiliates 910,732 143,768 3,961 (989,102 ) 69,359
Goodwill
— 43,265
—
— 43,265
Intangibles and other assets, net 17,031 45,013 14,221 (10,508 ) 65,757
$ 1,084,356 $ 1,322,274 $ 453,315 $ (1,342,777 ) $ 1,517,168
Liabilities and Equity
Revolving notes $
— $
— $ 13,081 $
— $ 13,081
Accounts payable and accrued liabilities 315,879 221,863 185,335 (339,788 ) 383,289
Deferred income taxes 12,109 80,489
— (11,215 ) 81,383
Deferred revenue 122 19,950 487 44 20,603
Notes payable 244,856 198,705 1,530
— 445,091
Total equity Greenbrier 511,390 801,267 190,861 (992,128 ) 511,390
Noncontrolling interest
—
— 62,021 310 62,331
Total equity 511,390 801,267 252,882 (991,818 ) 573,721
$ 1,084,356 $ 1,322,274 $ 453,315 $ (1,342,777 ) $ 1,517,168
The Greenbrier Companies, Inc.
Condensed Consolidating Statement of Income
For the three months ended May 31, 2014
(In thousands, unaudited)
Parent Combined Combined Eliminations Consolidated
Revenue
Manufacturing $
— $ 211,921 $ 363,401 $ (149,739 ) $ 425,583
Wheels, Repair &amp; Parts
— 142,625
— (1,962 ) 140,663
Leasing &amp; Services 108 26,771
— 160 27,039
108 381,317 363,401 (151,541 ) 593,285
Cost of revenue
Manufacturing
— 184,870 315,398 (148,439 ) 351,829
Wheels, Repair &amp; Parts
— 131,769
— (1,944 ) 129,825
Leasing &amp; Services
— 14,876
— (20 ) 14,856
— 331,515 315,398 (150,403 ) 496,510
Margin 108 49,802 48,003 (1,138 ) 96,775
Selling and administrative 13,987 10,645 10,016 152 34,800
Net gain on disposition of equipment
— (5,411 ) (205 ) (3 ) (5,619 )
Restructuring charges
— 56
—
— 56
Earnings (loss) from operations (13,879 ) 44,512 38,192 (1,287 ) 67,538
Other costs
Interest and foreign exchange 2,918 1,417 1,102
— 5,437
Earnings (loss) before income taxes and earnings (loss) from
unconsolidated affiliates (16,797 ) 43,095 37,090 (1,287 ) 62,101
Income tax (expense) benefit 3,337 (11,506 ) (8,388 ) 254 (16,303 )
Earnings (loss) before earnings (loss) from unconsolidated
affiliates (13,460 ) 31,589 28,702 (1,033 ) 45,798
Earnings (loss) from unconsolidated affiliates 47,048 5,412 44 (52,206 ) 298
Net earnings (loss) 33,588 37,001 28,746 (53,239 ) 46,096
Net (earnings) loss attributable to
noncontrolling interest
—
— (12,830 ) 322 (12,508 )
Net earnings (loss) attributable to Greenbrier $ 33,588 $ 37,001 $ 15,916 $ (52,917 ) $ 33,588
The Greenbrier Companies, Inc.
Condensed Consolidating Statement of Income
For the nine months ended May 31, 2014
(In thousands, unaudited)
Parent Combined Combined Eliminations Consolidated
Revenue
Manufacturing $
— $ 617,120 $ 981,040 $ (465,349 ) $ 1,132,811
Wheels, Repair &amp; Parts
— 395,537
— (4,933 ) 390,604
Leasing &amp; Services 865 61,101 1 474 62,441
865 1,073,758 981,041 (469,808 ) 1,585,856
Cost of revenue
Manufacturing
— 552,871 876,395 (459,425 ) 969,841
Wheels, Repair &amp; Parts
— 370,626
— (4,886 ) 365,740
Leasing &amp; Services
— 34,152
— (62 ) 34,090
— 957,649 876,395 (464,373 ) 1,369,671
Margin 865 116,109 104,646 (5,435 ) 216,185
Selling and administrative 31,698 29,802 27,083 451 89,034
Net gain on disposition of equipment
— (13,556 ) (820 ) (310 ) (14,686 )
Restructuring charges
— 1,475
—
— 1,475
Earnings (loss) from operations (30,833 ) 98,388 78,383 (5,576 ) 140,362
Other costs
Interest and foreign exchange 8,751 3,180 2,349
— 14,280
Earnings (loss) before income taxes and earnings (loss) from
unconsolidated affiliates (39,584 ) 95,208 76,034 (5,576 ) 126,082
Income tax (expense) benefit 10,772 (31,059 ) (18,044 ) 1,623 (36,708 )
Earnings (loss) before earnings (loss) from unconsolidated
affiliates (28,812 ) 64,149 57,990 (3,953 ) 89,374
Earnings (loss) from unconsolidated affiliates 93,375 7,857 121 (101,081 ) 272
Net earnings (loss) 64,563 72,006 58,111 (105,034 ) 89,646
Net (earnings) loss attributable to
noncontrolling interest
—
— (27,362 ) 2,279 (25,083 )
Net earnings (loss) attributable to Greenbrier $ 64,563 $ 72,006 $ 30,749 $ (102,755 ) $ 64,563
The Greenbrier Companies, Inc.
Condensed Consolidating Statement of Comprehensive Income
(Loss)
For the three months ended May 31, 2014
(In thousands, unaudited)
(In thousands) Parent Combined Combined Eliminations Consolidated
Net earnings (loss) $ 33,588 $ 37,001 $ 28,746 $ (53,239 ) $ 46,096
Other comprehensive income (loss)
Translation adjustment
— 73 7
— 80
Reclassification of derivative financial instruments recognized in
net earnings (loss)
— 276 (272 )
— 4
Unrealized gain (loss) on derivative financial instruments
— 139 (798 )
— (659 )
Other (net of tax effect)
—
— (4 )
— (4 )
— 488 (1,067 )
— (579 )
Comprehensive income (loss) 33,588 37,489 27,679 (53,239 ) 45,517
Comprehensive (income) loss attributable to noncontrolling
interest
—
— (12,823 ) 322 (12,501 )
Comprehensive income (loss) attributable to Greenbrier $ 33,588 $ 37,489 $ 14,856 $ (52,917 ) $ 33,016
The Greenbrier Companies, Inc.
Condensed Consolidating Statement of Comprehensive Income
(Loss)
For the nine months ended May 31, 2014
(In thousands, unaudited)
(In thousands) Parent Combined Combined Eliminations Consolidated
Net earnings (loss) $ 64,563 $ 72,006 $ 58,111 $ (105,034 ) $ 89,646
Other comprehensive income (loss)
Translation adjustment
— 86 3,316
— 3,402
Reclassification of derivative financial instruments recognized in
net earnings (loss)
— 787 (466 )
— 321
Unrealized gain (loss) on derivative financial instruments
— 1,245 (791 )
— 454
Other (net of tax effect)
—
— (3 )
— (3 )
— 2,118 2,056
— 4,174
Comprehensive income (loss) 64,563 74,124 60,167 (105,034 ) 93,820
Comprehensive (income) loss attributable to noncontrolling
interest
—
— (27,416 ) 2,279 (25,137 )
Comprehensive income (loss) attributable to Greenbrier $ 64,563 $ 74,124 $ 32,751 $ (102,755 ) $ 68,683
The Greenbrier Companies, Inc.
Condensed Consolidating Statement of Cash Flows
For the nine months ended May 31, 2014
(In thousands, unaudited)
(In
thousands) Parent Combined Combined Eliminations Consolidated
Cash flows from operating activities:
Net earnings (loss) $ 64,563 $ 72,006 $ 58,111 $ (105,034 ) $ 89,646
Adjustments to reconcile net earnings (loss) to net cash provided
by (used in) operating activities:
Deferred income taxes (4,194 ) (1,789 ) (762 )
— (6,745 )
Depreciation and amortization 1,427 20,713 8,746 (62 ) 30,824
Net gain on disposition of equipment
— (13,556 ) (820 ) (310 ) (14,686 )
Stock based compensation expense 6,454
—
—
— 6,454
Noncontrolling interest adjustments
—
—
— 2,953 2,953
Other
— 372 16
— 388
Decrease (increase) in assets:
Accounts receivable 36,573 (43,867 ) 694 (19,626 ) (26,226 )
Inventories
— 20,456 (42,225 ) 47 (21,722 )
Leased railcars for syndication
— (28,371 )
— 2,951 (25,420 )
Other (1,220 ) 81 (2,788 ) 1,436 (2,491 )
Increase (decrease) in liabilities:
Accounts payable and accrued liabilities (22,404 ) 9,143 31,774 17,994 36,507
Deferred revenue (116 ) 10,798 1,574 2 12,258
Net cash provided by (used in) operating activities 81,083 45,986 54,320 (99,649 ) 81,740
Cash flows from investing activities:
Proceeds from sales of assets
— 38,509 1,006
— 39,515
Capital expenditures (3,543 ) (9,929 ) (21,050 )
— (34,522 )
Decrease (increase) in restricted cash
— (660 ) (1 )
— (661 )
Investment in and net advances to unconsolidated affiliates (91,939 ) (7,710 ) (1,253 ) 99,649 (1,253 )
Net cash provided by (used in) investing Activities (95,482 ) 20,210 (21,298 ) 99,649 3,079
Cash flows from financing activities:
Net changes in revolving notes with maturities of 90 days or
less
—
—
—
—
—
Proceeds from revolving notes with maturities longer than 90
days
—
— 34,674
— 34,674
Repayment of revolving notes with maturities longer than 90
days
—
— (64,801 )
— (64,801 )
Intercompany advances 137,633 (139,741 ) 2,108
—
—
Proceeds from notes payable
— 200,000
—
— 200,000
Repayments of notes payable
— (126,400 ) (421 )
— (126,821 )
Debt issuance costs
— (382 )
—
— (382 )
Repurchase of stock (26,293 )
—
—
— (26,293 )
Cash distribution to joint venture partner
—
— (3,109 ) (3,109 )
Investment by joint venture partner
—
— 419
— 419
Excess tax benefit from restricted stock Awards 109
—
—
— 109
Net cash provided by (used in) financing Activities 111,449 (66,523 ) (31,130 )
— 13,796
Effect of exchange rate changes
— 362 2,080
— 2,442
Increase in cash and cash equivalents 97,050 35 3,972
— 101,057
Cash and cash equivalents
Beginning of period 63,173 25 34,237
— 97,435
End of period $ 160,223 $ 60 $ 38,209 $
— $ 198,492</t>
  </si>
  <si>
    <t>Inventories (Tables)</t>
  </si>
  <si>
    <t>Components of Inventories</t>
  </si>
  <si>
    <t>The following table summarizes the Company’s inventory
balance:
(In thousands) May 31, August 31,
Manufacturing supplies and raw materials $ 323,164 $ 235,903
Work-in-process 62,668 48,853
Finished goods 44,143 23,766
Excess and obsolete adjustment (3,320 ) (2,866 )
$ 426,655 $ 305,656</t>
  </si>
  <si>
    <t>Intangibles and Other Assets, net (Tables)</t>
  </si>
  <si>
    <t>Identifiable Intangible and Other Assets</t>
  </si>
  <si>
    <t>The following table summarizes the Company’s identifiable
intangible and other assets balance:
(In thousands) May 31, August 31,
Intangible assets subject to amortization:
Customer relationships $ 65,023 $ 65,023
Accumulated amortization (32,886 ) (30,282 )
Other intangibles 3,426 3,699
Accumulated amortization (3,084 ) (3,156 )
32,479 35,284
Intangible assets not subject to amortization 912 912
Nonqualified savings plan investments 12,666 10,223
Prepaid and other assets 12,063 11,736
Debt issuance costs, net 4,544 7,602
Total Intangible and other assets, net $ 62,664 $ 65,757</t>
  </si>
  <si>
    <t>Accounts Payable and Accrued Liabilities (Tables)</t>
  </si>
  <si>
    <t>(In thousands) May 31, August 31,
Trade payables $ 251,634 $ 204,744
Other accrued liabilities 64,189 66,421
Accrued payroll and related liabilities 57,839 64,959
Accrued maintenance 17,965 14,329
Accrued warranty 10,198 9,340
Income taxes payable 163 19,709
Other 3,556 3,787
$ 405,544 $ 383,289</t>
  </si>
  <si>
    <t>Warranty Accruals (Tables)</t>
  </si>
  <si>
    <t>Warranty Accrual Activity</t>
  </si>
  <si>
    <t>Warranty accrual activity:
Three Months Ended Nine Months Ended
(In thousands) 2015 2014 2015 2014
Balance at beginning of period $ 9,188 $ 10,673 $ 9,340 $ 12,128
Charged to cost of revenue, net 2,036 170 3,982 1,418
Payments (994 ) (1,208 ) (2,797 ) (4,191 )
Currency translation effect (32 ) 83 (327 ) 363
Balance at end of period $ 10,198 $ 9,718 $ 10,198 $ 9,718</t>
  </si>
  <si>
    <t>Accumulated Other Comprehensive Loss (Tables)</t>
  </si>
  <si>
    <t>Components of Accumulated Other Comprehensive Loss, Net of Tax</t>
  </si>
  <si>
    <t>Accumulated other comprehensive loss, net of tax effect as
appropriate, consisted of the following:
(In thousands) Unrealized Foreign Other Accumulated
Balance, August 31, 2014 $ (1,601 ) $ (4,813 ) $ (518 ) $ (6,932 )
Other comprehensive income (loss) before reclassifications (7 ) (10,838 ) 1 99 (10,746 )
Amounts reclassified from accumulated other comprehensive loss 417
—
— 417
Balance, May 31, 2015 $ (1,191 ) $ (15,651 ) $ (419 ) $ (17,261 )
1 Primarily relates to the foreign
currency translation of the Company’s Zloty functional
currency operations in Poland to US Dollars.</t>
  </si>
  <si>
    <t>Amounts Reclassified out of Accumulated Other Comprehensive Loss</t>
  </si>
  <si>
    <t>The amounts reclassified out of Accumulated other comprehensive
loss into the Consolidated Statements of Income, with presentation
location, were as follows:
Three Months Ended Nine Months Ended Financial Statement
(In thousands) 2015 2014 2015 2014
(Gain) loss on derivative financial instruments:
Foreign exchange contracts $ (652 ) $ (335 ) $ (518 ) $ (575 ) Revenue
Interest rate swap contracts 442 446 1,349 1,275
Interest and foreign exchange
(210 ) 111 831 700 Total before tax
(44 ) (107 ) (414 ) (379 ) Tax expense
$ (254 ) $ 4 $ 417 $ 321 Net of tax</t>
  </si>
  <si>
    <t>Earnings Per Share (Tables)</t>
  </si>
  <si>
    <t>Reconciliation of Shares Used in Computation of Basic and Diluted Earnings Per Common Share</t>
  </si>
  <si>
    <t>The shares used in the computation of the Company’s basic and
diluted earnings per common share are reconciled as follows:
Three Months Ended Nine Months Ended
(In thousands) 2015 2014 2015 2014
Weighted average basic common shares outstanding (1) 27,842 27,956 27,514 28,223
Dilutive effect of 2018 Convertible notes (2) 5,155 6,045 5,745 6,045
Dilutive effect of 2026 Convertible notes (3) 3
— 3
—
Weighted average diluted common shares outstanding 33,000 34,001 33,262 34,268
(1) Restricted stock grants and
restricted stock units, including some grants subject to certain
performance criteria, are included in weighted average basic common
shares outstanding when the Company is in a net earnings
position.
(2) The dilutive effect of the 2018
Convertible notes was included for the three and nine months ended
May 31, 2015 and 2014 as they were considered dilutive under
the “if converted” method as further discussed
below.
(3) The dilutive effect of the 2026
Convertible notes was included for the three and nine months ended
May 31, 2015 as the average stock price was greater than
$48.05, as further described below. The effect of the 2026
Convertible notes was excluded for the three and nine months ended
May 31, 2014 as the average stock price was less than $48.05
and therefore was considered anti-dilutive.</t>
  </si>
  <si>
    <t>Approach to Calculate Diluted Earning per Share</t>
  </si>
  <si>
    <t>Three Months Ended Nine Months Ended
2015 2014 2015 2014
Net earnings attributable to Greenbrier $ 42,811 $ 33,588 $ 125,948 $ 64,563
Add back:
Interest and debt issuance costs on the 2018 Convertible notes, net
of tax 1,234 1,416 4,066 4,248
Earnings before interest and debt issuance costs on convertible
notes $ 44,045 $ 35,004 $ 130,014 $ 68,811
Weighted average diluted common shares outstanding 33,000 34,001 33,262 34,268
Diluted earnings per share (1) $ 1.33 $ 1.03 $ 3.91 $ 2.01
(1) Diluted earnings per share was
calculated as follows:
Earnings before interest and debt issuance costs (net of tax) on
convertible notes
Weighted average diluted common shares outstanding</t>
  </si>
  <si>
    <t>Derivative Instruments (Tables)</t>
  </si>
  <si>
    <t>Fair Values of Derivative Instruments</t>
  </si>
  <si>
    <t xml:space="preserve">Fair Values of Derivative Instruments
Asset Derivatives Liability Derivatives
May 31, August 31, May 31, August 31,
(In thousands)
Balance sheet Fair Fair Balance sheet Fair Fair
Derivatives designated as hedging instruments
Foreign forward exchange contracts Accounts receivable, net $ 1,271 $ 129 Accounts payable $ 177 $ 704
Interest rate swap contracts Intangibles and
other assets, net
—
— Accounts payable 2,525 1,286
$ 1,271 $ 129 $ 2,702 $ 1,990
Derivatives not designated as hedging instruments
Foreign forward exchange contracts Accounts receivable, net $ 256 $ 71 Accounts payable $
— $ 5 </t>
  </si>
  <si>
    <t>Effect of Derivative Instruments on Statements of Income</t>
  </si>
  <si>
    <t>The Effect of Derivative Instruments on the
Statements of Income
Derivatives in cash flow hedging relationships
Location of gain (loss) recognized in
Gain (loss) recognized in income on
2015 2014
Foreign forward exchange contract
Interest and foreign exchange $ (22 ) $ 230
Interest rate swap contracts Interest and foreign exchange 69
—
$ 47 $ 230
Derivatives in cash flow hedging relationships Gain (loss) Location of Gain (loss)
Location of Gain recognized on
2015 2014 2015 2014 2015 2014
Foreign forward exchange contracts $ 1,867 $ 1,558 Revenue $ 518 $ 575 Interest and foreign exchange $ 1,024 $ 684
Interest rate swap contracts (2,640 ) (1,281 ) Interest and (1,349 ) (1,275 ) Interest and foreign exchange
—
—
$ (773 ) $ 277 $ (831 ) $ (700 ) $ 1,024 $ 684</t>
  </si>
  <si>
    <t>Segment Information (Tables)</t>
  </si>
  <si>
    <t>Segments' Internal Financial Reports</t>
  </si>
  <si>
    <t>The information in the following table is derived directly from the
segments’ internal financial reports used for corporate
management purposes.
For the three months ended May 31, 2015:
Revenue
Earnings (loss) from operations
External Intersegment Total External Intersegment Total
Manufacturing $ 593,376 $ 33 $ 593,409 $ 115,675 $
— $ 115,675
Wheels &amp; Parts 97,407 7,605 105,012 5,078 607 5,685
Leasing &amp; Services 23,823 11,722 35,545 10,824 11,722 22,546
Eliminations
— (19,360 ) (19,360 )
— (12,329 ) (12,329 )
Corporate
—
—
— (27,166 )
— (27,166 )
$ 714,606 $
— $ 714,606 $ 104,411 $
— $ 104,411
For the nine months ended May 31, 2015:
Revenue
Earnings (loss) from operations
External Intersegment Total External Intersegment Total
Manufacturing $ 1,478,566 $ 7,534 $ 1,486,100 $ 258,602 $ 795 $ 259,397
Wheels &amp; Parts 286,671 20,450 307,121 20,986 2,044 23,030
Leasing &amp; Services 74,576 43,533 118,109 31,677 43,533 75,210
Eliminations
— (71,517 ) (71,517 )
— (46,372 ) (46,372 )
Corporate
—
—
— (59,900 )
— (59,900 )
$ 1,839,813 $
— $ 1,839,813 $ 251,365 $
— $ 251,365
For the three months ended May 31, 2014:
Revenue
Earnings (loss) from operations
External Intersegment Total External Intersegment Total
Manufacturing $ 425,583 $
— $ 425,583 $ 61,116 $
— $ 61,116
Wheels, Repair &amp; Parts 140,663 3,783 144,446 5,524 473 5,997
Leasing &amp; Services 27,039 9,334 36,373 14,582 9,334 23,916
Eliminations
— (13,117 ) (13,117 )
— (9,807 ) (9,807 )
Corporate
—
—
— (13,684 )
— (13,684 )
$ 593,285 $
— $ 593,285 $ 67,538 $
— $ 67,538
For the nine months ended May 31, 2014:
Revenue
Earnings (loss) from operations
External Intersegment Total External Intersegment Total
Manufacturing $ 1,132,811 $
— $ 1,132,811 $ 129,542 $
— $ 129,542
Wheels, Repair &amp; Parts 390,604 7,743 398,347 8,724 546 9,270
Leasing &amp; Services 62,441 17,623 80,064 32,888 17,623 50,511
Eliminations
— (25,366 ) (25,366 )
— (18,169 ) (18,169 )
Corporate
—
—
— (30,792 )
— (30,792 )
$ 1,585,856 $
— $ 1,585,856 $ 140,362 $
— $ 140,362
Total assets
May 31, August 31,
2015 2014
Manufacturing $ 697,342 $ 521,711
Wheels &amp; Parts 290,363 298,009
Leasing &amp; Services 538,896 436,075
Unallocated 200,514 261,373
$ 1,727,115 $ 1,517,168</t>
  </si>
  <si>
    <t>Fair Value Measures (Tables)</t>
  </si>
  <si>
    <t>Assets and Liabilities Measured at Fair Value on Recurring Basis</t>
  </si>
  <si>
    <t xml:space="preserve">Assets and liabilities measured at fair value on a recurring basis
as of May 31, 2015 were:
(In thousands) Total Level 1
Level 2 (1) Level 3
Assets:
Derivative financial instruments $ 1,527 $
— $ 1,527 $
—
Nonqualified savings plan investments 12,666 12,666
—
—
Cash equivalents 5,068 5,068
—
—
$ 19,261 $ 17,734 $ 1,527 $
—
Liabilities:
Derivative financial instruments $ 2,702 $
— $ 2,702 $
—
(1) Level 2 assets and liabilities
include derivative financial instruments that are valued based on
observable inputs. See Note 11 Derivative Instruments for further
discussion.
Assets and liabilities measured at fair value on a recurring basis
as of August 31, 2014 were:
(In thousands) Total Level 1 Level 2 Level 3
Assets:
Derivative financial instruments $ 200 $
— $ 200 $
—
Nonqualified savings plan investments 10,223 10,223
—
—
Cash equivalents 35,036 35,036
—
—
$ 45,459 $ 45,259 $ 200 $
—
Liabilities:
Derivative financial instruments $ 1,995 $
— $ 1,995 $
— </t>
  </si>
  <si>
    <t>Guarantor/Non-Guarantor (Tables)</t>
  </si>
  <si>
    <t>Condensed Consolidating Balance Sheet</t>
  </si>
  <si>
    <t>The Greenbrier Companies, Inc.
Condensed Consolidating Balance Sheet
May 31, 2015
(In thousands, unaudited)
Parent Combined Combined Eliminations Consolidated
Assets
Cash and cash equivalents $ 55,896 $ 487 $ 66,400 $
— $ 122,783
Restricted cash
— 2,009 6,903
— 8,912
Accounts receivable, net 576 474,518 15,268 (275,472 ) 214,890
Inventories
— 152,396 275,883 (1,624 ) 426,655
Leased railcars for syndication
— 234,560
— (21,363 ) 213,197
Equipment on operating leases, net
— 257,653 2,973 (2,664 ) 257,962
Property, plant and equipment, net 7,116 104,124 174,330
— 285,570
Investment in unconsolidated affiliates 1,116,076 166,455 23,099 (1,214,413 ) 91,217
Goodwill
— 43,265
—
— 43,265
Intangibles and other assets, net 17,035 41,625 12,186 (8,182 ) 62,664
$ 1,196,699 $ 1,477,092 $ 577,042 $ (1,523,718 ) $ 1,727,115
Liabilities and Equity
Revolving notes $ 73,000 $
— $ 19,507 $
— $ 92,507
Accounts payable and accrued liabilities 287,539 247,506 192,335 (321,836 ) 405,544
Deferred income taxes 11,971 72,489
— (8,888 ) 75,572
Deferred revenue
— 24,028 137 44 24,209
Notes payable 151,792 193,175 1,312
— 346,279
Total equity – Greenbrier 672,397 939,894 253,236 (1,193,131 ) 672,396
Noncontrolling interest
—
— 110,515 93 110,608
Total equity 672,397 939,894 363,751 (1,193,038 ) 783,004
$ 1,196,699 $ 1,477,092 $ 577,042 $ (1,523,718 ) $ 1,727,115
The Greenbrier Companies, Inc.
Condensed Consolidating Balance Sheet
August 31, 2014
(In thousands)
Parent Combined Combined Non-Guarantor Eliminations Consolidated
Assets
Cash and cash equivalents $ 149,747 $ 112 $ 35,057 $
— $ 184,916
Restricted cash
— 13,238 6,902
— 20,140
Accounts receivable, net 626 474,409 62,421 (337,777 ) 199,679
Inventories
— 113,117 192,634 (95 ) 305,656
Leased railcars for syndication
— 128,965
— (3,115 ) 125,850
Equipment on operating leases, net
— 257,415 3,613 (2,180 ) 258,848
Property, plant and equipment, net 6,220 102,972 134,506
— 243,698
Investment in unconsolidated affiliates 910,732 143,768 3,961 (989,102 ) 69,359
Goodwill
— 43,265
—
— 43,265
Intangibles and other assets, net 17,031 45,013 14,221 (10,508 ) 65,757
$ 1,084,356 $ 1,322,274 $ 453,315 $ (1,342,777 ) $ 1,517,168
Liabilities and Equity
Revolving notes $
— $
— $ 13,081 $
— $ 13,081
Accounts payable and accrued liabilities 315,879 221,863 185,335 (339,788 ) 383,289
Deferred income taxes 12,109 80,489
— (11,215 ) 81,383
Deferred revenue 122 19,950 487 44 20,603
Notes payable 244,856 198,705 1,530
— 445,091
Total equity Greenbrier 511,390 801,267 190,861 (992,128 ) 511,390
Noncontrolling interest
—
— 62,021 310 62,331
Total equity 511,390 801,267 252,882 (991,818 ) 573,721
$ 1,084,356 $ 1,322,274 $ 453,315 $ (1,342,777 ) $ 1,517,168</t>
  </si>
  <si>
    <t>Condensed Consolidating Statement of Income</t>
  </si>
  <si>
    <t>The Greenbrier Companies, Inc.
Condensed Consolidating Statement of Income
For the three months ended May 31, 2015
(In thousands, unaudited)
Parent Combined Combined Eliminations Consolidated
Revenue
Manufacturing $
— $ 280,928 $ 492,302 $ (179,854 ) $ 593,376
Wheels &amp; Parts
— 98,746
— (1,339 ) 97,407
Leasing &amp; Services (90 ) 23,762
— 151 23,823
(90 ) 403,436 492,302 (181,042 ) 714,606
Cost of revenue
Manufacturing
— 230,143 418,273 (182,758 ) 465,658
Wheels &amp; Parts
— 91,131
— (1,486 ) 89,645
Leasing &amp; Services
— 10,041
— (24 ) 10,017
— 331,315 418,273 (184,268 ) 565,320
Margin (90 ) 72,121 74,029 3,226 149,286
Selling and administrative expense 24,851 10,688 9,912 144 45,595
Net (gain) loss on disposition of equipment
— (724 ) 7 (3 ) (720 )
Earnings (loss) from operations (24,941 ) 62,157 64,110 3,085 104,411
Other costs
Interest and foreign exchange 3,240 1,649 (604 )
— 4,285
Earnings (loss) before income taxes and earnings (loss) from
unconsolidated affiliates (28,181 ) 60,508 64,714 3,085 100,126
Income tax (expense) benefit 4,215 (26,025 ) (7,888 ) (1,085 ) (30,783 )
Earnings (loss) before earnings (loss) from unconsolidated
affiliates (23,966 ) 34,483 56,826 2,000 69,343
Earnings (loss) from unconsolidated affiliates 66,777 5,142 47 (70,984 ) 982
Net earnings (loss) 42,811 39,625 56,873 (68,984 ) 70,325
Net earnings attributable to noncontrolling interest
—
— (26,415 ) (1,099 ) (27,514 )
Net earnings (loss) attributable to Greenbrier $ 42,811 $ 39,625 $ 30,458 $ (70,083 ) $ 42,811
The Greenbrier Companies, Inc.
Condensed Consolidating Statement of Income
For the nine months ended May 31, 2015
(In thousands, unaudited)
Parent Combined Combined Eliminations Consolidated
Revenue
Manufacturing $
— $ 877,405 $ 1,285,603 $ (684,442 ) $ 1,478,566
Wheels &amp; Parts
— 290,917
— (4,246 ) 286,671
Leasing &amp; Services 83 74,064 1 428 74,576
83 1,242,386 1,285,604 (688,260 ) 1,839,813
Cost of revenue
Manufacturing
— 735,414 1,091,498 (641,990 ) 1,184,922
Wheels &amp; Parts
— 263,755
— (4,470 ) 259,285
Leasing &amp; Services
— 33,014
— (72 ) 32,942
— 1,032,183 1,091,498 (646,532 ) 1,477,149
Margin 83 210,203 194,106 (41,728 ) 362,664
Selling and administrative expense 55,116 26,905 30,169 33 112,223
Net (gain) loss on disposition of equipment
— (927 ) 7 (4 ) (924 )
Earnings (loss) from operations (55,033 ) 184,225 163,930 (41,757 ) 251,365
Other costs
Interest and foreign exchange 9,345 4,998 (4,988 )
— 9,355
Earnings (loss) before income taxes and earnings (loss) from
unconsolidated affiliates (64,378 ) 179,227 168,918 (41,757 ) 242,010
Income tax (expense) benefit (4,476 ) (62,438 ) (22,559 ) 13,264 (76,209 )
Earnings (loss) before earnings (loss) from unconsolidated
affiliates (68,854 ) 116,789 146,359 (28,493 ) 165,801
Earnings (loss) from unconsolidated affiliates 194,802 21,377 142 (214,769 ) 1,552
Net earnings (loss) 125,948 138,166 146,501 (243,262 ) 167,353
Net (earnings) loss attributable to noncontrolling interest
—
— (61,992 ) 20,587 (41,405 )
Net earnings (loss) attributable to Greenbrier $ 125,948 $ 138,166 $ 84,509 $ (222,675 ) $ 125,948
The Greenbrier Companies, Inc.
Condensed Consolidating Statement of Income
For the three months ended May 31, 2014
(In thousands, unaudited)
Parent Combined Combined Eliminations Consolidated
Revenue
Manufacturing $
— $ 211,921 $ 363,401 $ (149,739 ) $ 425,583
Wheels, Repair &amp; Parts
— 142,625
— (1,962 ) 140,663
Leasing &amp; Services 108 26,771
— 160 27,039
108 381,317 363,401 (151,541 ) 593,285
Cost of revenue
Manufacturing
— 184,870 315,398 (148,439 ) 351,829
Wheels, Repair &amp; Parts
— 131,769
— (1,944 ) 129,825
Leasing &amp; Services
— 14,876
— (20 ) 14,856
— 331,515 315,398 (150,403 ) 496,510
Margin 108 49,802 48,003 (1,138 ) 96,775
Selling and administrative 13,987 10,645 10,016 152 34,800
Net gain on disposition of equipment
— (5,411 ) (205 ) (3 ) (5,619 )
Restructuring charges
— 56
—
— 56
Earnings (loss) from operations (13,879 ) 44,512 38,192 (1,287 ) 67,538
Other costs
Interest and foreign exchange 2,918 1,417 1,102
— 5,437
Earnings (loss) before income taxes and earnings (loss) from
unconsolidated affiliates (16,797 ) 43,095 37,090 (1,287 ) 62,101
Income tax (expense) benefit 3,337 (11,506 ) (8,388 ) 254 (16,303 )
Earnings (loss) before earnings (loss) from unconsolidated
affiliates (13,460 ) 31,589 28,702 (1,033 ) 45,798
Earnings (loss) from unconsolidated affiliates 47,048 5,412 44 (52,206 ) 298
Net earnings (loss) 33,588 37,001 28,746 (53,239 ) 46,096
Net (earnings) loss attributable to
noncontrolling interest
—
— (12,830 ) 322 (12,508 )
Net earnings (loss) attributable to Greenbrier $ 33,588 $ 37,001 $ 15,916 $ (52,917 ) $ 33,588
The Greenbrier Companies, Inc.
Condensed Consolidating Statement of Income
For the nine months ended May 31, 2014
(In thousands, unaudited)
Parent Combined Combined Eliminations Consolidated
Revenue
Manufacturing $
— $ 617,120 $ 981,040 $ (465,349 ) $ 1,132,811
Wheels, Repair &amp; Parts
— 395,537
— (4,933 ) 390,604
Leasing &amp; Services 865 61,101 1 474 62,441
865 1,073,758 981,041 (469,808 ) 1,585,856
Cost of revenue
Manufacturing
— 552,871 876,395 (459,425 ) 969,841
Wheels, Repair &amp; Parts
— 370,626
— (4,886 ) 365,740
Leasing &amp; Services
— 34,152
— (62 ) 34,090
— 957,649 876,395 (464,373 ) 1,369,671
Margin 865 116,109 104,646 (5,435 ) 216,185
Selling and administrative 31,698 29,802 27,083 451 89,034
Net gain on disposition of equipment
— (13,556 ) (820 ) (310 ) (14,686 )
Restructuring charges
— 1,475
—
— 1,475
Earnings (loss) from operations (30,833 ) 98,388 78,383 (5,576 ) 140,362
Other costs
Interest and foreign exchange 8,751 3,180 2,349
— 14,280
Earnings (loss) before income taxes and earnings (loss) from
unconsolidated affiliates (39,584 ) 95,208 76,034 (5,576 ) 126,082
Income tax (expense) benefit 10,772 (31,059 ) (18,044 ) 1,623 (36,708 )
Earnings (loss) before earnings (loss) from unconsolidated
affiliates (28,812 ) 64,149 57,990 (3,953 ) 89,374
Earnings (loss) from unconsolidated affiliates 93,375 7,857 121 (101,081 ) 272
Net earnings (loss) 64,563 72,006 58,111 (105,034 ) 89,646
Net (earnings) loss attributable to
noncontrolling interest
—
— (27,362 ) 2,279 (25,083 )
Net earnings (loss) attributable to Greenbrier $ 64,563 $ 72,006 $ 30,749 $ (102,755 ) $ 64,563</t>
  </si>
  <si>
    <t>Condensed Consolidating Statement of Comprehensive Income (Loss)</t>
  </si>
  <si>
    <t>The Greenbrier Companies, Inc.
Condensed Consolidating Statement of Comprehensive Income
(Loss)
For the three months ended May 31, 2015
(In thousands, unaudited)
(In thousands) Parent Combined Combined Eliminations Consolidated
Net earnings (loss) $ 42,811 $ 39,625 $ 56,873 $ (68,984 ) $ 70,325
Other comprehensive income (loss)
Translation adjustment
— (18 ) (1,281 )
— (1,299 )
Reclassification of derivative financial instruments recognized in
net earnings (loss)
— 275 (529 )
— (254 )
Unrealized gain (loss) on derivative financial instruments
— (443 ) 550
— 107
Other (net of tax effect)
—
— 93
— 93
— (186 ) (1,167 )
— (1,353 )
Comprehensive income (loss) 42,811 39,439 55,706 (68,984 ) 68,972
Comprehensive income attributable to noncontrolling interest
—
— (26,398 ) (1,099 ) (27,497 )
Comprehensive income (loss) attributable to Greenbrier $ 42,811 $ 39,439 $ 29,308 $ (70,083 ) $ 41,475
The Greenbrier Companies, Inc.
Condensed Consolidating Statement of Comprehensive Income
(Loss)
For the nine months ended May 31, 2015
(In thousands, unaudited)
(In thousands) Parent Combined Combined Eliminations Consolidated
Net earnings (loss) $ 125,948 $ 138,166 $ 146,501 $ (243,262 ) $ 167,353
Other comprehensive income (loss)
Translation adjustment
— (137 ) (10,853 )
— (10,990 )
Reclassification of derivative financial instruments recognized in
net earnings (loss)
— 837 (420 )
— 417
Unrealized gain (loss) on derivative financial instruments
— (1,640 ) 1,633
— (7 )
Other (net of tax effect)
—
— 99
— 99
— (940 ) (9,541 )
— (10,481 )
Comprehensive income (loss) 125,948 137,226 136,960 (243,262 ) 156,872
Comprehensive (income) loss attributable to noncontrolling
interest
—
— (61,840 ) 20,587 (41,253 )
Comprehensive income (loss) attributable to Greenbrier $ 125,948 $ 137,226 $ 75,120 $ (222,675 ) $ 115,619
The Greenbrier Companies, Inc.
Condensed Consolidating Statement of Comprehensive Income
(Loss)
For the three months ended May 31, 2014
(In thousands, unaudited)
(In thousands) Parent Combined Combined Eliminations Consolidated
Net earnings (loss) $ 33,588 $ 37,001 $ 28,746 $ (53,239 ) $ 46,096
Other comprehensive income (loss)
Translation adjustment
— 73 7
— 80
Reclassification of derivative financial instruments recognized in
net earnings (loss)
— 276 (272 )
— 4
Unrealized gain (loss) on derivative financial instruments
— 139 (798 )
— (659 )
Other (net of tax effect)
—
— (4 )
— (4 )
— 488 (1,067 )
— (579 )
Comprehensive income (loss) 33,588 37,489 27,679 (53,239 ) 45,517
Comprehensive (income) loss attributable to noncontrolling
interest
—
— (12,823 ) 322 (12,501 )
Comprehensive income (loss) attributable to Greenbrier $ 33,588 $ 37,489 $ 14,856 $ (52,917 ) $ 33,016
The Greenbrier Companies, Inc.
Condensed Consolidating Statement of Comprehensive Income
(Loss)
For the nine months ended May 31, 2014
(In thousands, unaudited)
(In thousands) Parent Combined Combined Eliminations Consolidated
Net earnings (loss) $ 64,563 $ 72,006 $ 58,111 $ (105,034 ) $ 89,646
Other comprehensive income (loss)
Translation adjustment
— 86 3,316
— 3,402
Reclassification of derivative financial instruments recognized in
net earnings (loss)
— 787 (466 )
— 321
Unrealized gain (loss) on derivative financial instruments
— 1,245 (791 )
— 454
Other (net of tax effect)
—
— (3 )
— (3 )
— 2,118 2,056
— 4,174
Comprehensive income (loss) 64,563 74,124 60,167 (105,034 ) 93,820
Comprehensive (income) loss attributable to noncontrolling
interest
—
— (27,416 ) 2,279 (25,137 )
Comprehensive income (loss) attributable to Greenbrier $ 64,563 $ 74,124 $ 32,751 $ (102,755 ) $ 68,683</t>
  </si>
  <si>
    <t>Condensed Consolidating Statement of Cash Flows</t>
  </si>
  <si>
    <t>The Greenbrier Companies, Inc.
Condensed Consolidating Statement of Cash Flows
For the nine months ended May 31, 2015
(In thousands, unaudited)
(In thousands) Parent Combined Combined Eliminations Consolidated
Cash flows from operating activities:
Net earnings (loss) $ 125,948 $ 138,166 $ 146,501 $ (243,262 ) $ 167,353
Adjustments to reconcile net earnings (loss) to net cash provided
by (used in) operating activities:
Deferred income taxes (138 ) (8,000 ) 2,893
— (5,245 )
Depreciation and amortization 1,484 19,909 11,936 (71 ) 33,258
Net (gain)loss on disposition of equipment
— (927 ) 7 (4 ) (924 )
Stock based compensation expense 13,176
—
—
— 13,176
Noncontrolling interest adjustments
—
—
— 20,371 20,371
Other 43 105 860
— 1,008
Decrease (increase) in assets:
Accounts receivable, net 50 (10,046 ) 37,034 (35,807 ) (8,769 )
Inventories
— (39,279 ) (87,156 ) 1,529 (124,906 )
Leased railcars for syndication
— (109,324 )
— 18,410 (90,914 )
Other 20,641 763 (33,634 ) 10,564 (1,666 )
Increase (decrease) in liabilities:
Accounts payable and accrued liabilities (3,824 ) 25,612 9,112 (7,765 ) 23,135
Deferred revenue (122 ) 4,078 (276 )
— 3,680
Net cash provided by (used in) operating activities 157,258 21,057 87,277 (236,035 ) 29,557
Cash flows from investing activities:
Proceeds from sales of assets
— 4,623 5
— 4,628
Capital expenditures (2,424 ) (18,807 ) (55,059 ) 398 (75,892 )
Decrease (increase) in restricted cash
— 229 (1 )
— 228
Investment in and net advances to unconsolidated affiliates (245,594 ) (19,966 )
— 235,637 (29,923 )
Other 715
—
—
— 715
Net cash provided by (used in) investing activities (247,303 ) (33,921 ) (55,055 ) 236,035 (100,244 )
Cash flows from financing activities:
Net changes in revolving notes with maturities of 90 days or
less 73,000
—
—
— 73,000
Proceeds from revolving notes with maturities longer than 90
days
—
— 42,563
— 42,563
Repayments of revolving notes with maturities longer than 90
days
—
— (36,137 )
— (36,137 )
Repayments of notes payable (5 ) (5,280 ) (219 )
— (5,504 )
Intercompany advances (18,997 ) 9,788 9,209
—
—
Repurchase of stock (48,451 )
—
—
— (48,451 )
Dividends (12,069 )
—
—
— (12,069 )
Decrease in restricted cash
— 11,000
—
— 11,000
Cash distributions to joint venture partner
—
— (12,489 )
— (12,489 )
Excess tax benefit from restricted stock awards 2,964
—
—
— 2,964
Other (248 )
—
—
— (248 )
Net cash provided by (used in) financing activities (3,806 ) 15,508 2,927
— 14,629
Effect of exchange rate changes
— (2,269 ) (3,806 )
— (6,075 )
Increase (decrease) in cash and cash equivalents (93,851 ) 375 31,343
— (62,133 )
Cash and cash equivalents
Beginning of period 149,747 112 35,057
— 184,916
End of period $ 55,896 $ 487 $ 66,400 $
— $ 122,783
The Greenbrier Companies, Inc.
Condensed Consolidating Statement of Cash Flows
For the nine months ended May 31, 2014
(In thousands, unaudited)
(In
thousands) Parent Combined Combined Eliminations Consolidated
Cash flows from operating activities:
Net earnings (loss) $ 64,563 $ 72,006 $ 58,111 $ (105,034 ) $ 89,646
Adjustments to reconcile net earnings (loss) to net cash provided
by (used in) operating activities:
Deferred income taxes (4,194 ) (1,789 ) (762 )
— (6,745 )
Depreciation and amortization 1,427 20,713 8,746 (62 ) 30,824
Net gain on disposition of equipment
— (13,556 ) (820 ) (310 ) (14,686 )
Stock based compensation expense 6,454
—
—
— 6,454
Noncontrolling interest adjustments
—
—
— 2,953 2,953
Other
— 372 16
— 388
Decrease (increase) in assets:
Accounts receivable 36,573 (43,867 ) 694 (19,626 ) (26,226 )
Inventories
— 20,456 (42,225 ) 47 (21,722 )
Leased railcars for syndication
— (28,371 )
— 2,951 (25,420 )
Other (1,220 ) 81 (2,788 ) 1,436 (2,491 )
Increase (decrease) in liabilities:
Accounts payable and accrued liabilities (22,404 ) 9,143 31,774 17,994 36,507
Deferred revenue (116 ) 10,798 1,574 2 12,258
Net cash provided by (used in) operating activities 81,083 45,986 54,320 (99,649 ) 81,740
Cash flows from investing activities:
Proceeds from sales of assets
— 38,509 1,006
— 39,515
Capital expenditures (3,543 ) (9,929 ) (21,050 )
— (34,522 )
Decrease (increase) in restricted cash
— (660 ) (1 )
— (661 )
Investment in and net advances to unconsolidated affiliates (91,939 ) (7,710 ) (1,253 ) 99,649 (1,253 )
Net cash provided by (used in) investing Activities (95,482 ) 20,210 (21,298 ) 99,649 3,079
Cash flows from financing activities:
Net changes in revolving notes with maturities of 90 days or
less
—
—
—
—
—
Proceeds from revolving notes with maturities longer than 90
days
—
— 34,674
— 34,674
Repayment of revolving notes with maturities longer than 90
days
—
— (64,801 )
— (64,801 )
Intercompany advances 137,633 (139,741 ) 2,108
—
—
Proceeds from notes payable
— 200,000
—
— 200,000
Repayments of notes payable
— (126,400 ) (421 )
— (126,821 )
Debt issuance costs
— (382 )
—
— (382 )
Repurchase of stock (26,293 )
—
—
— (26,293 )
Cash distribution to joint venture partner
—
— (3,109 ) (3,109 )
Investment by joint venture partner
—
— 419
— 419
Excess tax benefit from restricted stock Awards 109
—
—
— 109
Net cash provided by (used in) financing Activities 111,449 (66,523 ) (31,130 )
— 13,796
Effect of exchange rate changes
— 362 2,080
— 2,442
Increase in cash and cash equivalents 97,050 35 3,972
— 101,057
Cash and cash equivalents
Beginning of period 63,173 25 34,237
— 97,435
End of period $ 160,223 $ 60 $ 38,209 $
— $ 198,492</t>
  </si>
  <si>
    <t>Interim Financial Statements - Additional Information (Detail) - USD ($)</t>
  </si>
  <si>
    <t>1 Months Ended</t>
  </si>
  <si>
    <t>Jan. 31, 2015</t>
  </si>
  <si>
    <t>Oct. 31, 2014</t>
  </si>
  <si>
    <t>Oct. 31, 2013</t>
  </si>
  <si>
    <t>Equity, Class of Treasury Stock [Line Items]</t>
  </si>
  <si>
    <t>Stock repurchase program total cost of repurchased shares</t>
  </si>
  <si>
    <t>Share Repurchase Program - 2014</t>
  </si>
  <si>
    <t>Amount authorized for repurchase</t>
  </si>
  <si>
    <t>Expiration date of share repurchase program</t>
  </si>
  <si>
    <t>Jun. 30,
		2016</t>
  </si>
  <si>
    <t>Additional amount authorized for repurchase</t>
  </si>
  <si>
    <t>Repurchase of common stock, shares</t>
  </si>
  <si>
    <t>Remaining authorized repurchase amount</t>
  </si>
  <si>
    <t>Maximum | Share Repurchase Program - 2013</t>
  </si>
  <si>
    <t>Maximum | Share Repurchase Program - 2014</t>
  </si>
  <si>
    <t>Components of Inventories (Detail) - Entity [Domain] - USD ($) $ in Thousands</t>
  </si>
  <si>
    <t>Inventory [Line Items]</t>
  </si>
  <si>
    <t>Manufacturing supplies and raw materials</t>
  </si>
  <si>
    <t>Work-in-process</t>
  </si>
  <si>
    <t>Finished goods</t>
  </si>
  <si>
    <t>Excess and obsolete adjustment</t>
  </si>
  <si>
    <t>Identifiable Intangible and Other Assets (Detail) - Entity [Domain] - USD ($) $ in Thousands</t>
  </si>
  <si>
    <t>Intangible Assets by Major Class [Line Items]</t>
  </si>
  <si>
    <t>Finite-Lived Intangible Assets, Net, Total</t>
  </si>
  <si>
    <t>Intangible assets not subject to amortization</t>
  </si>
  <si>
    <t>Nonqualified savings plan investments</t>
  </si>
  <si>
    <t>Prepaid and other assets</t>
  </si>
  <si>
    <t>Debt issuance costs, net</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15</t>
  </si>
  <si>
    <t>Future amortization expense, 2016</t>
  </si>
  <si>
    <t>Future amortization expense, 2017</t>
  </si>
  <si>
    <t>Future amortization expense, 2018</t>
  </si>
  <si>
    <t>Future amortization expense, 2019</t>
  </si>
  <si>
    <t>Revolving Notes - Additional Information (Detail) - Entity [Domain] $ in Thousands</t>
  </si>
  <si>
    <t>Mar. 31, 2014</t>
  </si>
  <si>
    <t>May. 31, 2015USD ($)CreditFacilityFacility</t>
  </si>
  <si>
    <t>Aug. 31, 2014USD ($)</t>
  </si>
  <si>
    <t>Line of Credit Facility [Line Items]</t>
  </si>
  <si>
    <t>Debt instrument, percentage points added to the reference rate</t>
  </si>
  <si>
    <t>1.75%</t>
  </si>
  <si>
    <t>Line of credit facility outstanding amount</t>
  </si>
  <si>
    <t>Senior Secured Credit Facility Revolving Line Of Credit</t>
  </si>
  <si>
    <t>Number of senior secured credit facilities | CreditFacility</t>
  </si>
  <si>
    <t>Line of credit facility maximum capacity</t>
  </si>
  <si>
    <t>North American Revolving Credit Facility</t>
  </si>
  <si>
    <t>Letter of credit facility outstanding amount</t>
  </si>
  <si>
    <t>North American Revolving Credit Facility | Senior Secured Credit Facility Revolving Line Of Credit</t>
  </si>
  <si>
    <t>Line of credit maturity date</t>
  </si>
  <si>
    <t>2016-06</t>
  </si>
  <si>
    <t>North American Revolving Credit Facility | Senior Secured Credit Facility Revolving Line Of Credit | LIBOR</t>
  </si>
  <si>
    <t>2.25%</t>
  </si>
  <si>
    <t>North American Revolving Credit Facility | Senior Secured Credit Facility Revolving Line Of Credit | Prime Rate</t>
  </si>
  <si>
    <t>1.25%</t>
  </si>
  <si>
    <t>Mexican Joint Venture Credit Facility</t>
  </si>
  <si>
    <t>Mexican Joint Venture Credit Facility | Senior Secured Credit Facility Revolving Line Of Credit</t>
  </si>
  <si>
    <t>Number of lines of credits | Facility</t>
  </si>
  <si>
    <t>Mexican Joint Venture Credit Facility | Senior Secured Credit Facility Revolving Line Of Credit | First Line of Credit</t>
  </si>
  <si>
    <t>Line of credit facility borrowings outstanding due period</t>
  </si>
  <si>
    <t>Mexican Joint Venture Credit Facility | Senior Secured Credit Facility Revolving Line Of Credit | Second Line of Credit</t>
  </si>
  <si>
    <t>Mexican Joint Venture Credit Facility | Senior Secured Credit Facility Revolving Line Of Credit | LIBOR | First Line of Credit</t>
  </si>
  <si>
    <t>2.50%</t>
  </si>
  <si>
    <t>Mexican Joint Venture Credit Facility | Senior Secured Credit Facility Revolving Line Of Credit | LIBOR | Second Line of Credit</t>
  </si>
  <si>
    <t>2.00%</t>
  </si>
  <si>
    <t>European Credit Facilities | Senior Secured Credit Facility Revolving Line Of Credit</t>
  </si>
  <si>
    <t>European Credit Facilities | Senior Secured Credit Facility Revolving Line Of Credit | Minimum</t>
  </si>
  <si>
    <t>2016-02</t>
  </si>
  <si>
    <t>European Credit Facilities | Senior Secured Credit Facility Revolving Line Of Credit | Maximum</t>
  </si>
  <si>
    <t>2017-06</t>
  </si>
  <si>
    <t>European Credit Facilities | Senior Secured Credit Facility Revolving Line Of Credit | WIBOR | Minimum</t>
  </si>
  <si>
    <t>1.20%</t>
  </si>
  <si>
    <t>European Credit Facilities | Senior Secured Credit Facility Revolving Line Of Credit | WIBOR | Maximum</t>
  </si>
  <si>
    <t>1.30%</t>
  </si>
  <si>
    <t>Accounts Payable and Accrued Liabilities (Detail) - Entity [Domain] - USD ($) $ in Thousands</t>
  </si>
  <si>
    <t>Feb. 28, 2015</t>
  </si>
  <si>
    <t>Feb. 28, 2014</t>
  </si>
  <si>
    <t>Aug. 31, 2013</t>
  </si>
  <si>
    <t>Accounts Payable and Accrued Liabilities [Line Items]</t>
  </si>
  <si>
    <t>Trade payables</t>
  </si>
  <si>
    <t>Other accrued liabilities</t>
  </si>
  <si>
    <t>Accrued payroll and related liabilities</t>
  </si>
  <si>
    <t>Accrued maintenance</t>
  </si>
  <si>
    <t>Accrued warranty</t>
  </si>
  <si>
    <t>Income taxes payable</t>
  </si>
  <si>
    <t>Warranty Accruals Activity (Detail) - USD ($) $ in Thousands</t>
  </si>
  <si>
    <t>Product Liability Contingency [Line Items]</t>
  </si>
  <si>
    <t>Balance at beginning of period</t>
  </si>
  <si>
    <t>Charged to cost of revenue, net</t>
  </si>
  <si>
    <t>Payments</t>
  </si>
  <si>
    <t>Currency translation effect</t>
  </si>
  <si>
    <t>Balance at end of period</t>
  </si>
  <si>
    <t>Notes Payable - Additional Information (Detail) - USD ($) $ in Thousands, shares in Millions</t>
  </si>
  <si>
    <t>Debt Disclosure [Line Items]</t>
  </si>
  <si>
    <t>Senior term debt</t>
  </si>
  <si>
    <t>Floating interest on borrowings above LIBOR rate</t>
  </si>
  <si>
    <t>Periodic Principal Payment</t>
  </si>
  <si>
    <t>Balloon payment</t>
  </si>
  <si>
    <t>Swap agreement interest rate</t>
  </si>
  <si>
    <t>50.00%</t>
  </si>
  <si>
    <t>Fixed interest rate</t>
  </si>
  <si>
    <t>3.7375%</t>
  </si>
  <si>
    <t>3.5% Convertible Senior Notes</t>
  </si>
  <si>
    <t>Debt instrument, interest rate</t>
  </si>
  <si>
    <t>3.50%</t>
  </si>
  <si>
    <t>Debt instrument, maturity date</t>
  </si>
  <si>
    <t>Apr. 1,
		2018</t>
  </si>
  <si>
    <t>Original debt Conversion, Amount</t>
  </si>
  <si>
    <t>Conversion of debt in to common stock, shares</t>
  </si>
  <si>
    <t>Debt instrument, carrying value of the principal balance</t>
  </si>
  <si>
    <t>Debt issuance costs removed from Intangibles and other assets, net and charged against additional paid in capital</t>
  </si>
  <si>
    <t>6-Year Senior Term Debt</t>
  </si>
  <si>
    <t>Senior term debt, maturity term</t>
  </si>
  <si>
    <t>6 years</t>
  </si>
  <si>
    <t>Components of Accumulated Other Comprehensive Loss, Net of Tax (Detail) $ in Thousands</t>
  </si>
  <si>
    <t>May. 31, 2015USD ($)</t>
  </si>
  <si>
    <t>Accumulated Other Comprehensive Income (Loss) [Line Items]</t>
  </si>
  <si>
    <t>Beginning balance</t>
  </si>
  <si>
    <t>Other comprehensive income (loss) before reclassifications</t>
  </si>
  <si>
    <t>Amounts reclassified from accumulated other comprehensive loss</t>
  </si>
  <si>
    <t>Ending balance</t>
  </si>
  <si>
    <t>Unrealized Losses on Derivative Financial Instruments</t>
  </si>
  <si>
    <t>Foreign Currency Translation Adjustment</t>
  </si>
  <si>
    <t>Primarily relates to the foreign currency translation of the Company's Zloty functional currency operations in Poland to US Dollars.</t>
  </si>
  <si>
    <t>Amounts Reclassified out of Accumulated Other Comprehensive Loss (Detail) - Entity [Domain] - USD ($) $ in Thousands</t>
  </si>
  <si>
    <t>Reclassification Adjustment out of Accumulated Other Comprehensive Income on Derivatives [Line Items]</t>
  </si>
  <si>
    <t>Tax expense</t>
  </si>
  <si>
    <t>Net of tax</t>
  </si>
  <si>
    <t>Unrealized Losses on Derivative Financial Instruments | Reclassification out of Accumulated Other Comprehensive Income</t>
  </si>
  <si>
    <t>Unrealized Losses on Derivative Financial Instruments | Reclassification out of Accumulated Other Comprehensive Income | Foreign Exchange Contracts</t>
  </si>
  <si>
    <t>Unrealized Losses on Derivative Financial Instruments | Reclassification out of Accumulated Other Comprehensive Income | Interest rate swap contracts</t>
  </si>
  <si>
    <t>Reconciliation of Basic and Diluted Earnings Per Common Share (Detail) - shares shares in Thousands</t>
  </si>
  <si>
    <t>Earnings Per Share Disclosure [Line Items]</t>
  </si>
  <si>
    <t>Weighted average basic common shares outstanding</t>
  </si>
  <si>
    <t>Weighted average diluted common shares outstanding</t>
  </si>
  <si>
    <t>2018 Senior Notes</t>
  </si>
  <si>
    <t>Dilutive effect of convertible notes</t>
  </si>
  <si>
    <t>2026 Senior Notes</t>
  </si>
  <si>
    <t>[3]</t>
  </si>
  <si>
    <t>The dilutive effect of the 2018 Convertible notes was included for the three and nine months ended May 31, 2015 and 2014 as they were considered dilutive under the "if converted" method as further discussed below.</t>
  </si>
  <si>
    <t>The dilutive effect of the 2026 Convertible notes was included for the three and nine months ended May 31, 2015 as the average stock price was greater than $48.05, as further described below. The effect of the 2026 Convertible notes was excluded for the three and nine months ended May 31, 2014 as the average stock price was less than $48.05 and therefore was considered anti-dilutive.</t>
  </si>
  <si>
    <t>Reconciliation of Basic and Diluted Earnings Per Common Share (Parenthetical) (Detail) - $ / shares</t>
  </si>
  <si>
    <t>Convertible notes average stock price, per share</t>
  </si>
  <si>
    <t>Earnings Per Share - Additional Information (Detail) - $ / shares</t>
  </si>
  <si>
    <t>Computation of Earnings Per Share [Line Items]</t>
  </si>
  <si>
    <t>Convertible notes initial conversion rate, per share</t>
  </si>
  <si>
    <t>Approach to Calculate Diluted Earning Per Share (Detail) - Entity [Domain] - USD ($) $ / shares in Units, shares in Thousands, $ in Thousands</t>
  </si>
  <si>
    <t>Earnings Per Share, Diluted, by Common Class, Including Two Class Method [Line Items]</t>
  </si>
  <si>
    <t>Diluted earnings per share</t>
  </si>
  <si>
    <t>Interest and debt issuance costs on the 2018 Convertible notes, net of tax</t>
  </si>
  <si>
    <t>Earnings before interest and debt issuance costs on convertible notes</t>
  </si>
  <si>
    <t>Stock Based Compensation - Additional Information (Detail) - USD ($) $ in Millions</t>
  </si>
  <si>
    <t>Restricted Stock</t>
  </si>
  <si>
    <t>Share-based Compensation Arrangement by Share-based Payment Award [Line Items]</t>
  </si>
  <si>
    <t>Restricted stock compensation expense</t>
  </si>
  <si>
    <t>Restricted Stock Units (RSUs)</t>
  </si>
  <si>
    <t>Derivative Instruments - Additional Information (Detail) - May. 31, 2015 - USD ($)</t>
  </si>
  <si>
    <t>Derivative [Line Items]</t>
  </si>
  <si>
    <t>Unrealized Pre-tax gain (loss) that would be reclassified to interest expense in the next 12 months</t>
  </si>
  <si>
    <t>Foreign Currency Forward Exchange Contracts</t>
  </si>
  <si>
    <t>Aggregate derivative notional amount</t>
  </si>
  <si>
    <t>Interest rate swap contracts</t>
  </si>
  <si>
    <t>Maturity date</t>
  </si>
  <si>
    <t>2020-03</t>
  </si>
  <si>
    <t>Fair Values of Derivative Instruments (Detail) - USD ($) $ in Thousands</t>
  </si>
  <si>
    <t>Designated as Hedging Instrument</t>
  </si>
  <si>
    <t>Derivatives, Fair Value [Line Items]</t>
  </si>
  <si>
    <t>Asset Derivatives</t>
  </si>
  <si>
    <t>Designated as Hedging Instrument | Accounts Payable and Accrued Liabilities</t>
  </si>
  <si>
    <t>Liability Derivatives</t>
  </si>
  <si>
    <t>Designated as Hedging Instrument | Foreign Currency Forward Exchange Contracts | Accounts Payable and Accrued Liabilities</t>
  </si>
  <si>
    <t>Designated as Hedging Instrument | Foreign Currency Forward Exchange Contracts | Accounts Receivable, net</t>
  </si>
  <si>
    <t>Designated as Hedging Instrument | Interest rate swap contracts | Accounts Payable and Accrued Liabilities</t>
  </si>
  <si>
    <t>Not Designated as Hedging Instrument | Foreign Currency Forward Exchange Contracts | Accounts Payable and Accrued Liabilities</t>
  </si>
  <si>
    <t>Not Designated as Hedging Instrument | Foreign Currency Forward Exchange Contracts | Accounts Receivable, net</t>
  </si>
  <si>
    <t>Effect of Derivative Instruments on Statements of Income (Detail) - USD ($) $ in Thousands</t>
  </si>
  <si>
    <t>Derivative Instruments, Gain (Loss) [Line Items]</t>
  </si>
  <si>
    <t>Gain (loss) recognized in income on derivatives</t>
  </si>
  <si>
    <t>Cash Flow Hedging</t>
  </si>
  <si>
    <t>Gain (loss) recognized in OCI on derivatives (effective portion)</t>
  </si>
  <si>
    <t>Gain (Loss) Reclassified from Accumulated OCI into Income (Effective Portion)</t>
  </si>
  <si>
    <t>Gain Recognized on Derivative (Ineffective portion and Amount Excluded from Effectiveness Testing)</t>
  </si>
  <si>
    <t>Foreign Exchange Forward | Cash Flow Hedging</t>
  </si>
  <si>
    <t>Foreign Exchange Forward | Interest and Foreign Exchange | Cash Flow Hedging</t>
  </si>
  <si>
    <t>Foreign Exchange Forward | Sales | Cash Flow Hedging</t>
  </si>
  <si>
    <t>Interest rate swap contracts | Cash Flow Hedging</t>
  </si>
  <si>
    <t>Interest rate swap contracts | Interest and Foreign Exchange | Cash Flow Hedging</t>
  </si>
  <si>
    <t>Segment Information - Additional Information (Detail) $ in Thousands</t>
  </si>
  <si>
    <t>May. 31, 2014USD ($)</t>
  </si>
  <si>
    <t>May. 31, 2015USD ($)Segment</t>
  </si>
  <si>
    <t>Jul. 18, 2014</t>
  </si>
  <si>
    <t>Segment Reporting Information [Line Items]</t>
  </si>
  <si>
    <t>Number of reportable segments | Segment</t>
  </si>
  <si>
    <t>Total revenue</t>
  </si>
  <si>
    <t>Earnings (loss) from unconsolidated affiliates</t>
  </si>
  <si>
    <t>GBW Railcar Services Holdings, LLC</t>
  </si>
  <si>
    <t>Equity method investment, percentage of ownership interest</t>
  </si>
  <si>
    <t>GBW Railcar Services Holdings, LLC | Watco Companies LLC</t>
  </si>
  <si>
    <t>Segments Internal Financial Reports (Detail) - USD ($) $ in Thousands</t>
  </si>
  <si>
    <t>Revenues</t>
  </si>
  <si>
    <t>Earnings (loss) from operations</t>
  </si>
  <si>
    <t>Wheels, Repairs &amp; Parts</t>
  </si>
  <si>
    <t>External Customers</t>
  </si>
  <si>
    <t>Operating Segments | Manufacturing</t>
  </si>
  <si>
    <t>Operating Segments | Wheels &amp; Parts</t>
  </si>
  <si>
    <t>Operating Segments | Leasing &amp; Services</t>
  </si>
  <si>
    <t>Operating Segments | Unallocated Amount to Segment</t>
  </si>
  <si>
    <t>Operating Segments | Wheels, Repairs &amp; Parts</t>
  </si>
  <si>
    <t>Operating Segments | External Customers | Manufacturing</t>
  </si>
  <si>
    <t>Operating Segments | External Customers | Wheels &amp; Parts</t>
  </si>
  <si>
    <t>Operating Segments | External Customers | Leasing &amp; Services</t>
  </si>
  <si>
    <t>Operating Segments | External Customers | Wheels, Repairs &amp; Parts</t>
  </si>
  <si>
    <t>Operating Segments | Inter Segment | Manufacturing</t>
  </si>
  <si>
    <t>Operating Segments | Inter Segment | Wheels &amp; Parts</t>
  </si>
  <si>
    <t>Operating Segments | Inter Segment | Leasing &amp; Services</t>
  </si>
  <si>
    <t>Operating Segments | Inter Segment | Wheels, Repairs &amp; Parts</t>
  </si>
  <si>
    <t>Intersegment Eliminations</t>
  </si>
  <si>
    <t>Intersegment Eliminations | Inter Segment</t>
  </si>
  <si>
    <t>Corporate, Non-Segment</t>
  </si>
  <si>
    <t>Corporate, Non-Segment | External Customers</t>
  </si>
  <si>
    <t>Commitments and Contingencies - Additional Information (Detail) - USD ($)</t>
  </si>
  <si>
    <t>12 Months Ended</t>
  </si>
  <si>
    <t>Commitments and Contingencies Disclosure [Line Items]</t>
  </si>
  <si>
    <t>Remedial investigation and feasibility study</t>
  </si>
  <si>
    <t>Remedial investigation and feasibility study, period</t>
  </si>
  <si>
    <t>14 years</t>
  </si>
  <si>
    <t>Remedial investigation and feasibility study, expiration year</t>
  </si>
  <si>
    <t>Bank and third party warranty and performance guarantee facilities</t>
  </si>
  <si>
    <t>Payment to acquire equity method investments</t>
  </si>
  <si>
    <t>Account receivable</t>
  </si>
  <si>
    <t>Note receivable</t>
  </si>
  <si>
    <t>Proceeds from lease receivables</t>
  </si>
  <si>
    <t>Quarterly distributions received</t>
  </si>
  <si>
    <t>Performance Guarantee</t>
  </si>
  <si>
    <t>Outstanding letters of credit</t>
  </si>
  <si>
    <t>Debt outstanding</t>
  </si>
  <si>
    <t>Guarantee obligations</t>
  </si>
  <si>
    <t>Minimum</t>
  </si>
  <si>
    <t>Period for remedial action</t>
  </si>
  <si>
    <t>2 years</t>
  </si>
  <si>
    <t>Maximum</t>
  </si>
  <si>
    <t>28 years</t>
  </si>
  <si>
    <t>Maximum | GBW Railcar Services Holdings, LLC</t>
  </si>
  <si>
    <t>Expected loan to unconsolidated joint venture</t>
  </si>
  <si>
    <t>Portland Harbor Site | Minimum</t>
  </si>
  <si>
    <t>Cleanup expenses</t>
  </si>
  <si>
    <t>Portland Harbor Site | Maximum</t>
  </si>
  <si>
    <t>Area Of Willamette River Adjacent to the Company's Portland, Oregon Manufacturing Facility | Minimum</t>
  </si>
  <si>
    <t>Area Of Willamette River Adjacent to the Company's Portland, Oregon Manufacturing Facility | Maximum</t>
  </si>
  <si>
    <t>Assets and Liabilities Measured at Fair Value on Recurring Basis (Detail) - USD ($) $ in Thousands</t>
  </si>
  <si>
    <t>Assets:</t>
  </si>
  <si>
    <t>Fair Value, Measurements, Recurring</t>
  </si>
  <si>
    <t>Derivative financial instruments</t>
  </si>
  <si>
    <t>Cash equivalents</t>
  </si>
  <si>
    <t>Assets, Fair Value Disclosure, Total</t>
  </si>
  <si>
    <t>Liabilities:</t>
  </si>
  <si>
    <t>Fair Value, Inputs, Level 1 | Fair Value, Measurements, Recurring</t>
  </si>
  <si>
    <t>Fair Value, Inputs, Level 2 | Fair Value, Measurements, Recurring</t>
  </si>
  <si>
    <t>Level 2 assets and liabilities include derivative financial instruments that are valued based on observable inputs. See Note 11 Derivative Instruments for further discussion.</t>
  </si>
  <si>
    <t>Guarantor/Non Guarantor - Additional Information (Detail)</t>
  </si>
  <si>
    <t>Guarantor Obligations [Line Items]</t>
  </si>
  <si>
    <t>Percentage of ownership in subsidiaries</t>
  </si>
  <si>
    <t>100.00%</t>
  </si>
  <si>
    <t>Condensed Consolidating Balance Sheet (Detail) - USD ($) $ in Thousands</t>
  </si>
  <si>
    <t>Parent</t>
  </si>
  <si>
    <t>Combined Guarantor Subsidiaries</t>
  </si>
  <si>
    <t>Combined Non-Guarantor Subsidiaries</t>
  </si>
  <si>
    <t>Eliminations</t>
  </si>
  <si>
    <t>Condensed Consolidating Statement of Income (Detail) - USD ($) $ in Thousands</t>
  </si>
  <si>
    <t>Net (gain) loss on disposition of equipment</t>
  </si>
  <si>
    <t>Earnings (loss) before income taxes and earnings (loss) from unconsolidated affiliates</t>
  </si>
  <si>
    <t>Earnings (loss) before earnings (loss) from unconsolidated affiliates</t>
  </si>
  <si>
    <t>Net earnings (loss)</t>
  </si>
  <si>
    <t>Net (earnings) loss attributable to noncontrolling interest</t>
  </si>
  <si>
    <t>Net earnings (loss) attributable to Greenbrier</t>
  </si>
  <si>
    <t>Parent | Leasing &amp; Services</t>
  </si>
  <si>
    <t>Combined Guarantor Subsidiaries | Manufacturing</t>
  </si>
  <si>
    <t>Combined Guarantor Subsidiaries | Wheels, Repairs &amp; Parts</t>
  </si>
  <si>
    <t>Combined Guarantor Subsidiaries | Leasing &amp; Services</t>
  </si>
  <si>
    <t>Combined Guarantor Subsidiaries | Wheels &amp; Parts</t>
  </si>
  <si>
    <t>Combined Non-Guarantor Subsidiaries | Manufacturing</t>
  </si>
  <si>
    <t>Combined Non-Guarantor Subsidiaries | Leasing &amp; Services</t>
  </si>
  <si>
    <t>Eliminations | Manufacturing</t>
  </si>
  <si>
    <t>Eliminations | Wheels, Repairs &amp; Parts</t>
  </si>
  <si>
    <t>Eliminations | Leasing &amp; Services</t>
  </si>
  <si>
    <t>Eliminations | Wheels &amp; Parts</t>
  </si>
  <si>
    <t>Condensed Consolidating Statement of Comprehensive Income (Loss) (Detail) - USD ($) $ in Thousands</t>
  </si>
  <si>
    <t>Condensed Statement of Income Captions [Line Items]</t>
  </si>
  <si>
    <t>Reclassification of derivative financial instruments recognized in net earnings (loss)</t>
  </si>
  <si>
    <t>Comprehensive income (loss)</t>
  </si>
  <si>
    <t>Comprehensive (income) loss attributable to noncontrolling interest</t>
  </si>
  <si>
    <t>Comprehensive income (loss) attributable to Greenbrier</t>
  </si>
  <si>
    <t>Condensed Consolidating Statement of Cash Flows (Detail) - USD ($) $ in Thousands</t>
  </si>
  <si>
    <t>Cash flows from operating activities:</t>
  </si>
  <si>
    <t>Adjustments to reconcile net earnings (loss) to net cash provided by (used in) operating activities:</t>
  </si>
  <si>
    <t>Decrease (increase) in assets:</t>
  </si>
  <si>
    <t>Accounts receivable</t>
  </si>
  <si>
    <t>Increase (decrease) in liabilities:</t>
  </si>
  <si>
    <t>Net cash provided by (used in) operating activities</t>
  </si>
  <si>
    <t>Cash flows from investing activities:</t>
  </si>
  <si>
    <t>Investment in and net advances to unconsolidated affiliates</t>
  </si>
  <si>
    <t>Net cash provided by (used in) investing Activities</t>
  </si>
  <si>
    <t>Cash flows from financing activities:</t>
  </si>
  <si>
    <t>Net changes in revolving notes with maturities of 90 days or less</t>
  </si>
  <si>
    <t>Repayment of revolving notes with maturities longer than 90 days</t>
  </si>
  <si>
    <t>Proceeds from notes payable</t>
  </si>
  <si>
    <t>Intercompany advan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923120</v>
      </c>
    </row>
    <row spans="1:3" r="12">
      <c t="s" s="4" r="A12">
        <v>19</v>
      </c>
      <c t="s" s="4" r="B12">
        <v>20</v>
      </c>
    </row>
    <row spans="1:3" r="13">
      <c t="s" s="4" r="A13">
        <v>21</v>
      </c>
      <c t="s" s="4" r="B13">
        <v>22</v>
      </c>
    </row>
    <row spans="1:3" r="14">
      <c t="s" s="4" r="A14">
        <v>23</v>
      </c>
      <c t="n" s="5" r="C14">
        <v>29400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30</v>
      </c>
      <c t="s" s="2" r="B1">
        <v>1</v>
      </c>
    </row>
    <row spans="1:2" r="2">
      <c t="s" s="2" r="B2">
        <v>2</v>
      </c>
    </row>
    <row spans="1:2" r="3">
      <c t="s" s="4" r="A3">
        <v>30</v>
      </c>
      <c t="s" s="4" r="B3">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4" r="A3">
        <v>180</v>
      </c>
      <c t="s" s="4" r="B3">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s="1" r="A1">
        <v>182</v>
      </c>
      <c t="s" s="2" r="B1">
        <v>1</v>
      </c>
    </row>
    <row spans="1:2" r="2">
      <c t="s" s="2" r="B2">
        <v>2</v>
      </c>
    </row>
    <row spans="1:2" r="3">
      <c t="s" s="4" r="A3">
        <v>182</v>
      </c>
      <c t="s" s="4" r="B3">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4" r="A3">
        <v>184</v>
      </c>
      <c t="s" s="4" r="B3">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86</v>
      </c>
      <c t="s" s="2" r="B1">
        <v>1</v>
      </c>
    </row>
    <row spans="1:2" r="2">
      <c t="s" s="2" r="B2">
        <v>2</v>
      </c>
    </row>
    <row spans="1:2" r="3">
      <c t="s" s="4" r="A3">
        <v>186</v>
      </c>
      <c t="s" s="4" r="B3">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88</v>
      </c>
      <c t="s" s="2" r="B1">
        <v>1</v>
      </c>
    </row>
    <row spans="1:2" r="2">
      <c t="s" s="2" r="B2">
        <v>2</v>
      </c>
    </row>
    <row spans="1:2" r="3">
      <c t="s" s="4" r="A3">
        <v>188</v>
      </c>
      <c t="s" s="4" r="B3">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90</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92</v>
      </c>
      <c t="s" s="2" r="B1">
        <v>1</v>
      </c>
    </row>
    <row spans="1:2" r="2">
      <c t="s" s="2" r="B2">
        <v>2</v>
      </c>
    </row>
    <row spans="1:2" r="3">
      <c t="s" s="4" r="A3">
        <v>192</v>
      </c>
      <c t="s" s="4" r="B3">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94</v>
      </c>
      <c t="s" s="2" r="B1">
        <v>1</v>
      </c>
    </row>
    <row spans="1:2" r="2">
      <c t="s" s="2" r="B2">
        <v>2</v>
      </c>
    </row>
    <row spans="1:2" r="3">
      <c t="s" s="4" r="A3">
        <v>194</v>
      </c>
      <c t="s" s="4" r="B3">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96</v>
      </c>
      <c t="s" s="2" r="B1">
        <v>1</v>
      </c>
    </row>
    <row spans="1:2" r="2">
      <c t="s" s="2" r="B2">
        <v>2</v>
      </c>
    </row>
    <row spans="1:2" r="3">
      <c t="s" s="4" r="A3">
        <v>196</v>
      </c>
      <c t="s" s="4" r="B3">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2783</v>
      </c>
      <c t="n" s="7" r="C3">
        <v>184916</v>
      </c>
    </row>
    <row spans="1:3" r="4">
      <c t="s" s="4" r="A4">
        <v>28</v>
      </c>
      <c t="n" s="5" r="B4">
        <v>8912</v>
      </c>
      <c t="n" s="5" r="C4">
        <v>20140</v>
      </c>
    </row>
    <row spans="1:3" r="5">
      <c t="s" s="4" r="A5">
        <v>29</v>
      </c>
      <c t="n" s="5" r="B5">
        <v>214890</v>
      </c>
      <c t="n" s="5" r="C5">
        <v>199679</v>
      </c>
    </row>
    <row spans="1:3" r="6">
      <c t="s" s="4" r="A6">
        <v>30</v>
      </c>
      <c t="n" s="5" r="B6">
        <v>426655</v>
      </c>
      <c t="n" s="5" r="C6">
        <v>305656</v>
      </c>
    </row>
    <row spans="1:3" r="7">
      <c t="s" s="4" r="A7">
        <v>31</v>
      </c>
      <c t="n" s="5" r="B7">
        <v>213197</v>
      </c>
      <c t="n" s="5" r="C7">
        <v>125850</v>
      </c>
    </row>
    <row spans="1:3" r="8">
      <c t="s" s="4" r="A8">
        <v>32</v>
      </c>
      <c t="n" s="5" r="B8">
        <v>257962</v>
      </c>
      <c t="n" s="5" r="C8">
        <v>258848</v>
      </c>
    </row>
    <row spans="1:3" r="9">
      <c t="s" s="4" r="A9">
        <v>33</v>
      </c>
      <c t="n" s="5" r="B9">
        <v>285570</v>
      </c>
      <c t="n" s="5" r="C9">
        <v>243698</v>
      </c>
    </row>
    <row spans="1:3" r="10">
      <c t="s" s="4" r="A10">
        <v>34</v>
      </c>
      <c t="n" s="5" r="B10">
        <v>91217</v>
      </c>
      <c t="n" s="5" r="C10">
        <v>69359</v>
      </c>
    </row>
    <row spans="1:3" r="11">
      <c t="s" s="4" r="A11">
        <v>35</v>
      </c>
      <c t="n" s="5" r="B11">
        <v>43265</v>
      </c>
      <c t="n" s="5" r="C11">
        <v>43265</v>
      </c>
    </row>
    <row spans="1:3" r="12">
      <c t="s" s="4" r="A12">
        <v>36</v>
      </c>
      <c t="n" s="5" r="B12">
        <v>62664</v>
      </c>
      <c t="n" s="5" r="C12">
        <v>65757</v>
      </c>
    </row>
    <row spans="1:3" r="13">
      <c t="s" s="4" r="A13">
        <v>37</v>
      </c>
      <c t="n" s="5" r="B13">
        <v>1727115</v>
      </c>
      <c t="n" s="5" r="C13">
        <v>1517168</v>
      </c>
    </row>
    <row spans="1:3" r="14">
      <c t="s" s="3" r="A14">
        <v>38</v>
      </c>
    </row>
    <row spans="1:3" r="15">
      <c t="s" s="4" r="A15">
        <v>39</v>
      </c>
      <c t="n" s="5" r="B15">
        <v>92507</v>
      </c>
      <c t="n" s="5" r="C15">
        <v>13081</v>
      </c>
    </row>
    <row spans="1:3" r="16">
      <c t="s" s="4" r="A16">
        <v>40</v>
      </c>
      <c t="n" s="5" r="B16">
        <v>405544</v>
      </c>
      <c t="n" s="5" r="C16">
        <v>383289</v>
      </c>
    </row>
    <row spans="1:3" r="17">
      <c t="s" s="4" r="A17">
        <v>41</v>
      </c>
      <c t="n" s="5" r="B17">
        <v>75572</v>
      </c>
      <c t="n" s="5" r="C17">
        <v>81383</v>
      </c>
    </row>
    <row spans="1:3" r="18">
      <c t="s" s="4" r="A18">
        <v>42</v>
      </c>
      <c t="n" s="5" r="B18">
        <v>24209</v>
      </c>
      <c t="n" s="5" r="C18">
        <v>20603</v>
      </c>
    </row>
    <row spans="1:3" r="19">
      <c t="s" s="4" r="A19">
        <v>43</v>
      </c>
      <c t="n" s="7" r="B19">
        <v>346279</v>
      </c>
      <c t="n" s="7" r="C19">
        <v>445091</v>
      </c>
    </row>
    <row spans="1:3" r="20">
      <c t="s" s="4" r="A20">
        <v>44</v>
      </c>
    </row>
    <row spans="1:3" r="21">
      <c t="s" s="3" r="A21">
        <v>45</v>
      </c>
    </row>
    <row spans="1:3" r="22">
      <c t="s" s="4" r="A22">
        <v>46</v>
      </c>
    </row>
    <row spans="1:3" r="23">
      <c t="s" s="4" r="A23">
        <v>47</v>
      </c>
      <c t="n" s="7" r="B23">
        <v>0</v>
      </c>
      <c t="n" s="7" r="C23">
        <v>0</v>
      </c>
    </row>
    <row spans="1:3" r="24">
      <c t="s" s="4" r="A24">
        <v>48</v>
      </c>
      <c t="n" s="5" r="B24">
        <v>293407</v>
      </c>
      <c t="n" s="5" r="C24">
        <v>235763</v>
      </c>
    </row>
    <row spans="1:3" r="25">
      <c t="s" s="4" r="A25">
        <v>49</v>
      </c>
      <c t="n" s="5" r="B25">
        <v>396250</v>
      </c>
      <c t="n" s="5" r="C25">
        <v>282559</v>
      </c>
    </row>
    <row spans="1:3" r="26">
      <c t="s" s="4" r="A26">
        <v>50</v>
      </c>
      <c t="n" s="5" r="B26">
        <v>-17261</v>
      </c>
      <c t="n" s="5" r="C26">
        <v>-6932</v>
      </c>
    </row>
    <row spans="1:3" r="27">
      <c t="s" s="4" r="A27">
        <v>51</v>
      </c>
      <c t="n" s="5" r="B27">
        <v>672396</v>
      </c>
      <c t="n" s="5" r="C27">
        <v>511390</v>
      </c>
    </row>
    <row spans="1:3" r="28">
      <c t="s" s="4" r="A28">
        <v>52</v>
      </c>
      <c t="n" s="5" r="B28">
        <v>110608</v>
      </c>
      <c t="n" s="5" r="C28">
        <v>62331</v>
      </c>
    </row>
    <row spans="1:3" r="29">
      <c t="s" s="4" r="A29">
        <v>53</v>
      </c>
      <c t="n" s="5" r="B29">
        <v>783004</v>
      </c>
      <c t="n" s="5" r="C29">
        <v>573721</v>
      </c>
    </row>
    <row spans="1:3" r="30">
      <c t="s" s="4" r="A30">
        <v>38</v>
      </c>
      <c t="n" s="7" r="B30">
        <v>1727115</v>
      </c>
      <c t="n" s="7" r="C30">
        <v>1517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98</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4" r="A3">
        <v>200</v>
      </c>
      <c t="s" s="4" r="B3">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202</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04</v>
      </c>
      <c t="s" s="2" r="B1">
        <v>1</v>
      </c>
    </row>
    <row spans="1:2" r="2">
      <c t="s" s="2" r="B2">
        <v>2</v>
      </c>
    </row>
    <row spans="1:2" r="3">
      <c t="s" s="4" r="A3">
        <v>204</v>
      </c>
      <c t="s" s="4" r="B3">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06</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09</v>
      </c>
      <c t="s" s="2" r="B1">
        <v>1</v>
      </c>
    </row>
    <row spans="1:2" r="2">
      <c t="s" s="2" r="B2">
        <v>2</v>
      </c>
    </row>
    <row spans="1:2" r="3">
      <c t="s" s="4" r="A3">
        <v>210</v>
      </c>
      <c t="s" s="4" r="B3">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4" r="A3">
        <v>184</v>
      </c>
      <c t="s" s="4" r="B3">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4" r="A3">
        <v>215</v>
      </c>
      <c t="s" s="4" r="B3">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7</v>
      </c>
      <c t="s" s="2" r="B1">
        <v>1</v>
      </c>
    </row>
    <row spans="1:2" r="2">
      <c t="s" s="2" r="B2">
        <v>2</v>
      </c>
    </row>
    <row spans="1:2" r="3">
      <c t="s" s="4" r="A3">
        <v>218</v>
      </c>
      <c t="s" s="4" r="B3">
        <v>219</v>
      </c>
    </row>
    <row spans="1:2" r="4">
      <c t="s" s="4" r="A4">
        <v>220</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4" r="A3">
        <v>223</v>
      </c>
      <c t="s" s="4" r="B3">
        <v>224</v>
      </c>
    </row>
    <row spans="1:2" r="4">
      <c t="s" s="4" r="A4">
        <v>225</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5</v>
      </c>
    </row>
    <row spans="1:3" r="2">
      <c t="s" s="4" r="A2">
        <v>55</v>
      </c>
    </row>
    <row spans="1:3" r="3">
      <c t="s" s="4" r="A3">
        <v>56</v>
      </c>
      <c t="n" s="5" r="B3">
        <v>25000000</v>
      </c>
      <c t="n" s="5" r="C3">
        <v>25000000</v>
      </c>
    </row>
    <row spans="1:3" r="4">
      <c t="s" s="4" r="A4">
        <v>57</v>
      </c>
    </row>
    <row spans="1:3" r="5">
      <c t="s" s="4" r="A5">
        <v>58</v>
      </c>
    </row>
    <row spans="1:3" r="6">
      <c t="s" s="4" r="A6">
        <v>59</v>
      </c>
      <c t="n" s="5" r="B6">
        <v>50000000</v>
      </c>
      <c t="n" s="5" r="C6">
        <v>50000000</v>
      </c>
    </row>
    <row spans="1:3" r="7">
      <c t="s" s="4" r="A7">
        <v>60</v>
      </c>
      <c t="n" s="5" r="B7">
        <v>28925000</v>
      </c>
      <c t="n" s="5" r="C7">
        <v>273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7</v>
      </c>
      <c t="s" s="2" r="B1">
        <v>1</v>
      </c>
    </row>
    <row spans="1:2" r="2">
      <c t="s" s="2" r="B2">
        <v>2</v>
      </c>
    </row>
    <row spans="1:2" r="3">
      <c t="s" s="4" r="A3">
        <v>228</v>
      </c>
      <c t="s" s="4" r="B3">
        <v>229</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32</v>
      </c>
      <c t="s" s="2" r="B1">
        <v>1</v>
      </c>
    </row>
    <row spans="1:2" r="2">
      <c t="s" s="2" r="B2">
        <v>2</v>
      </c>
    </row>
    <row spans="1:2" r="3">
      <c t="s" s="4" r="A3">
        <v>233</v>
      </c>
      <c t="s" s="4" r="B3">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235</v>
      </c>
      <c t="s" s="2" r="B1">
        <v>1</v>
      </c>
    </row>
    <row spans="1:2" r="2">
      <c t="s" s="2" r="B2">
        <v>2</v>
      </c>
    </row>
    <row spans="1:2" r="3">
      <c t="s" s="4" r="A3">
        <v>236</v>
      </c>
      <c t="s" s="4" r="B3">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38</v>
      </c>
      <c t="s" s="2" r="B1">
        <v>1</v>
      </c>
    </row>
    <row spans="1:2" r="2">
      <c t="s" s="2" r="B2">
        <v>2</v>
      </c>
    </row>
    <row spans="1:2" r="3">
      <c t="s" s="4" r="A3">
        <v>239</v>
      </c>
      <c t="s" s="4" r="B3">
        <v>240</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 customWidth="1" max="6" min="6" width="14"/>
    <col customWidth="1" max="7" min="7" width="14"/>
  </cols>
  <sheetData>
    <row spans="1:7" r="1">
      <c t="s" s="1" r="A1">
        <v>247</v>
      </c>
      <c t="s" s="2" r="B1">
        <v>248</v>
      </c>
      <c t="s" s="2" r="C1">
        <v>62</v>
      </c>
      <c t="s" s="2" r="D1">
        <v>1</v>
      </c>
    </row>
    <row spans="1:7" r="2">
      <c t="s" s="2" r="B2">
        <v>249</v>
      </c>
      <c t="s" s="2" r="C2">
        <v>2</v>
      </c>
      <c t="s" s="2" r="D2">
        <v>2</v>
      </c>
      <c t="s" s="2" r="E2">
        <v>63</v>
      </c>
      <c t="s" s="2" r="F2">
        <v>250</v>
      </c>
      <c t="s" s="2" r="G2">
        <v>251</v>
      </c>
    </row>
    <row spans="1:7" r="3">
      <c t="s" s="3" r="A3">
        <v>252</v>
      </c>
    </row>
    <row spans="1:7" r="4">
      <c t="s" s="4" r="A4">
        <v>253</v>
      </c>
      <c t="n" s="7" r="D4">
        <v>48451000</v>
      </c>
      <c t="n" s="7" r="E4">
        <v>26293000</v>
      </c>
    </row>
    <row spans="1:7" r="5">
      <c t="s" s="4" r="A5">
        <v>254</v>
      </c>
    </row>
    <row spans="1:7" r="6">
      <c t="s" s="3" r="A6">
        <v>252</v>
      </c>
    </row>
    <row spans="1:7" r="7">
      <c t="s" s="4" r="A7">
        <v>255</v>
      </c>
      <c t="n" s="7" r="B7">
        <v>75000000</v>
      </c>
    </row>
    <row spans="1:7" r="8">
      <c t="s" s="4" r="A8">
        <v>256</v>
      </c>
      <c t="s" s="4" r="D8">
        <v>257</v>
      </c>
    </row>
    <row spans="1:7" r="9">
      <c t="s" s="4" r="A9">
        <v>258</v>
      </c>
      <c t="n" s="7" r="B9">
        <v>25000000</v>
      </c>
    </row>
    <row spans="1:7" r="10">
      <c t="s" s="4" r="A10">
        <v>253</v>
      </c>
      <c t="n" s="7" r="C10">
        <v>1500000</v>
      </c>
      <c t="n" s="7" r="D10">
        <v>48500000</v>
      </c>
    </row>
    <row spans="1:7" r="11">
      <c t="s" s="4" r="A11">
        <v>259</v>
      </c>
      <c t="n" s="5" r="C11">
        <v>28363</v>
      </c>
      <c t="n" s="5" r="D11">
        <v>891041</v>
      </c>
    </row>
    <row spans="1:7" r="12">
      <c t="s" s="4" r="A12">
        <v>260</v>
      </c>
      <c t="n" s="7" r="C12">
        <v>42100000</v>
      </c>
      <c t="n" s="7" r="D12">
        <v>42100000</v>
      </c>
    </row>
    <row spans="1:7" r="13">
      <c t="s" s="4" r="A13">
        <v>261</v>
      </c>
    </row>
    <row spans="1:7" r="14">
      <c t="s" s="3" r="A14">
        <v>252</v>
      </c>
    </row>
    <row spans="1:7" r="15">
      <c t="s" s="4" r="A15">
        <v>255</v>
      </c>
      <c t="n" s="7" r="G15">
        <v>50000000</v>
      </c>
    </row>
    <row spans="1:7" r="16">
      <c t="s" s="4" r="A16">
        <v>262</v>
      </c>
    </row>
    <row spans="1:7" r="17">
      <c t="s" s="3" r="A17">
        <v>252</v>
      </c>
    </row>
    <row spans="1:7" r="18">
      <c t="s" s="4" r="A18">
        <v>255</v>
      </c>
      <c t="n" s="7" r="F18">
        <v>50000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63</v>
      </c>
      <c t="s" s="2" r="B1">
        <v>2</v>
      </c>
      <c t="s" s="2" r="C1">
        <v>25</v>
      </c>
    </row>
    <row spans="1:3" r="2">
      <c t="s" s="3" r="A2">
        <v>264</v>
      </c>
    </row>
    <row spans="1:3" r="3">
      <c t="s" s="4" r="A3">
        <v>265</v>
      </c>
      <c t="n" s="7" r="B3">
        <v>323164</v>
      </c>
      <c t="n" s="7" r="C3">
        <v>235903</v>
      </c>
    </row>
    <row spans="1:3" r="4">
      <c t="s" s="4" r="A4">
        <v>266</v>
      </c>
      <c t="n" s="5" r="B4">
        <v>62668</v>
      </c>
      <c t="n" s="5" r="C4">
        <v>48853</v>
      </c>
    </row>
    <row spans="1:3" r="5">
      <c t="s" s="4" r="A5">
        <v>267</v>
      </c>
      <c t="n" s="5" r="B5">
        <v>44143</v>
      </c>
      <c t="n" s="5" r="C5">
        <v>23766</v>
      </c>
    </row>
    <row spans="1:3" r="6">
      <c t="s" s="4" r="A6">
        <v>268</v>
      </c>
      <c t="n" s="5" r="B6">
        <v>-3320</v>
      </c>
      <c t="n" s="5" r="C6">
        <v>-2866</v>
      </c>
    </row>
    <row spans="1:3" r="7">
      <c t="s" s="4" r="A7">
        <v>30</v>
      </c>
      <c t="n" s="7" r="B7">
        <v>426655</v>
      </c>
      <c t="n" s="7" r="C7">
        <v>3056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5</v>
      </c>
    </row>
    <row spans="1:3" r="2">
      <c t="s" s="3" r="A2">
        <v>270</v>
      </c>
    </row>
    <row spans="1:3" r="3">
      <c t="s" s="4" r="A3">
        <v>271</v>
      </c>
      <c t="n" s="7" r="B3">
        <v>32479</v>
      </c>
      <c t="n" s="7" r="C3">
        <v>35284</v>
      </c>
    </row>
    <row spans="1:3" r="4">
      <c t="s" s="4" r="A4">
        <v>272</v>
      </c>
      <c t="n" s="5" r="B4">
        <v>912</v>
      </c>
      <c t="n" s="5" r="C4">
        <v>912</v>
      </c>
    </row>
    <row spans="1:3" r="5">
      <c t="s" s="4" r="A5">
        <v>273</v>
      </c>
      <c t="n" s="5" r="B5">
        <v>12666</v>
      </c>
      <c t="n" s="5" r="C5">
        <v>10223</v>
      </c>
    </row>
    <row spans="1:3" r="6">
      <c t="s" s="4" r="A6">
        <v>274</v>
      </c>
      <c t="n" s="5" r="B6">
        <v>12063</v>
      </c>
      <c t="n" s="5" r="C6">
        <v>11736</v>
      </c>
    </row>
    <row spans="1:3" r="7">
      <c t="s" s="4" r="A7">
        <v>275</v>
      </c>
      <c t="n" s="5" r="B7">
        <v>4544</v>
      </c>
      <c t="n" s="5" r="C7">
        <v>7602</v>
      </c>
    </row>
    <row spans="1:3" r="8">
      <c t="s" s="4" r="A8">
        <v>276</v>
      </c>
      <c t="n" s="5" r="B8">
        <v>62664</v>
      </c>
      <c t="n" s="5" r="C8">
        <v>65757</v>
      </c>
    </row>
    <row spans="1:3" r="9">
      <c t="s" s="4" r="A9">
        <v>277</v>
      </c>
    </row>
    <row spans="1:3" r="10">
      <c t="s" s="3" r="A10">
        <v>270</v>
      </c>
    </row>
    <row spans="1:3" r="11">
      <c t="s" s="4" r="A11">
        <v>278</v>
      </c>
      <c t="n" s="5" r="B11">
        <v>65023</v>
      </c>
      <c t="n" s="5" r="C11">
        <v>65023</v>
      </c>
    </row>
    <row spans="1:3" r="12">
      <c t="s" s="4" r="A12">
        <v>279</v>
      </c>
      <c t="n" s="5" r="B12">
        <v>-32886</v>
      </c>
      <c t="n" s="5" r="C12">
        <v>-30282</v>
      </c>
    </row>
    <row spans="1:3" r="13">
      <c t="s" s="4" r="A13">
        <v>280</v>
      </c>
    </row>
    <row spans="1:3" r="14">
      <c t="s" s="3" r="A14">
        <v>270</v>
      </c>
    </row>
    <row spans="1:3" r="15">
      <c t="s" s="4" r="A15">
        <v>278</v>
      </c>
      <c t="n" s="5" r="B15">
        <v>3426</v>
      </c>
      <c t="n" s="5" r="C15">
        <v>3699</v>
      </c>
    </row>
    <row spans="1:3" r="16">
      <c t="s" s="4" r="A16">
        <v>279</v>
      </c>
      <c t="n" s="7" r="B16">
        <v>-3084</v>
      </c>
      <c t="n" s="7" r="C16">
        <v>-31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1</v>
      </c>
      <c t="s" s="2" r="B1">
        <v>62</v>
      </c>
      <c t="s" s="2" r="D1">
        <v>1</v>
      </c>
    </row>
    <row spans="1:5" r="2">
      <c t="s" s="2" r="B2">
        <v>2</v>
      </c>
      <c t="s" s="2" r="C2">
        <v>63</v>
      </c>
      <c t="s" s="2" r="D2">
        <v>2</v>
      </c>
      <c t="s" s="2" r="E2">
        <v>63</v>
      </c>
    </row>
    <row spans="1:5" r="3">
      <c t="s" s="3" r="A3">
        <v>282</v>
      </c>
    </row>
    <row spans="1:5" r="4">
      <c t="s" s="4" r="A4">
        <v>283</v>
      </c>
      <c t="n" s="9" r="B4">
        <v>0.9</v>
      </c>
      <c t="n" s="7" r="C4">
        <v>1</v>
      </c>
      <c t="n" s="9" r="D4">
        <v>2.7</v>
      </c>
      <c t="n" s="9" r="E4">
        <v>3.6</v>
      </c>
    </row>
    <row spans="1:5" r="5">
      <c t="s" s="4" r="A5">
        <v>284</v>
      </c>
      <c t="n" s="10" r="B5">
        <v>3.6</v>
      </c>
      <c t="n" s="10" r="D5">
        <v>3.6</v>
      </c>
    </row>
    <row spans="1:5" r="6">
      <c t="s" s="4" r="A6">
        <v>285</v>
      </c>
      <c t="n" s="10" r="B6">
        <v>3.6</v>
      </c>
      <c t="n" s="10" r="D6">
        <v>3.6</v>
      </c>
    </row>
    <row spans="1:5" r="7">
      <c t="s" s="4" r="A7">
        <v>286</v>
      </c>
      <c t="n" s="10" r="B7">
        <v>3.6</v>
      </c>
      <c t="n" s="10" r="D7">
        <v>3.6</v>
      </c>
    </row>
    <row spans="1:5" r="8">
      <c t="s" s="4" r="A8">
        <v>287</v>
      </c>
      <c t="n" s="10" r="B8">
        <v>3.4</v>
      </c>
      <c t="n" s="10" r="D8">
        <v>3.4</v>
      </c>
    </row>
    <row spans="1:5" r="9">
      <c t="s" s="4" r="A9">
        <v>288</v>
      </c>
      <c t="n" s="9" r="B9">
        <v>3.4</v>
      </c>
      <c t="n" s="9" r="D9">
        <v>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43"/>
    <col customWidth="1" max="4" min="4" width="21"/>
  </cols>
  <sheetData>
    <row spans="1:4" r="1">
      <c t="s" s="1" r="A1">
        <v>289</v>
      </c>
      <c t="s" s="2" r="B1">
        <v>248</v>
      </c>
      <c t="s" s="2" r="C1">
        <v>1</v>
      </c>
    </row>
    <row spans="1:4" r="2">
      <c t="s" s="2" r="B2">
        <v>290</v>
      </c>
      <c t="s" s="2" r="C2">
        <v>291</v>
      </c>
      <c t="s" s="2" r="D2">
        <v>292</v>
      </c>
    </row>
    <row spans="1:4" r="3">
      <c t="s" s="3" r="A3">
        <v>293</v>
      </c>
    </row>
    <row spans="1:4" r="4">
      <c t="s" s="4" r="A4">
        <v>294</v>
      </c>
      <c t="s" s="4" r="B4">
        <v>295</v>
      </c>
    </row>
    <row spans="1:4" r="5">
      <c t="s" s="4" r="A5">
        <v>296</v>
      </c>
      <c t="n" s="7" r="C5">
        <v>92507</v>
      </c>
      <c t="n" s="7" r="D5">
        <v>13081</v>
      </c>
    </row>
    <row spans="1:4" r="6">
      <c t="s" s="4" r="A6">
        <v>297</v>
      </c>
    </row>
    <row spans="1:4" r="7">
      <c t="s" s="3" r="A7">
        <v>293</v>
      </c>
    </row>
    <row spans="1:4" r="8">
      <c t="s" s="4" r="A8">
        <v>298</v>
      </c>
      <c t="n" s="5" r="C8">
        <v>3</v>
      </c>
    </row>
    <row spans="1:4" r="9">
      <c t="s" s="4" r="A9">
        <v>299</v>
      </c>
      <c t="n" s="7" r="C9">
        <v>346200</v>
      </c>
    </row>
    <row spans="1:4" r="10">
      <c t="s" s="4" r="A10">
        <v>300</v>
      </c>
    </row>
    <row spans="1:4" r="11">
      <c t="s" s="3" r="A11">
        <v>293</v>
      </c>
    </row>
    <row spans="1:4" r="12">
      <c t="s" s="4" r="A12">
        <v>301</v>
      </c>
      <c t="n" s="5" r="C12">
        <v>49800</v>
      </c>
      <c t="n" s="5" r="D12">
        <v>9600</v>
      </c>
    </row>
    <row spans="1:4" r="13">
      <c t="s" s="4" r="A13">
        <v>296</v>
      </c>
      <c t="n" s="5" r="C13">
        <v>73000</v>
      </c>
    </row>
    <row spans="1:4" r="14">
      <c t="s" s="4" r="A14">
        <v>302</v>
      </c>
    </row>
    <row spans="1:4" r="15">
      <c t="s" s="3" r="A15">
        <v>293</v>
      </c>
    </row>
    <row spans="1:4" r="16">
      <c t="s" s="4" r="A16">
        <v>299</v>
      </c>
      <c t="n" s="7" r="C16">
        <v>290000</v>
      </c>
    </row>
    <row spans="1:4" r="17">
      <c t="s" s="4" r="A17">
        <v>303</v>
      </c>
      <c t="s" s="4" r="C17">
        <v>304</v>
      </c>
    </row>
    <row spans="1:4" r="18">
      <c t="s" s="4" r="A18">
        <v>305</v>
      </c>
    </row>
    <row spans="1:4" r="19">
      <c t="s" s="3" r="A19">
        <v>293</v>
      </c>
    </row>
    <row spans="1:4" r="20">
      <c t="s" s="4" r="A20">
        <v>294</v>
      </c>
      <c t="s" s="4" r="C20">
        <v>306</v>
      </c>
    </row>
    <row spans="1:4" r="21">
      <c t="s" s="4" r="A21">
        <v>307</v>
      </c>
    </row>
    <row spans="1:4" r="22">
      <c t="s" s="3" r="A22">
        <v>293</v>
      </c>
    </row>
    <row spans="1:4" r="23">
      <c t="s" s="4" r="A23">
        <v>294</v>
      </c>
      <c t="s" s="4" r="C23">
        <v>308</v>
      </c>
    </row>
    <row spans="1:4" r="24">
      <c t="s" s="4" r="A24">
        <v>309</v>
      </c>
    </row>
    <row spans="1:4" r="25">
      <c t="s" s="3" r="A25">
        <v>293</v>
      </c>
    </row>
    <row spans="1:4" r="26">
      <c t="s" s="4" r="A26">
        <v>296</v>
      </c>
      <c t="n" s="7" r="C26">
        <v>19500</v>
      </c>
      <c t="n" s="7" r="D26">
        <v>13100</v>
      </c>
    </row>
    <row spans="1:4" r="27">
      <c t="s" s="4" r="A27">
        <v>310</v>
      </c>
    </row>
    <row spans="1:4" r="28">
      <c t="s" s="3" r="A28">
        <v>293</v>
      </c>
    </row>
    <row spans="1:4" r="29">
      <c t="s" s="4" r="A29">
        <v>299</v>
      </c>
      <c t="n" s="7" r="C29">
        <v>40000</v>
      </c>
    </row>
    <row spans="1:4" r="30">
      <c t="s" s="4" r="A30">
        <v>311</v>
      </c>
      <c t="n" s="5" r="C30">
        <v>2</v>
      </c>
    </row>
    <row spans="1:4" r="31">
      <c t="s" s="4" r="A31">
        <v>312</v>
      </c>
    </row>
    <row spans="1:4" r="32">
      <c t="s" s="3" r="A32">
        <v>293</v>
      </c>
    </row>
    <row spans="1:4" r="33">
      <c t="s" s="4" r="A33">
        <v>299</v>
      </c>
      <c t="n" s="7" r="C33">
        <v>10000</v>
      </c>
    </row>
    <row spans="1:4" r="34">
      <c t="s" s="4" r="A34">
        <v>313</v>
      </c>
      <c t="s" s="4" r="C34">
        <v>304</v>
      </c>
    </row>
    <row spans="1:4" r="35">
      <c t="s" s="4" r="A35">
        <v>314</v>
      </c>
    </row>
    <row spans="1:4" r="36">
      <c t="s" s="3" r="A36">
        <v>293</v>
      </c>
    </row>
    <row spans="1:4" r="37">
      <c t="s" s="4" r="A37">
        <v>299</v>
      </c>
      <c t="n" s="7" r="C37">
        <v>30000</v>
      </c>
    </row>
    <row spans="1:4" r="38">
      <c t="s" s="4" r="A38">
        <v>315</v>
      </c>
    </row>
    <row spans="1:4" r="39">
      <c t="s" s="3" r="A39">
        <v>293</v>
      </c>
    </row>
    <row spans="1:4" r="40">
      <c t="s" s="4" r="A40">
        <v>294</v>
      </c>
      <c t="s" s="4" r="C40">
        <v>316</v>
      </c>
    </row>
    <row spans="1:4" r="41">
      <c t="s" s="4" r="A41">
        <v>317</v>
      </c>
    </row>
    <row spans="1:4" r="42">
      <c t="s" s="3" r="A42">
        <v>293</v>
      </c>
    </row>
    <row spans="1:4" r="43">
      <c t="s" s="4" r="A43">
        <v>294</v>
      </c>
      <c t="s" s="4" r="C43">
        <v>318</v>
      </c>
    </row>
    <row spans="1:4" r="44">
      <c t="s" s="4" r="A44">
        <v>319</v>
      </c>
    </row>
    <row spans="1:4" r="45">
      <c t="s" s="3" r="A45">
        <v>293</v>
      </c>
    </row>
    <row spans="1:4" r="46">
      <c t="s" s="4" r="A46">
        <v>299</v>
      </c>
      <c t="n" s="7" r="C46">
        <v>16200</v>
      </c>
    </row>
    <row spans="1:4" r="47">
      <c t="s" s="4" r="A47">
        <v>320</v>
      </c>
    </row>
    <row spans="1:4" r="48">
      <c t="s" s="3" r="A48">
        <v>293</v>
      </c>
    </row>
    <row spans="1:4" r="49">
      <c t="s" s="4" r="A49">
        <v>303</v>
      </c>
      <c t="s" s="4" r="C49">
        <v>321</v>
      </c>
    </row>
    <row spans="1:4" r="50">
      <c t="s" s="4" r="A50">
        <v>322</v>
      </c>
    </row>
    <row spans="1:4" r="51">
      <c t="s" s="3" r="A51">
        <v>293</v>
      </c>
    </row>
    <row spans="1:4" r="52">
      <c t="s" s="4" r="A52">
        <v>303</v>
      </c>
      <c t="s" s="4" r="C52">
        <v>323</v>
      </c>
    </row>
    <row spans="1:4" r="53">
      <c t="s" s="4" r="A53">
        <v>324</v>
      </c>
    </row>
    <row spans="1:4" r="54">
      <c t="s" s="3" r="A54">
        <v>293</v>
      </c>
    </row>
    <row spans="1:4" r="55">
      <c t="s" s="4" r="A55">
        <v>294</v>
      </c>
      <c t="s" s="4" r="C55">
        <v>325</v>
      </c>
    </row>
    <row spans="1:4" r="56">
      <c t="s" s="4" r="A56">
        <v>326</v>
      </c>
    </row>
    <row spans="1:4" r="57">
      <c t="s" s="3" r="A57">
        <v>293</v>
      </c>
    </row>
    <row spans="1:4" r="58">
      <c t="s" s="4" r="A58">
        <v>294</v>
      </c>
      <c t="s" s="4" r="C58">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28</v>
      </c>
      <c t="s" s="2" r="B1">
        <v>2</v>
      </c>
      <c t="s" s="2" r="C1">
        <v>329</v>
      </c>
      <c t="s" s="2" r="D1">
        <v>25</v>
      </c>
      <c t="s" s="2" r="E1">
        <v>63</v>
      </c>
      <c t="s" s="2" r="F1">
        <v>330</v>
      </c>
      <c t="s" s="2" r="G1">
        <v>331</v>
      </c>
    </row>
    <row spans="1:7" r="2">
      <c t="s" s="3" r="A2">
        <v>332</v>
      </c>
    </row>
    <row spans="1:7" r="3">
      <c t="s" s="4" r="A3">
        <v>333</v>
      </c>
      <c t="n" s="7" r="B3">
        <v>251634</v>
      </c>
      <c t="n" s="7" r="D3">
        <v>204744</v>
      </c>
    </row>
    <row spans="1:7" r="4">
      <c t="s" s="4" r="A4">
        <v>334</v>
      </c>
      <c t="n" s="5" r="B4">
        <v>64189</v>
      </c>
      <c t="n" s="5" r="D4">
        <v>66421</v>
      </c>
    </row>
    <row spans="1:7" r="5">
      <c t="s" s="4" r="A5">
        <v>335</v>
      </c>
      <c t="n" s="5" r="B5">
        <v>57839</v>
      </c>
      <c t="n" s="5" r="D5">
        <v>64959</v>
      </c>
    </row>
    <row spans="1:7" r="6">
      <c t="s" s="4" r="A6">
        <v>336</v>
      </c>
      <c t="n" s="5" r="B6">
        <v>17965</v>
      </c>
      <c t="n" s="5" r="D6">
        <v>14329</v>
      </c>
    </row>
    <row spans="1:7" r="7">
      <c t="s" s="4" r="A7">
        <v>337</v>
      </c>
      <c t="n" s="5" r="B7">
        <v>10198</v>
      </c>
      <c t="n" s="7" r="C7">
        <v>9188</v>
      </c>
      <c t="n" s="5" r="D7">
        <v>9340</v>
      </c>
      <c t="n" s="7" r="E7">
        <v>9718</v>
      </c>
      <c t="n" s="7" r="F7">
        <v>10673</v>
      </c>
      <c t="n" s="7" r="G7">
        <v>12128</v>
      </c>
    </row>
    <row spans="1:7" r="8">
      <c t="s" s="4" r="A8">
        <v>338</v>
      </c>
      <c t="n" s="5" r="B8">
        <v>163</v>
      </c>
      <c t="n" s="5" r="D8">
        <v>19709</v>
      </c>
    </row>
    <row spans="1:7" r="9">
      <c t="s" s="4" r="A9">
        <v>144</v>
      </c>
      <c t="n" s="5" r="B9">
        <v>3556</v>
      </c>
      <c t="n" s="5" r="D9">
        <v>3787</v>
      </c>
    </row>
    <row spans="1:7" r="10">
      <c t="s" s="4" r="A10">
        <v>40</v>
      </c>
      <c t="n" s="7" r="B10">
        <v>405544</v>
      </c>
      <c t="n" s="7" r="D10">
        <v>3832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1</v>
      </c>
      <c t="s" s="2" r="C1">
        <v>62</v>
      </c>
      <c t="s" s="2" r="E1">
        <v>1</v>
      </c>
    </row>
    <row spans="1:6" r="2">
      <c t="s" s="2" r="C2">
        <v>2</v>
      </c>
      <c t="s" s="2" r="D2">
        <v>63</v>
      </c>
      <c t="s" s="2" r="E2">
        <v>2</v>
      </c>
      <c t="s" s="2" r="F2">
        <v>63</v>
      </c>
    </row>
    <row spans="1:6" r="3">
      <c t="s" s="3" r="A3">
        <v>64</v>
      </c>
    </row>
    <row spans="1:6" r="4">
      <c t="s" s="4" r="A4">
        <v>64</v>
      </c>
      <c t="n" s="7" r="C4">
        <v>714606</v>
      </c>
      <c t="n" s="7" r="D4">
        <v>593285</v>
      </c>
      <c t="n" s="7" r="E4">
        <v>1839813</v>
      </c>
      <c t="n" s="7" r="F4">
        <v>1585856</v>
      </c>
    </row>
    <row spans="1:6" r="5">
      <c t="s" s="3" r="A5">
        <v>65</v>
      </c>
    </row>
    <row spans="1:6" r="6">
      <c t="s" s="4" r="A6">
        <v>65</v>
      </c>
      <c t="n" s="5" r="C6">
        <v>565320</v>
      </c>
      <c t="n" s="5" r="D6">
        <v>496510</v>
      </c>
      <c t="n" s="5" r="E6">
        <v>1477149</v>
      </c>
      <c t="n" s="5" r="F6">
        <v>1369671</v>
      </c>
    </row>
    <row spans="1:6" r="7">
      <c t="s" s="4" r="A7">
        <v>66</v>
      </c>
      <c t="n" s="5" r="C7">
        <v>149286</v>
      </c>
      <c t="n" s="5" r="D7">
        <v>96775</v>
      </c>
      <c t="n" s="5" r="E7">
        <v>362664</v>
      </c>
      <c t="n" s="5" r="F7">
        <v>216185</v>
      </c>
    </row>
    <row spans="1:6" r="8">
      <c t="s" s="4" r="A8">
        <v>67</v>
      </c>
      <c t="n" s="5" r="C8">
        <v>45595</v>
      </c>
      <c t="n" s="5" r="D8">
        <v>34800</v>
      </c>
      <c t="n" s="5" r="E8">
        <v>112223</v>
      </c>
      <c t="n" s="5" r="F8">
        <v>89034</v>
      </c>
    </row>
    <row spans="1:6" r="9">
      <c t="s" s="4" r="A9">
        <v>68</v>
      </c>
      <c t="n" s="5" r="C9">
        <v>-720</v>
      </c>
      <c t="n" s="5" r="D9">
        <v>-5619</v>
      </c>
      <c t="n" s="5" r="E9">
        <v>-924</v>
      </c>
      <c t="n" s="5" r="F9">
        <v>-14686</v>
      </c>
    </row>
    <row spans="1:6" r="10">
      <c t="s" s="4" r="A10">
        <v>69</v>
      </c>
      <c t="n" s="5" r="D10">
        <v>56</v>
      </c>
      <c t="n" s="5" r="F10">
        <v>1475</v>
      </c>
    </row>
    <row spans="1:6" r="11">
      <c t="s" s="4" r="A11">
        <v>70</v>
      </c>
      <c t="n" s="5" r="C11">
        <v>104411</v>
      </c>
      <c t="n" s="5" r="D11">
        <v>67538</v>
      </c>
      <c t="n" s="5" r="E11">
        <v>251365</v>
      </c>
      <c t="n" s="5" r="F11">
        <v>140362</v>
      </c>
    </row>
    <row spans="1:6" r="12">
      <c t="s" s="3" r="A12">
        <v>71</v>
      </c>
    </row>
    <row spans="1:6" r="13">
      <c t="s" s="4" r="A13">
        <v>72</v>
      </c>
      <c t="n" s="5" r="C13">
        <v>4285</v>
      </c>
      <c t="n" s="5" r="D13">
        <v>5437</v>
      </c>
      <c t="n" s="5" r="E13">
        <v>9355</v>
      </c>
      <c t="n" s="5" r="F13">
        <v>14280</v>
      </c>
    </row>
    <row spans="1:6" r="14">
      <c t="s" s="4" r="A14">
        <v>73</v>
      </c>
      <c t="n" s="5" r="C14">
        <v>100126</v>
      </c>
      <c t="n" s="5" r="D14">
        <v>62101</v>
      </c>
      <c t="n" s="5" r="E14">
        <v>242010</v>
      </c>
      <c t="n" s="5" r="F14">
        <v>126082</v>
      </c>
    </row>
    <row spans="1:6" r="15">
      <c t="s" s="4" r="A15">
        <v>74</v>
      </c>
      <c t="n" s="5" r="C15">
        <v>-30783</v>
      </c>
      <c t="n" s="5" r="D15">
        <v>-16303</v>
      </c>
      <c t="n" s="5" r="E15">
        <v>-76209</v>
      </c>
      <c t="n" s="5" r="F15">
        <v>-36708</v>
      </c>
    </row>
    <row spans="1:6" r="16">
      <c t="s" s="4" r="A16">
        <v>75</v>
      </c>
      <c t="n" s="5" r="C16">
        <v>69343</v>
      </c>
      <c t="n" s="5" r="D16">
        <v>45798</v>
      </c>
      <c t="n" s="5" r="E16">
        <v>165801</v>
      </c>
      <c t="n" s="5" r="F16">
        <v>89374</v>
      </c>
    </row>
    <row spans="1:6" r="17">
      <c t="s" s="4" r="A17">
        <v>76</v>
      </c>
      <c t="n" s="5" r="C17">
        <v>982</v>
      </c>
      <c t="n" s="5" r="D17">
        <v>298</v>
      </c>
      <c t="n" s="5" r="E17">
        <v>1552</v>
      </c>
      <c t="n" s="5" r="F17">
        <v>272</v>
      </c>
    </row>
    <row spans="1:6" r="18">
      <c t="s" s="4" r="A18">
        <v>77</v>
      </c>
      <c t="n" s="5" r="C18">
        <v>70325</v>
      </c>
      <c t="n" s="5" r="D18">
        <v>46096</v>
      </c>
      <c t="n" s="5" r="E18">
        <v>167353</v>
      </c>
      <c t="n" s="5" r="F18">
        <v>89646</v>
      </c>
    </row>
    <row spans="1:6" r="19">
      <c t="s" s="4" r="A19">
        <v>78</v>
      </c>
      <c t="n" s="5" r="C19">
        <v>-27514</v>
      </c>
      <c t="n" s="5" r="D19">
        <v>-12508</v>
      </c>
      <c t="n" s="5" r="E19">
        <v>-41405</v>
      </c>
      <c t="n" s="5" r="F19">
        <v>-25083</v>
      </c>
    </row>
    <row spans="1:6" r="20">
      <c t="s" s="4" r="A20">
        <v>79</v>
      </c>
      <c t="n" s="7" r="C20">
        <v>42811</v>
      </c>
      <c t="n" s="7" r="D20">
        <v>33588</v>
      </c>
      <c t="n" s="7" r="E20">
        <v>125948</v>
      </c>
      <c t="n" s="7" r="F20">
        <v>64563</v>
      </c>
    </row>
    <row spans="1:6" r="21">
      <c t="s" s="4" r="A21">
        <v>80</v>
      </c>
      <c t="n" s="8" r="C21">
        <v>1.54</v>
      </c>
      <c t="n" s="8" r="D21">
        <v>1.2</v>
      </c>
      <c t="n" s="8" r="E21">
        <v>4.58</v>
      </c>
      <c t="n" s="8" r="F21">
        <v>2.29</v>
      </c>
    </row>
    <row spans="1:6" r="22">
      <c t="s" s="4" r="A22">
        <v>81</v>
      </c>
      <c t="s" s="4" r="B22">
        <v>82</v>
      </c>
      <c t="n" s="8" r="C22">
        <v>1.33</v>
      </c>
      <c t="n" s="8" r="D22">
        <v>1.03</v>
      </c>
      <c t="n" s="8" r="E22">
        <v>3.91</v>
      </c>
      <c t="n" s="8" r="F22">
        <v>2.01</v>
      </c>
    </row>
    <row spans="1:6" r="23">
      <c t="s" s="3" r="A23">
        <v>83</v>
      </c>
    </row>
    <row spans="1:6" r="24">
      <c t="s" s="4" r="A24">
        <v>84</v>
      </c>
      <c t="s" s="4" r="B24">
        <v>85</v>
      </c>
      <c t="n" s="5" r="C24">
        <v>27842</v>
      </c>
      <c t="n" s="5" r="D24">
        <v>27956</v>
      </c>
      <c t="n" s="5" r="E24">
        <v>27514</v>
      </c>
      <c t="n" s="5" r="F24">
        <v>28223</v>
      </c>
    </row>
    <row spans="1:6" r="25">
      <c t="s" s="4" r="A25">
        <v>86</v>
      </c>
      <c t="n" s="5" r="C25">
        <v>33000</v>
      </c>
      <c t="n" s="5" r="D25">
        <v>34001</v>
      </c>
      <c t="n" s="5" r="E25">
        <v>33262</v>
      </c>
      <c t="n" s="5" r="F25">
        <v>34268</v>
      </c>
    </row>
    <row spans="1:6" r="26">
      <c t="s" s="4" r="A26">
        <v>87</v>
      </c>
      <c t="n" s="8" r="C26">
        <v>0.15</v>
      </c>
      <c t="n" s="8" r="E26">
        <v>0.45</v>
      </c>
    </row>
    <row spans="1:6" r="27">
      <c t="s" s="4" r="A27">
        <v>88</v>
      </c>
    </row>
    <row spans="1:6" r="28">
      <c t="s" s="3" r="A28">
        <v>64</v>
      </c>
    </row>
    <row spans="1:6" r="29">
      <c t="s" s="4" r="A29">
        <v>64</v>
      </c>
      <c t="n" s="7" r="C29">
        <v>593376</v>
      </c>
      <c t="n" s="7" r="D29">
        <v>425583</v>
      </c>
      <c t="n" s="7" r="E29">
        <v>1478566</v>
      </c>
      <c t="n" s="7" r="F29">
        <v>1132811</v>
      </c>
    </row>
    <row spans="1:6" r="30">
      <c t="s" s="3" r="A30">
        <v>65</v>
      </c>
    </row>
    <row spans="1:6" r="31">
      <c t="s" s="4" r="A31">
        <v>65</v>
      </c>
      <c t="n" s="5" r="C31">
        <v>465658</v>
      </c>
      <c t="n" s="5" r="D31">
        <v>351829</v>
      </c>
      <c t="n" s="5" r="E31">
        <v>1184922</v>
      </c>
      <c t="n" s="5" r="F31">
        <v>969841</v>
      </c>
    </row>
    <row spans="1:6" r="32">
      <c t="s" s="4" r="A32">
        <v>89</v>
      </c>
    </row>
    <row spans="1:6" r="33">
      <c t="s" s="3" r="A33">
        <v>64</v>
      </c>
    </row>
    <row spans="1:6" r="34">
      <c t="s" s="4" r="A34">
        <v>64</v>
      </c>
      <c t="n" s="5" r="C34">
        <v>97407</v>
      </c>
      <c t="n" s="5" r="D34">
        <v>140663</v>
      </c>
      <c t="n" s="5" r="E34">
        <v>286671</v>
      </c>
      <c t="n" s="5" r="F34">
        <v>390604</v>
      </c>
    </row>
    <row spans="1:6" r="35">
      <c t="s" s="3" r="A35">
        <v>65</v>
      </c>
    </row>
    <row spans="1:6" r="36">
      <c t="s" s="4" r="A36">
        <v>65</v>
      </c>
      <c t="n" s="5" r="C36">
        <v>89645</v>
      </c>
      <c t="n" s="5" r="D36">
        <v>129825</v>
      </c>
      <c t="n" s="5" r="E36">
        <v>259285</v>
      </c>
      <c t="n" s="5" r="F36">
        <v>365740</v>
      </c>
    </row>
    <row spans="1:6" r="37">
      <c t="s" s="4" r="A37">
        <v>90</v>
      </c>
    </row>
    <row spans="1:6" r="38">
      <c t="s" s="3" r="A38">
        <v>64</v>
      </c>
    </row>
    <row spans="1:6" r="39">
      <c t="s" s="4" r="A39">
        <v>64</v>
      </c>
      <c t="n" s="5" r="C39">
        <v>23823</v>
      </c>
      <c t="n" s="5" r="D39">
        <v>27039</v>
      </c>
      <c t="n" s="5" r="E39">
        <v>74576</v>
      </c>
      <c t="n" s="5" r="F39">
        <v>62441</v>
      </c>
    </row>
    <row spans="1:6" r="40">
      <c t="s" s="3" r="A40">
        <v>65</v>
      </c>
    </row>
    <row spans="1:6" r="41">
      <c t="s" s="4" r="A41">
        <v>65</v>
      </c>
      <c t="n" s="7" r="C41">
        <v>10017</v>
      </c>
      <c t="n" s="7" r="D41">
        <v>14856</v>
      </c>
      <c t="n" s="7" r="E41">
        <v>32942</v>
      </c>
      <c t="n" s="7" r="F41">
        <v>34090</v>
      </c>
    </row>
    <row spans="1:6" r="42">
      <c t="n" r="A42"/>
    </row>
    <row spans="1:6" r="43">
      <c t="s" s="4" r="A43">
        <v>82</v>
      </c>
      <c t="s" s="4" r="B43">
        <v>91</v>
      </c>
    </row>
    <row spans="1:6" r="44">
      <c t="s" s="4" r="A44">
        <v>85</v>
      </c>
      <c t="s" s="4" r="B44">
        <v>92</v>
      </c>
    </row>
  </sheetData>
  <mergeCells count="6">
    <mergeCell ref="A1:B2"/>
    <mergeCell ref="C1:D1"/>
    <mergeCell ref="E1:F1"/>
    <mergeCell ref="A42:E42"/>
    <mergeCell ref="B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39</v>
      </c>
      <c t="s" s="2" r="B1">
        <v>62</v>
      </c>
      <c t="s" s="2" r="D1">
        <v>1</v>
      </c>
    </row>
    <row spans="1:5" r="2">
      <c t="s" s="2" r="B2">
        <v>2</v>
      </c>
      <c t="s" s="2" r="C2">
        <v>63</v>
      </c>
      <c t="s" s="2" r="D2">
        <v>2</v>
      </c>
      <c t="s" s="2" r="E2">
        <v>63</v>
      </c>
    </row>
    <row spans="1:5" r="3">
      <c t="s" s="3" r="A3">
        <v>340</v>
      </c>
    </row>
    <row spans="1:5" r="4">
      <c t="s" s="4" r="A4">
        <v>341</v>
      </c>
      <c t="n" s="7" r="B4">
        <v>9188</v>
      </c>
      <c t="n" s="7" r="C4">
        <v>10673</v>
      </c>
      <c t="n" s="7" r="D4">
        <v>9340</v>
      </c>
      <c t="n" s="7" r="E4">
        <v>12128</v>
      </c>
    </row>
    <row spans="1:5" r="5">
      <c t="s" s="4" r="A5">
        <v>342</v>
      </c>
      <c t="n" s="5" r="B5">
        <v>2036</v>
      </c>
      <c t="n" s="5" r="C5">
        <v>170</v>
      </c>
      <c t="n" s="5" r="D5">
        <v>3982</v>
      </c>
      <c t="n" s="5" r="E5">
        <v>1418</v>
      </c>
    </row>
    <row spans="1:5" r="6">
      <c t="s" s="4" r="A6">
        <v>343</v>
      </c>
      <c t="n" s="5" r="B6">
        <v>-994</v>
      </c>
      <c t="n" s="5" r="C6">
        <v>-1208</v>
      </c>
      <c t="n" s="5" r="D6">
        <v>-2797</v>
      </c>
      <c t="n" s="5" r="E6">
        <v>-4191</v>
      </c>
    </row>
    <row spans="1:5" r="7">
      <c t="s" s="4" r="A7">
        <v>344</v>
      </c>
      <c t="n" s="5" r="B7">
        <v>-32</v>
      </c>
      <c t="n" s="5" r="C7">
        <v>83</v>
      </c>
      <c t="n" s="5" r="D7">
        <v>-327</v>
      </c>
      <c t="n" s="5" r="E7">
        <v>363</v>
      </c>
    </row>
    <row spans="1:5" r="8">
      <c t="s" s="4" r="A8">
        <v>345</v>
      </c>
      <c t="n" s="7" r="B8">
        <v>10198</v>
      </c>
      <c t="n" s="7" r="C8">
        <v>9718</v>
      </c>
      <c t="n" s="7" r="D8">
        <v>10198</v>
      </c>
      <c t="n" s="7" r="E8">
        <v>97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6</v>
      </c>
      <c t="s" s="2" r="B1">
        <v>248</v>
      </c>
      <c t="s" s="2" r="C1">
        <v>1</v>
      </c>
    </row>
    <row spans="1:3" r="2">
      <c t="s" s="2" r="B2">
        <v>290</v>
      </c>
      <c t="s" s="2" r="C2">
        <v>2</v>
      </c>
    </row>
    <row spans="1:3" r="3">
      <c t="s" s="3" r="A3">
        <v>347</v>
      </c>
    </row>
    <row spans="1:3" r="4">
      <c t="s" s="4" r="A4">
        <v>348</v>
      </c>
      <c t="n" s="7" r="B4">
        <v>125000</v>
      </c>
    </row>
    <row spans="1:3" r="5">
      <c t="s" s="4" r="A5">
        <v>349</v>
      </c>
      <c t="s" s="4" r="B5">
        <v>295</v>
      </c>
    </row>
    <row spans="1:3" r="6">
      <c t="s" s="4" r="A6">
        <v>350</v>
      </c>
      <c t="n" s="7" r="B6">
        <v>1750</v>
      </c>
    </row>
    <row spans="1:3" r="7">
      <c t="s" s="4" r="A7">
        <v>351</v>
      </c>
      <c t="n" s="7" r="B7">
        <v>160000</v>
      </c>
    </row>
    <row spans="1:3" r="8">
      <c t="s" s="4" r="A8">
        <v>352</v>
      </c>
      <c t="s" s="4" r="B8">
        <v>353</v>
      </c>
    </row>
    <row spans="1:3" r="9">
      <c t="s" s="4" r="A9">
        <v>354</v>
      </c>
      <c t="s" s="4" r="B9">
        <v>355</v>
      </c>
    </row>
    <row spans="1:3" r="10">
      <c t="s" s="4" r="A10">
        <v>356</v>
      </c>
    </row>
    <row spans="1:3" r="11">
      <c t="s" s="3" r="A11">
        <v>347</v>
      </c>
    </row>
    <row spans="1:3" r="12">
      <c t="s" s="4" r="A12">
        <v>357</v>
      </c>
      <c t="s" s="4" r="C12">
        <v>358</v>
      </c>
    </row>
    <row spans="1:3" r="13">
      <c t="s" s="4" r="A13">
        <v>359</v>
      </c>
      <c t="s" s="4" r="C13">
        <v>360</v>
      </c>
    </row>
    <row spans="1:3" r="14">
      <c t="s" s="4" r="A14">
        <v>348</v>
      </c>
      <c t="n" s="7" r="C14">
        <v>230000</v>
      </c>
    </row>
    <row spans="1:3" r="15">
      <c t="s" s="4" r="A15">
        <v>361</v>
      </c>
      <c t="n" s="7" r="C15">
        <v>93100</v>
      </c>
    </row>
    <row spans="1:3" r="16">
      <c t="s" s="4" r="A16">
        <v>362</v>
      </c>
      <c t="n" s="10" r="C16">
        <v>2.5</v>
      </c>
    </row>
    <row spans="1:3" r="17">
      <c t="s" s="4" r="A17">
        <v>363</v>
      </c>
      <c t="n" s="7" r="C17">
        <v>136900</v>
      </c>
    </row>
    <row spans="1:3" r="18">
      <c t="s" s="4" r="A18">
        <v>364</v>
      </c>
      <c t="n" s="7" r="C18">
        <v>1300</v>
      </c>
    </row>
    <row spans="1:3" r="19">
      <c t="s" s="4" r="A19">
        <v>365</v>
      </c>
    </row>
    <row spans="1:3" r="20">
      <c t="s" s="3" r="A20">
        <v>347</v>
      </c>
    </row>
    <row spans="1:3" r="21">
      <c t="s" s="4" r="A21">
        <v>348</v>
      </c>
      <c t="n" s="7" r="B21">
        <v>200000</v>
      </c>
    </row>
    <row spans="1:3" r="22">
      <c t="s" s="4" r="A22">
        <v>366</v>
      </c>
      <c t="s" s="4" r="B22">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368</v>
      </c>
      <c t="s" s="2" r="C1">
        <v>1</v>
      </c>
    </row>
    <row spans="1:3" r="2">
      <c t="s" s="2" r="C2">
        <v>369</v>
      </c>
    </row>
    <row spans="1:3" r="3">
      <c t="s" s="3" r="A3">
        <v>370</v>
      </c>
    </row>
    <row spans="1:3" r="4">
      <c t="s" s="4" r="A4">
        <v>371</v>
      </c>
      <c t="n" s="7" r="C4">
        <v>-6932</v>
      </c>
    </row>
    <row spans="1:3" r="5">
      <c t="s" s="4" r="A5">
        <v>372</v>
      </c>
      <c t="n" s="5" r="C5">
        <v>-10746</v>
      </c>
    </row>
    <row spans="1:3" r="6">
      <c t="s" s="4" r="A6">
        <v>373</v>
      </c>
      <c t="n" s="5" r="C6">
        <v>417</v>
      </c>
    </row>
    <row spans="1:3" r="7">
      <c t="s" s="4" r="A7">
        <v>374</v>
      </c>
      <c t="n" s="5" r="C7">
        <v>-17261</v>
      </c>
    </row>
    <row spans="1:3" r="8">
      <c t="s" s="4" r="A8">
        <v>375</v>
      </c>
    </row>
    <row spans="1:3" r="9">
      <c t="s" s="3" r="A9">
        <v>370</v>
      </c>
    </row>
    <row spans="1:3" r="10">
      <c t="s" s="4" r="A10">
        <v>371</v>
      </c>
      <c t="n" s="5" r="C10">
        <v>-1601</v>
      </c>
    </row>
    <row spans="1:3" r="11">
      <c t="s" s="4" r="A11">
        <v>372</v>
      </c>
      <c t="n" s="5" r="C11">
        <v>-7</v>
      </c>
    </row>
    <row spans="1:3" r="12">
      <c t="s" s="4" r="A12">
        <v>373</v>
      </c>
      <c t="n" s="5" r="C12">
        <v>417</v>
      </c>
    </row>
    <row spans="1:3" r="13">
      <c t="s" s="4" r="A13">
        <v>374</v>
      </c>
      <c t="n" s="5" r="C13">
        <v>-1191</v>
      </c>
    </row>
    <row spans="1:3" r="14">
      <c t="s" s="4" r="A14">
        <v>376</v>
      </c>
    </row>
    <row spans="1:3" r="15">
      <c t="s" s="3" r="A15">
        <v>370</v>
      </c>
    </row>
    <row spans="1:3" r="16">
      <c t="s" s="4" r="A16">
        <v>371</v>
      </c>
      <c t="n" s="5" r="C16">
        <v>-4813</v>
      </c>
    </row>
    <row spans="1:3" r="17">
      <c t="s" s="4" r="A17">
        <v>372</v>
      </c>
      <c t="s" s="4" r="B17">
        <v>82</v>
      </c>
      <c t="n" s="5" r="C17">
        <v>-10838</v>
      </c>
    </row>
    <row spans="1:3" r="18">
      <c t="s" s="4" r="A18">
        <v>374</v>
      </c>
      <c t="n" s="5" r="C18">
        <v>-15651</v>
      </c>
    </row>
    <row spans="1:3" r="19">
      <c t="s" s="4" r="A19">
        <v>144</v>
      </c>
    </row>
    <row spans="1:3" r="20">
      <c t="s" s="3" r="A20">
        <v>370</v>
      </c>
    </row>
    <row spans="1:3" r="21">
      <c t="s" s="4" r="A21">
        <v>371</v>
      </c>
      <c t="n" s="5" r="C21">
        <v>-518</v>
      </c>
    </row>
    <row spans="1:3" r="22">
      <c t="s" s="4" r="A22">
        <v>372</v>
      </c>
      <c t="n" s="5" r="C22">
        <v>99</v>
      </c>
    </row>
    <row spans="1:3" r="23">
      <c t="s" s="4" r="A23">
        <v>374</v>
      </c>
      <c t="n" s="7" r="C23">
        <v>-419</v>
      </c>
    </row>
    <row spans="1:3" r="24">
      <c t="n" r="A24"/>
    </row>
    <row spans="1:3" r="25">
      <c t="s" s="4" r="A25">
        <v>82</v>
      </c>
      <c t="s" s="4" r="B25">
        <v>377</v>
      </c>
    </row>
  </sheetData>
  <mergeCells count="2">
    <mergeCell ref="A1:B2"/>
    <mergeCell ref="A24:B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62</v>
      </c>
      <c t="s" s="2" r="D1">
        <v>1</v>
      </c>
    </row>
    <row spans="1:5" r="2">
      <c t="s" s="2" r="B2">
        <v>2</v>
      </c>
      <c t="s" s="2" r="C2">
        <v>63</v>
      </c>
      <c t="s" s="2" r="D2">
        <v>2</v>
      </c>
      <c t="s" s="2" r="E2">
        <v>63</v>
      </c>
    </row>
    <row spans="1:5" r="3">
      <c t="s" s="3" r="A3">
        <v>379</v>
      </c>
    </row>
    <row spans="1:5" r="4">
      <c t="s" s="4" r="A4">
        <v>64</v>
      </c>
      <c t="n" s="7" r="B4">
        <v>714606</v>
      </c>
      <c t="n" s="7" r="C4">
        <v>593285</v>
      </c>
      <c t="n" s="7" r="D4">
        <v>1839813</v>
      </c>
      <c t="n" s="7" r="E4">
        <v>1585856</v>
      </c>
    </row>
    <row spans="1:5" r="5">
      <c t="s" s="4" r="A5">
        <v>72</v>
      </c>
      <c t="n" s="5" r="B5">
        <v>-4285</v>
      </c>
      <c t="n" s="5" r="C5">
        <v>-5437</v>
      </c>
      <c t="n" s="5" r="D5">
        <v>-9355</v>
      </c>
      <c t="n" s="5" r="E5">
        <v>-14280</v>
      </c>
    </row>
    <row spans="1:5" r="6">
      <c t="s" s="4" r="A6">
        <v>73</v>
      </c>
      <c t="n" s="5" r="B6">
        <v>100126</v>
      </c>
      <c t="n" s="5" r="C6">
        <v>62101</v>
      </c>
      <c t="n" s="5" r="D6">
        <v>242010</v>
      </c>
      <c t="n" s="5" r="E6">
        <v>126082</v>
      </c>
    </row>
    <row spans="1:5" r="7">
      <c t="s" s="4" r="A7">
        <v>380</v>
      </c>
      <c t="n" s="5" r="B7">
        <v>-30783</v>
      </c>
      <c t="n" s="5" r="C7">
        <v>-16303</v>
      </c>
      <c t="n" s="5" r="D7">
        <v>-76209</v>
      </c>
      <c t="n" s="5" r="E7">
        <v>-36708</v>
      </c>
    </row>
    <row spans="1:5" r="8">
      <c t="s" s="4" r="A8">
        <v>381</v>
      </c>
      <c t="n" s="5" r="B8">
        <v>69343</v>
      </c>
      <c t="n" s="5" r="C8">
        <v>45798</v>
      </c>
      <c t="n" s="5" r="D8">
        <v>165801</v>
      </c>
      <c t="n" s="5" r="E8">
        <v>89374</v>
      </c>
    </row>
    <row spans="1:5" r="9">
      <c t="s" s="4" r="A9">
        <v>382</v>
      </c>
    </row>
    <row spans="1:5" r="10">
      <c t="s" s="3" r="A10">
        <v>379</v>
      </c>
    </row>
    <row spans="1:5" r="11">
      <c t="s" s="4" r="A11">
        <v>73</v>
      </c>
      <c t="n" s="5" r="B11">
        <v>-210</v>
      </c>
      <c t="n" s="5" r="C11">
        <v>111</v>
      </c>
      <c t="n" s="5" r="D11">
        <v>831</v>
      </c>
      <c t="n" s="5" r="E11">
        <v>700</v>
      </c>
    </row>
    <row spans="1:5" r="12">
      <c t="s" s="4" r="A12">
        <v>380</v>
      </c>
      <c t="n" s="5" r="B12">
        <v>-44</v>
      </c>
      <c t="n" s="5" r="C12">
        <v>-107</v>
      </c>
      <c t="n" s="5" r="D12">
        <v>-414</v>
      </c>
      <c t="n" s="5" r="E12">
        <v>-379</v>
      </c>
    </row>
    <row spans="1:5" r="13">
      <c t="s" s="4" r="A13">
        <v>381</v>
      </c>
      <c t="n" s="5" r="B13">
        <v>-254</v>
      </c>
      <c t="n" s="5" r="C13">
        <v>4</v>
      </c>
      <c t="n" s="5" r="D13">
        <v>417</v>
      </c>
      <c t="n" s="5" r="E13">
        <v>321</v>
      </c>
    </row>
    <row spans="1:5" r="14">
      <c t="s" s="4" r="A14">
        <v>383</v>
      </c>
    </row>
    <row spans="1:5" r="15">
      <c t="s" s="3" r="A15">
        <v>379</v>
      </c>
    </row>
    <row spans="1:5" r="16">
      <c t="s" s="4" r="A16">
        <v>64</v>
      </c>
      <c t="n" s="5" r="B16">
        <v>-652</v>
      </c>
      <c t="n" s="5" r="C16">
        <v>-335</v>
      </c>
      <c t="n" s="5" r="D16">
        <v>-518</v>
      </c>
      <c t="n" s="5" r="E16">
        <v>-575</v>
      </c>
    </row>
    <row spans="1:5" r="17">
      <c t="s" s="4" r="A17">
        <v>384</v>
      </c>
    </row>
    <row spans="1:5" r="18">
      <c t="s" s="3" r="A18">
        <v>379</v>
      </c>
    </row>
    <row spans="1:5" r="19">
      <c t="s" s="4" r="A19">
        <v>72</v>
      </c>
      <c t="n" s="7" r="B19">
        <v>442</v>
      </c>
      <c t="n" s="7" r="C19">
        <v>446</v>
      </c>
      <c t="n" s="7" r="D19">
        <v>1349</v>
      </c>
      <c t="n" s="7" r="E19">
        <v>12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85</v>
      </c>
      <c t="s" s="2" r="C1">
        <v>62</v>
      </c>
      <c t="s" s="2" r="E1">
        <v>1</v>
      </c>
    </row>
    <row spans="1:6" r="2">
      <c t="s" s="2" r="C2">
        <v>2</v>
      </c>
      <c t="s" s="2" r="D2">
        <v>63</v>
      </c>
      <c t="s" s="2" r="E2">
        <v>2</v>
      </c>
      <c t="s" s="2" r="F2">
        <v>63</v>
      </c>
    </row>
    <row spans="1:6" r="3">
      <c t="s" s="3" r="A3">
        <v>386</v>
      </c>
    </row>
    <row spans="1:6" r="4">
      <c t="s" s="4" r="A4">
        <v>387</v>
      </c>
      <c t="s" s="4" r="B4">
        <v>82</v>
      </c>
      <c t="n" s="5" r="C4">
        <v>27842</v>
      </c>
      <c t="n" s="5" r="D4">
        <v>27956</v>
      </c>
      <c t="n" s="5" r="E4">
        <v>27514</v>
      </c>
      <c t="n" s="5" r="F4">
        <v>28223</v>
      </c>
    </row>
    <row spans="1:6" r="5">
      <c t="s" s="4" r="A5">
        <v>388</v>
      </c>
      <c t="n" s="5" r="C5">
        <v>33000</v>
      </c>
      <c t="n" s="5" r="D5">
        <v>34001</v>
      </c>
      <c t="n" s="5" r="E5">
        <v>33262</v>
      </c>
      <c t="n" s="5" r="F5">
        <v>34268</v>
      </c>
    </row>
    <row spans="1:6" r="6">
      <c t="s" s="4" r="A6">
        <v>389</v>
      </c>
    </row>
    <row spans="1:6" r="7">
      <c t="s" s="3" r="A7">
        <v>386</v>
      </c>
    </row>
    <row spans="1:6" r="8">
      <c t="s" s="4" r="A8">
        <v>390</v>
      </c>
      <c t="s" s="4" r="B8">
        <v>85</v>
      </c>
      <c t="n" s="5" r="C8">
        <v>5155</v>
      </c>
      <c t="n" s="5" r="D8">
        <v>6045</v>
      </c>
      <c t="n" s="5" r="E8">
        <v>5745</v>
      </c>
      <c t="n" s="5" r="F8">
        <v>6045</v>
      </c>
    </row>
    <row spans="1:6" r="9">
      <c t="s" s="4" r="A9">
        <v>391</v>
      </c>
    </row>
    <row spans="1:6" r="10">
      <c t="s" s="3" r="A10">
        <v>386</v>
      </c>
    </row>
    <row spans="1:6" r="11">
      <c t="s" s="4" r="A11">
        <v>390</v>
      </c>
      <c t="s" s="4" r="B11">
        <v>392</v>
      </c>
      <c t="n" s="5" r="C11">
        <v>3</v>
      </c>
      <c t="n" s="5" r="E11">
        <v>3</v>
      </c>
    </row>
    <row spans="1:6" r="12">
      <c t="n" r="A12"/>
    </row>
    <row spans="1:6" r="13">
      <c t="s" s="4" r="A13">
        <v>82</v>
      </c>
      <c t="s" s="4" r="B13">
        <v>92</v>
      </c>
    </row>
    <row spans="1:6" r="14">
      <c t="s" s="4" r="A14">
        <v>85</v>
      </c>
      <c t="s" s="4" r="B14">
        <v>393</v>
      </c>
    </row>
    <row spans="1:6" r="15">
      <c t="s" s="4" r="A15">
        <v>392</v>
      </c>
      <c t="s" s="4" r="B15">
        <v>394</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63</v>
      </c>
    </row>
    <row spans="1:3" r="2">
      <c t="s" s="4" r="A2">
        <v>391</v>
      </c>
    </row>
    <row spans="1:3" r="3">
      <c t="s" s="3" r="A3">
        <v>386</v>
      </c>
    </row>
    <row spans="1:3" r="4">
      <c t="s" s="4" r="A4">
        <v>396</v>
      </c>
      <c t="n" s="8" r="B4">
        <v>48.05</v>
      </c>
      <c t="n" s="8" r="C4">
        <v>48.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97</v>
      </c>
      <c t="s" s="2" r="B1">
        <v>2</v>
      </c>
      <c t="s" s="2" r="C1">
        <v>63</v>
      </c>
    </row>
    <row spans="1:3" r="2">
      <c t="s" s="4" r="A2">
        <v>391</v>
      </c>
    </row>
    <row spans="1:3" r="3">
      <c t="s" s="3" r="A3">
        <v>398</v>
      </c>
    </row>
    <row spans="1:3" r="4">
      <c t="s" s="4" r="A4">
        <v>399</v>
      </c>
      <c t="n" s="8" r="B4">
        <v>48.05</v>
      </c>
      <c t="n" s="8" r="C4">
        <v>48.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00</v>
      </c>
      <c t="s" s="2" r="C1">
        <v>62</v>
      </c>
      <c t="s" s="2" r="E1">
        <v>1</v>
      </c>
    </row>
    <row spans="1:6" r="2">
      <c t="s" s="2" r="C2">
        <v>2</v>
      </c>
      <c t="s" s="2" r="D2">
        <v>63</v>
      </c>
      <c t="s" s="2" r="E2">
        <v>2</v>
      </c>
      <c t="s" s="2" r="F2">
        <v>63</v>
      </c>
    </row>
    <row spans="1:6" r="3">
      <c t="s" s="3" r="A3">
        <v>401</v>
      </c>
    </row>
    <row spans="1:6" r="4">
      <c t="s" s="4" r="A4">
        <v>79</v>
      </c>
      <c t="n" s="7" r="C4">
        <v>42811</v>
      </c>
      <c t="n" s="7" r="D4">
        <v>33588</v>
      </c>
      <c t="n" s="7" r="E4">
        <v>125948</v>
      </c>
      <c t="n" s="7" r="F4">
        <v>64563</v>
      </c>
    </row>
    <row spans="1:6" r="5">
      <c t="s" s="4" r="A5">
        <v>388</v>
      </c>
      <c t="n" s="5" r="C5">
        <v>33000</v>
      </c>
      <c t="n" s="5" r="D5">
        <v>34001</v>
      </c>
      <c t="n" s="5" r="E5">
        <v>33262</v>
      </c>
      <c t="n" s="5" r="F5">
        <v>34268</v>
      </c>
    </row>
    <row spans="1:6" r="6">
      <c t="s" s="4" r="A6">
        <v>402</v>
      </c>
      <c t="s" s="4" r="B6">
        <v>82</v>
      </c>
      <c t="n" s="8" r="C6">
        <v>1.33</v>
      </c>
      <c t="n" s="8" r="D6">
        <v>1.03</v>
      </c>
      <c t="n" s="8" r="E6">
        <v>3.91</v>
      </c>
      <c t="n" s="8" r="F6">
        <v>2.01</v>
      </c>
    </row>
    <row spans="1:6" r="7">
      <c t="s" s="4" r="A7">
        <v>389</v>
      </c>
    </row>
    <row spans="1:6" r="8">
      <c t="s" s="3" r="A8">
        <v>401</v>
      </c>
    </row>
    <row spans="1:6" r="9">
      <c t="s" s="4" r="A9">
        <v>403</v>
      </c>
      <c t="n" s="7" r="C9">
        <v>1234</v>
      </c>
      <c t="n" s="7" r="D9">
        <v>1416</v>
      </c>
      <c t="n" s="7" r="E9">
        <v>4066</v>
      </c>
      <c t="n" s="7" r="F9">
        <v>4248</v>
      </c>
    </row>
    <row spans="1:6" r="10">
      <c t="s" s="4" r="A10">
        <v>404</v>
      </c>
      <c t="n" s="7" r="C10">
        <v>44045</v>
      </c>
      <c t="n" s="7" r="D10">
        <v>35004</v>
      </c>
      <c t="n" s="7" r="E10">
        <v>130014</v>
      </c>
      <c t="n" s="7" r="F10">
        <v>68811</v>
      </c>
    </row>
    <row spans="1:6" r="11">
      <c t="n" r="A11"/>
    </row>
    <row spans="1:6" r="12">
      <c t="s" s="4" r="A12">
        <v>82</v>
      </c>
      <c t="s" s="4" r="B12">
        <v>91</v>
      </c>
    </row>
  </sheetData>
  <mergeCells count="5">
    <mergeCell ref="A1:B2"/>
    <mergeCell ref="C1:D1"/>
    <mergeCell ref="E1:F1"/>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5</v>
      </c>
      <c t="s" s="2" r="B1">
        <v>62</v>
      </c>
      <c t="s" s="2" r="D1">
        <v>1</v>
      </c>
    </row>
    <row spans="1:5" r="2">
      <c t="s" s="2" r="B2">
        <v>2</v>
      </c>
      <c t="s" s="2" r="C2">
        <v>63</v>
      </c>
      <c t="s" s="2" r="D2">
        <v>2</v>
      </c>
      <c t="s" s="2" r="E2">
        <v>63</v>
      </c>
    </row>
    <row spans="1:5" r="3">
      <c t="s" s="4" r="A3">
        <v>406</v>
      </c>
    </row>
    <row spans="1:5" r="4">
      <c t="s" s="3" r="A4">
        <v>407</v>
      </c>
    </row>
    <row spans="1:5" r="5">
      <c t="s" s="4" r="A5">
        <v>408</v>
      </c>
      <c t="n" s="7" r="B5">
        <v>6</v>
      </c>
      <c t="n" s="9" r="C5">
        <v>3.6</v>
      </c>
      <c t="n" s="9" r="D5">
        <v>13.2</v>
      </c>
      <c t="n" s="9" r="E5">
        <v>6.5</v>
      </c>
    </row>
    <row spans="1:5" r="6">
      <c t="s" s="4" r="A6">
        <v>409</v>
      </c>
    </row>
    <row spans="1:5" r="7">
      <c t="s" s="3" r="A7">
        <v>407</v>
      </c>
    </row>
    <row spans="1:5" r="8">
      <c t="s" s="4" r="A8">
        <v>408</v>
      </c>
      <c t="n" s="7" r="B8">
        <v>6</v>
      </c>
      <c t="n" s="9" r="C8">
        <v>3.6</v>
      </c>
      <c t="n" s="9" r="D8">
        <v>13.2</v>
      </c>
      <c t="n" s="9" r="E8">
        <v>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3"/>
  </cols>
  <sheetData>
    <row spans="1:2" r="1">
      <c t="s" s="1" r="A1">
        <v>410</v>
      </c>
      <c t="s" s="2" r="B1">
        <v>109</v>
      </c>
    </row>
    <row spans="1:2" r="2">
      <c t="s" s="3" r="A2">
        <v>411</v>
      </c>
    </row>
    <row spans="1:2" r="3">
      <c t="s" s="4" r="A3">
        <v>412</v>
      </c>
      <c t="n" s="7" r="B3">
        <v>1700000</v>
      </c>
    </row>
    <row spans="1:2" r="4">
      <c t="s" s="4" r="A4">
        <v>413</v>
      </c>
    </row>
    <row spans="1:2" r="5">
      <c t="s" s="3" r="A5">
        <v>411</v>
      </c>
    </row>
    <row spans="1:2" r="6">
      <c t="s" s="4" r="A6">
        <v>414</v>
      </c>
      <c t="n" s="5" r="B6">
        <v>73700000</v>
      </c>
    </row>
    <row spans="1:2" r="7">
      <c t="s" s="4" r="A7">
        <v>415</v>
      </c>
    </row>
    <row spans="1:2" r="8">
      <c t="s" s="3" r="A8">
        <v>411</v>
      </c>
    </row>
    <row spans="1:2" r="9">
      <c t="s" s="4" r="A9">
        <v>414</v>
      </c>
      <c t="n" s="7" r="B9">
        <v>96500000</v>
      </c>
    </row>
    <row spans="1:2" r="10">
      <c t="s" s="4" r="A10">
        <v>416</v>
      </c>
      <c t="s" s="4" r="B10">
        <v>4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3</v>
      </c>
      <c t="s" s="2" r="C1">
        <v>62</v>
      </c>
      <c t="s" s="2" r="E1">
        <v>1</v>
      </c>
    </row>
    <row spans="1:6" r="2">
      <c t="s" s="2" r="C2">
        <v>2</v>
      </c>
      <c t="s" s="2" r="D2">
        <v>63</v>
      </c>
      <c t="s" s="2" r="E2">
        <v>2</v>
      </c>
      <c t="s" s="2" r="F2">
        <v>63</v>
      </c>
    </row>
    <row spans="1:6" r="3">
      <c t="s" s="4" r="A3">
        <v>77</v>
      </c>
      <c t="n" s="7" r="C3">
        <v>70325</v>
      </c>
      <c t="n" s="7" r="D3">
        <v>46096</v>
      </c>
      <c t="n" s="7" r="E3">
        <v>167353</v>
      </c>
      <c t="n" s="7" r="F3">
        <v>89646</v>
      </c>
    </row>
    <row spans="1:6" r="4">
      <c t="s" s="3" r="A4">
        <v>94</v>
      </c>
    </row>
    <row spans="1:6" r="5">
      <c t="s" s="4" r="A5">
        <v>95</v>
      </c>
      <c t="n" s="5" r="C5">
        <v>-1299</v>
      </c>
      <c t="n" s="5" r="D5">
        <v>80</v>
      </c>
      <c t="n" s="5" r="E5">
        <v>-10990</v>
      </c>
      <c t="n" s="5" r="F5">
        <v>3402</v>
      </c>
    </row>
    <row spans="1:6" r="6">
      <c t="s" s="4" r="A6">
        <v>96</v>
      </c>
      <c t="s" s="4" r="B6">
        <v>82</v>
      </c>
      <c t="n" s="5" r="C6">
        <v>-254</v>
      </c>
      <c t="n" s="5" r="D6">
        <v>4</v>
      </c>
      <c t="n" s="5" r="E6">
        <v>417</v>
      </c>
      <c t="n" s="5" r="F6">
        <v>321</v>
      </c>
    </row>
    <row spans="1:6" r="7">
      <c t="s" s="4" r="A7">
        <v>97</v>
      </c>
      <c t="s" s="4" r="B7">
        <v>85</v>
      </c>
      <c t="n" s="5" r="C7">
        <v>107</v>
      </c>
      <c t="n" s="5" r="D7">
        <v>-659</v>
      </c>
      <c t="n" s="5" r="E7">
        <v>-7</v>
      </c>
      <c t="n" s="5" r="F7">
        <v>454</v>
      </c>
    </row>
    <row spans="1:6" r="8">
      <c t="s" s="4" r="A8">
        <v>98</v>
      </c>
      <c t="n" s="5" r="C8">
        <v>93</v>
      </c>
      <c t="n" s="5" r="D8">
        <v>-4</v>
      </c>
      <c t="n" s="5" r="E8">
        <v>99</v>
      </c>
      <c t="n" s="5" r="F8">
        <v>-3</v>
      </c>
    </row>
    <row spans="1:6" r="9">
      <c t="s" s="4" r="A9">
        <v>99</v>
      </c>
      <c t="n" s="5" r="C9">
        <v>-1353</v>
      </c>
      <c t="n" s="5" r="D9">
        <v>-579</v>
      </c>
      <c t="n" s="5" r="E9">
        <v>-10481</v>
      </c>
      <c t="n" s="5" r="F9">
        <v>4174</v>
      </c>
    </row>
    <row spans="1:6" r="10">
      <c t="s" s="4" r="A10">
        <v>100</v>
      </c>
      <c t="n" s="5" r="C10">
        <v>68972</v>
      </c>
      <c t="n" s="5" r="D10">
        <v>45517</v>
      </c>
      <c t="n" s="5" r="E10">
        <v>156872</v>
      </c>
      <c t="n" s="5" r="F10">
        <v>93820</v>
      </c>
    </row>
    <row spans="1:6" r="11">
      <c t="s" s="4" r="A11">
        <v>101</v>
      </c>
      <c t="n" s="5" r="C11">
        <v>-27497</v>
      </c>
      <c t="n" s="5" r="D11">
        <v>-12501</v>
      </c>
      <c t="n" s="5" r="E11">
        <v>-41253</v>
      </c>
      <c t="n" s="5" r="F11">
        <v>-25137</v>
      </c>
    </row>
    <row spans="1:6" r="12">
      <c t="s" s="4" r="A12">
        <v>102</v>
      </c>
      <c t="n" s="7" r="C12">
        <v>41475</v>
      </c>
      <c t="n" s="7" r="D12">
        <v>33016</v>
      </c>
      <c t="n" s="7" r="E12">
        <v>115619</v>
      </c>
      <c t="n" s="7" r="F12">
        <v>68683</v>
      </c>
    </row>
    <row spans="1:6" r="13">
      <c t="n" r="A13"/>
    </row>
    <row spans="1:6" r="14">
      <c t="s" s="4" r="A14">
        <v>82</v>
      </c>
      <c t="s" s="4" r="B14">
        <v>103</v>
      </c>
    </row>
    <row spans="1:6" r="15">
      <c t="s" s="4" r="A15">
        <v>85</v>
      </c>
      <c t="s" s="4" r="B15">
        <v>104</v>
      </c>
    </row>
  </sheetData>
  <mergeCells count="6">
    <mergeCell ref="A1:B2"/>
    <mergeCell ref="C1:D1"/>
    <mergeCell ref="E1:F1"/>
    <mergeCell ref="A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25</v>
      </c>
    </row>
    <row spans="1:3" r="2">
      <c t="s" s="4" r="A2">
        <v>419</v>
      </c>
    </row>
    <row spans="1:3" r="3">
      <c t="s" s="3" r="A3">
        <v>420</v>
      </c>
    </row>
    <row spans="1:3" r="4">
      <c t="s" s="4" r="A4">
        <v>421</v>
      </c>
      <c t="n" s="7" r="B4">
        <v>1271</v>
      </c>
      <c t="n" s="7" r="C4">
        <v>129</v>
      </c>
    </row>
    <row spans="1:3" r="5">
      <c t="s" s="4" r="A5">
        <v>422</v>
      </c>
    </row>
    <row spans="1:3" r="6">
      <c t="s" s="3" r="A6">
        <v>420</v>
      </c>
    </row>
    <row spans="1:3" r="7">
      <c t="s" s="4" r="A7">
        <v>423</v>
      </c>
      <c t="n" s="5" r="B7">
        <v>2702</v>
      </c>
      <c t="n" s="5" r="C7">
        <v>1990</v>
      </c>
    </row>
    <row spans="1:3" r="8">
      <c t="s" s="4" r="A8">
        <v>424</v>
      </c>
    </row>
    <row spans="1:3" r="9">
      <c t="s" s="3" r="A9">
        <v>420</v>
      </c>
    </row>
    <row spans="1:3" r="10">
      <c t="s" s="4" r="A10">
        <v>423</v>
      </c>
      <c t="n" s="5" r="B10">
        <v>177</v>
      </c>
      <c t="n" s="5" r="C10">
        <v>704</v>
      </c>
    </row>
    <row spans="1:3" r="11">
      <c t="s" s="4" r="A11">
        <v>425</v>
      </c>
    </row>
    <row spans="1:3" r="12">
      <c t="s" s="3" r="A12">
        <v>420</v>
      </c>
    </row>
    <row spans="1:3" r="13">
      <c t="s" s="4" r="A13">
        <v>421</v>
      </c>
      <c t="n" s="5" r="B13">
        <v>1271</v>
      </c>
      <c t="n" s="5" r="C13">
        <v>129</v>
      </c>
    </row>
    <row spans="1:3" r="14">
      <c t="s" s="4" r="A14">
        <v>426</v>
      </c>
    </row>
    <row spans="1:3" r="15">
      <c t="s" s="3" r="A15">
        <v>420</v>
      </c>
    </row>
    <row spans="1:3" r="16">
      <c t="s" s="4" r="A16">
        <v>423</v>
      </c>
      <c t="n" s="5" r="B16">
        <v>2525</v>
      </c>
      <c t="n" s="5" r="C16">
        <v>1286</v>
      </c>
    </row>
    <row spans="1:3" r="17">
      <c t="s" s="4" r="A17">
        <v>427</v>
      </c>
    </row>
    <row spans="1:3" r="18">
      <c t="s" s="3" r="A18">
        <v>420</v>
      </c>
    </row>
    <row spans="1:3" r="19">
      <c t="s" s="4" r="A19">
        <v>423</v>
      </c>
      <c t="n" s="5" r="C19">
        <v>5</v>
      </c>
    </row>
    <row spans="1:3" r="20">
      <c t="s" s="4" r="A20">
        <v>428</v>
      </c>
    </row>
    <row spans="1:3" r="21">
      <c t="s" s="3" r="A21">
        <v>420</v>
      </c>
    </row>
    <row spans="1:3" r="22">
      <c t="s" s="4" r="A22">
        <v>421</v>
      </c>
      <c t="n" s="7" r="B22">
        <v>256</v>
      </c>
      <c t="n" s="7" r="C22">
        <v>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9</v>
      </c>
      <c t="s" s="2" r="B1">
        <v>1</v>
      </c>
    </row>
    <row spans="1:3" r="2">
      <c t="s" s="2" r="B2">
        <v>2</v>
      </c>
      <c t="s" s="2" r="C2">
        <v>63</v>
      </c>
    </row>
    <row spans="1:3" r="3">
      <c t="s" s="3" r="A3">
        <v>430</v>
      </c>
    </row>
    <row spans="1:3" r="4">
      <c t="s" s="4" r="A4">
        <v>431</v>
      </c>
      <c t="n" s="7" r="B4">
        <v>47</v>
      </c>
      <c t="n" s="7" r="C4">
        <v>230</v>
      </c>
    </row>
    <row spans="1:3" r="5">
      <c t="s" s="4" r="A5">
        <v>432</v>
      </c>
    </row>
    <row spans="1:3" r="6">
      <c t="s" s="3" r="A6">
        <v>430</v>
      </c>
    </row>
    <row spans="1:3" r="7">
      <c t="s" s="4" r="A7">
        <v>433</v>
      </c>
      <c t="n" s="5" r="B7">
        <v>-773</v>
      </c>
      <c t="n" s="5" r="C7">
        <v>277</v>
      </c>
    </row>
    <row spans="1:3" r="8">
      <c t="s" s="4" r="A8">
        <v>434</v>
      </c>
      <c t="n" s="5" r="B8">
        <v>-831</v>
      </c>
      <c t="n" s="5" r="C8">
        <v>-700</v>
      </c>
    </row>
    <row spans="1:3" r="9">
      <c t="s" s="4" r="A9">
        <v>435</v>
      </c>
      <c t="n" s="5" r="B9">
        <v>1024</v>
      </c>
      <c t="n" s="5" r="C9">
        <v>684</v>
      </c>
    </row>
    <row spans="1:3" r="10">
      <c t="s" s="4" r="A10">
        <v>436</v>
      </c>
    </row>
    <row spans="1:3" r="11">
      <c t="s" s="3" r="A11">
        <v>430</v>
      </c>
    </row>
    <row spans="1:3" r="12">
      <c t="s" s="4" r="A12">
        <v>433</v>
      </c>
      <c t="n" s="5" r="B12">
        <v>1867</v>
      </c>
      <c t="n" s="5" r="C12">
        <v>1558</v>
      </c>
    </row>
    <row spans="1:3" r="13">
      <c t="s" s="4" r="A13">
        <v>437</v>
      </c>
    </row>
    <row spans="1:3" r="14">
      <c t="s" s="3" r="A14">
        <v>430</v>
      </c>
    </row>
    <row spans="1:3" r="15">
      <c t="s" s="4" r="A15">
        <v>431</v>
      </c>
      <c t="n" s="5" r="B15">
        <v>-22</v>
      </c>
      <c t="n" s="5" r="C15">
        <v>230</v>
      </c>
    </row>
    <row spans="1:3" r="16">
      <c t="s" s="4" r="A16">
        <v>435</v>
      </c>
      <c t="n" s="5" r="B16">
        <v>1024</v>
      </c>
      <c t="n" s="5" r="C16">
        <v>684</v>
      </c>
    </row>
    <row spans="1:3" r="17">
      <c t="s" s="4" r="A17">
        <v>438</v>
      </c>
    </row>
    <row spans="1:3" r="18">
      <c t="s" s="3" r="A18">
        <v>430</v>
      </c>
    </row>
    <row spans="1:3" r="19">
      <c t="s" s="4" r="A19">
        <v>434</v>
      </c>
      <c t="n" s="5" r="B19">
        <v>518</v>
      </c>
      <c t="n" s="5" r="C19">
        <v>575</v>
      </c>
    </row>
    <row spans="1:3" r="20">
      <c t="s" s="4" r="A20">
        <v>439</v>
      </c>
    </row>
    <row spans="1:3" r="21">
      <c t="s" s="3" r="A21">
        <v>430</v>
      </c>
    </row>
    <row spans="1:3" r="22">
      <c t="s" s="4" r="A22">
        <v>433</v>
      </c>
      <c t="n" s="5" r="B22">
        <v>-2640</v>
      </c>
      <c t="n" s="5" r="C22">
        <v>-1281</v>
      </c>
    </row>
    <row spans="1:3" r="23">
      <c t="s" s="4" r="A23">
        <v>440</v>
      </c>
    </row>
    <row spans="1:3" r="24">
      <c t="s" s="3" r="A24">
        <v>430</v>
      </c>
    </row>
    <row spans="1:3" r="25">
      <c t="s" s="4" r="A25">
        <v>431</v>
      </c>
      <c t="n" s="5" r="B25">
        <v>69</v>
      </c>
    </row>
    <row spans="1:3" r="26">
      <c t="s" s="4" r="A26">
        <v>434</v>
      </c>
      <c t="n" s="7" r="B26">
        <v>-1349</v>
      </c>
      <c t="n" s="7" r="C26">
        <v>-12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 customWidth="1" max="6" min="6" width="21"/>
    <col customWidth="1" max="7" min="7" width="14"/>
  </cols>
  <sheetData>
    <row spans="1:7" r="1">
      <c t="s" s="1" r="A1">
        <v>441</v>
      </c>
      <c t="s" s="2" r="B1">
        <v>62</v>
      </c>
      <c t="s" s="2" r="D1">
        <v>1</v>
      </c>
    </row>
    <row spans="1:7" r="2">
      <c t="s" s="2" r="B2">
        <v>369</v>
      </c>
      <c t="s" s="2" r="C2">
        <v>442</v>
      </c>
      <c t="s" s="2" r="D2">
        <v>443</v>
      </c>
      <c t="s" s="2" r="E2">
        <v>442</v>
      </c>
      <c t="s" s="2" r="F2">
        <v>292</v>
      </c>
      <c t="s" s="2" r="G2">
        <v>444</v>
      </c>
    </row>
    <row spans="1:7" r="3">
      <c t="s" s="3" r="A3">
        <v>445</v>
      </c>
    </row>
    <row spans="1:7" r="4">
      <c t="s" s="4" r="A4">
        <v>446</v>
      </c>
      <c t="n" s="5" r="D4">
        <v>3</v>
      </c>
    </row>
    <row spans="1:7" r="5">
      <c t="s" s="4" r="A5">
        <v>447</v>
      </c>
      <c t="n" s="7" r="B5">
        <v>714606</v>
      </c>
      <c t="n" s="7" r="C5">
        <v>593285</v>
      </c>
      <c t="n" s="7" r="D5">
        <v>1839813</v>
      </c>
      <c t="n" s="7" r="E5">
        <v>1585856</v>
      </c>
    </row>
    <row spans="1:7" r="6">
      <c t="s" s="4" r="A6">
        <v>37</v>
      </c>
      <c t="n" s="5" r="B6">
        <v>1727115</v>
      </c>
      <c t="n" s="5" r="D6">
        <v>1727115</v>
      </c>
      <c t="n" s="7" r="F6">
        <v>1517168</v>
      </c>
    </row>
    <row spans="1:7" r="7">
      <c t="s" s="4" r="A7">
        <v>448</v>
      </c>
      <c t="n" s="5" r="B7">
        <v>982</v>
      </c>
      <c t="n" s="7" r="C7">
        <v>298</v>
      </c>
      <c t="n" s="5" r="D7">
        <v>1552</v>
      </c>
      <c t="n" s="7" r="E7">
        <v>272</v>
      </c>
    </row>
    <row spans="1:7" r="8">
      <c t="s" s="4" r="A8">
        <v>34</v>
      </c>
      <c t="n" s="5" r="B8">
        <v>91217</v>
      </c>
      <c t="n" s="5" r="D8">
        <v>91217</v>
      </c>
      <c t="n" s="5" r="F8">
        <v>69359</v>
      </c>
    </row>
    <row spans="1:7" r="9">
      <c t="s" s="4" r="A9">
        <v>449</v>
      </c>
    </row>
    <row spans="1:7" r="10">
      <c t="s" s="3" r="A10">
        <v>445</v>
      </c>
    </row>
    <row spans="1:7" r="11">
      <c t="s" s="4" r="A11">
        <v>450</v>
      </c>
      <c t="s" s="4" r="G11">
        <v>353</v>
      </c>
    </row>
    <row spans="1:7" r="12">
      <c t="s" s="4" r="A12">
        <v>447</v>
      </c>
      <c t="n" s="5" r="B12">
        <v>88800</v>
      </c>
      <c t="n" s="5" r="D12">
        <v>254700</v>
      </c>
    </row>
    <row spans="1:7" r="13">
      <c t="s" s="4" r="A13">
        <v>37</v>
      </c>
      <c t="n" s="5" r="B13">
        <v>230100</v>
      </c>
      <c t="n" s="5" r="D13">
        <v>230100</v>
      </c>
      <c t="n" s="7" r="F13">
        <v>210600</v>
      </c>
    </row>
    <row spans="1:7" r="14">
      <c t="s" s="4" r="A14">
        <v>448</v>
      </c>
      <c t="n" s="5" r="B14">
        <v>400</v>
      </c>
      <c t="n" s="5" r="D14">
        <v>400</v>
      </c>
    </row>
    <row spans="1:7" r="15">
      <c t="s" s="4" r="A15">
        <v>34</v>
      </c>
      <c t="n" s="7" r="B15">
        <v>57600</v>
      </c>
      <c t="n" s="7" r="D15">
        <v>57600</v>
      </c>
    </row>
    <row spans="1:7" r="16">
      <c t="s" s="4" r="A16">
        <v>451</v>
      </c>
    </row>
    <row spans="1:7" r="17">
      <c t="s" s="3" r="A17">
        <v>445</v>
      </c>
    </row>
    <row spans="1:7" r="18">
      <c t="s" s="4" r="A18">
        <v>450</v>
      </c>
      <c t="s" s="4" r="G18">
        <v>3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452</v>
      </c>
      <c t="s" s="2" r="B1">
        <v>62</v>
      </c>
      <c t="s" s="2" r="D1">
        <v>1</v>
      </c>
    </row>
    <row spans="1:6" r="2">
      <c t="s" s="2" r="B2">
        <v>2</v>
      </c>
      <c t="s" s="2" r="C2">
        <v>63</v>
      </c>
      <c t="s" s="2" r="D2">
        <v>2</v>
      </c>
      <c t="s" s="2" r="E2">
        <v>63</v>
      </c>
      <c t="s" s="2" r="F2">
        <v>25</v>
      </c>
    </row>
    <row spans="1:6" r="3">
      <c t="s" s="3" r="A3">
        <v>445</v>
      </c>
    </row>
    <row spans="1:6" r="4">
      <c t="s" s="4" r="A4">
        <v>453</v>
      </c>
      <c t="n" s="7" r="B4">
        <v>714606</v>
      </c>
      <c t="n" s="7" r="C4">
        <v>593285</v>
      </c>
      <c t="n" s="7" r="D4">
        <v>1839813</v>
      </c>
      <c t="n" s="7" r="E4">
        <v>1585856</v>
      </c>
    </row>
    <row spans="1:6" r="5">
      <c t="s" s="4" r="A5">
        <v>454</v>
      </c>
      <c t="n" s="5" r="B5">
        <v>104411</v>
      </c>
      <c t="n" s="5" r="C5">
        <v>67538</v>
      </c>
      <c t="n" s="5" r="D5">
        <v>251365</v>
      </c>
      <c t="n" s="5" r="E5">
        <v>140362</v>
      </c>
    </row>
    <row spans="1:6" r="6">
      <c t="s" s="4" r="A6">
        <v>26</v>
      </c>
      <c t="n" s="5" r="B6">
        <v>1727115</v>
      </c>
      <c t="n" s="5" r="D6">
        <v>1727115</v>
      </c>
      <c t="n" s="7" r="F6">
        <v>1517168</v>
      </c>
    </row>
    <row spans="1:6" r="7">
      <c t="s" s="4" r="A7">
        <v>88</v>
      </c>
    </row>
    <row spans="1:6" r="8">
      <c t="s" s="3" r="A8">
        <v>445</v>
      </c>
    </row>
    <row spans="1:6" r="9">
      <c t="s" s="4" r="A9">
        <v>453</v>
      </c>
      <c t="n" s="5" r="B9">
        <v>593376</v>
      </c>
      <c t="n" s="5" r="C9">
        <v>425583</v>
      </c>
      <c t="n" s="5" r="D9">
        <v>1478566</v>
      </c>
      <c t="n" s="5" r="E9">
        <v>1132811</v>
      </c>
    </row>
    <row spans="1:6" r="10">
      <c t="s" s="4" r="A10">
        <v>89</v>
      </c>
    </row>
    <row spans="1:6" r="11">
      <c t="s" s="3" r="A11">
        <v>445</v>
      </c>
    </row>
    <row spans="1:6" r="12">
      <c t="s" s="4" r="A12">
        <v>453</v>
      </c>
      <c t="n" s="5" r="B12">
        <v>97407</v>
      </c>
      <c t="n" s="5" r="C12">
        <v>140663</v>
      </c>
      <c t="n" s="5" r="D12">
        <v>286671</v>
      </c>
      <c t="n" s="5" r="E12">
        <v>390604</v>
      </c>
    </row>
    <row spans="1:6" r="13">
      <c t="s" s="4" r="A13">
        <v>90</v>
      </c>
    </row>
    <row spans="1:6" r="14">
      <c t="s" s="3" r="A14">
        <v>445</v>
      </c>
    </row>
    <row spans="1:6" r="15">
      <c t="s" s="4" r="A15">
        <v>453</v>
      </c>
      <c t="n" s="5" r="B15">
        <v>23823</v>
      </c>
      <c t="n" s="5" r="C15">
        <v>27039</v>
      </c>
      <c t="n" s="5" r="D15">
        <v>74576</v>
      </c>
      <c t="n" s="5" r="E15">
        <v>62441</v>
      </c>
    </row>
    <row spans="1:6" r="16">
      <c t="s" s="4" r="A16">
        <v>455</v>
      </c>
    </row>
    <row spans="1:6" r="17">
      <c t="s" s="3" r="A17">
        <v>445</v>
      </c>
    </row>
    <row spans="1:6" r="18">
      <c t="s" s="4" r="A18">
        <v>453</v>
      </c>
      <c t="n" s="5" r="C18">
        <v>140663</v>
      </c>
      <c t="n" s="5" r="E18">
        <v>390604</v>
      </c>
    </row>
    <row spans="1:6" r="19">
      <c t="s" s="4" r="A19">
        <v>456</v>
      </c>
    </row>
    <row spans="1:6" r="20">
      <c t="s" s="3" r="A20">
        <v>445</v>
      </c>
    </row>
    <row spans="1:6" r="21">
      <c t="s" s="4" r="A21">
        <v>453</v>
      </c>
      <c t="n" s="5" r="B21">
        <v>714606</v>
      </c>
      <c t="n" s="5" r="C21">
        <v>593285</v>
      </c>
      <c t="n" s="5" r="D21">
        <v>1839813</v>
      </c>
      <c t="n" s="5" r="E21">
        <v>1585856</v>
      </c>
    </row>
    <row spans="1:6" r="22">
      <c t="s" s="4" r="A22">
        <v>454</v>
      </c>
      <c t="n" s="5" r="B22">
        <v>104411</v>
      </c>
      <c t="n" s="5" r="C22">
        <v>67538</v>
      </c>
      <c t="n" s="5" r="D22">
        <v>251365</v>
      </c>
      <c t="n" s="5" r="E22">
        <v>140362</v>
      </c>
    </row>
    <row spans="1:6" r="23">
      <c t="s" s="4" r="A23">
        <v>457</v>
      </c>
    </row>
    <row spans="1:6" r="24">
      <c t="s" s="3" r="A24">
        <v>445</v>
      </c>
    </row>
    <row spans="1:6" r="25">
      <c t="s" s="4" r="A25">
        <v>453</v>
      </c>
      <c t="n" s="5" r="B25">
        <v>593409</v>
      </c>
      <c t="n" s="5" r="C25">
        <v>425583</v>
      </c>
      <c t="n" s="5" r="D25">
        <v>1486100</v>
      </c>
      <c t="n" s="5" r="E25">
        <v>1132811</v>
      </c>
    </row>
    <row spans="1:6" r="26">
      <c t="s" s="4" r="A26">
        <v>454</v>
      </c>
      <c t="n" s="5" r="B26">
        <v>115675</v>
      </c>
      <c t="n" s="5" r="C26">
        <v>61116</v>
      </c>
      <c t="n" s="5" r="D26">
        <v>259397</v>
      </c>
      <c t="n" s="5" r="E26">
        <v>129542</v>
      </c>
    </row>
    <row spans="1:6" r="27">
      <c t="s" s="4" r="A27">
        <v>26</v>
      </c>
      <c t="n" s="5" r="B27">
        <v>697342</v>
      </c>
      <c t="n" s="5" r="D27">
        <v>697342</v>
      </c>
      <c t="n" s="5" r="F27">
        <v>521711</v>
      </c>
    </row>
    <row spans="1:6" r="28">
      <c t="s" s="4" r="A28">
        <v>458</v>
      </c>
    </row>
    <row spans="1:6" r="29">
      <c t="s" s="3" r="A29">
        <v>445</v>
      </c>
    </row>
    <row spans="1:6" r="30">
      <c t="s" s="4" r="A30">
        <v>453</v>
      </c>
      <c t="n" s="5" r="B30">
        <v>105012</v>
      </c>
      <c t="n" s="5" r="D30">
        <v>307121</v>
      </c>
    </row>
    <row spans="1:6" r="31">
      <c t="s" s="4" r="A31">
        <v>454</v>
      </c>
      <c t="n" s="5" r="B31">
        <v>5685</v>
      </c>
      <c t="n" s="5" r="D31">
        <v>23030</v>
      </c>
    </row>
    <row spans="1:6" r="32">
      <c t="s" s="4" r="A32">
        <v>26</v>
      </c>
      <c t="n" s="5" r="B32">
        <v>290363</v>
      </c>
      <c t="n" s="5" r="D32">
        <v>290363</v>
      </c>
      <c t="n" s="5" r="F32">
        <v>298009</v>
      </c>
    </row>
    <row spans="1:6" r="33">
      <c t="s" s="4" r="A33">
        <v>459</v>
      </c>
    </row>
    <row spans="1:6" r="34">
      <c t="s" s="3" r="A34">
        <v>445</v>
      </c>
    </row>
    <row spans="1:6" r="35">
      <c t="s" s="4" r="A35">
        <v>453</v>
      </c>
      <c t="n" s="5" r="B35">
        <v>35545</v>
      </c>
      <c t="n" s="5" r="C35">
        <v>36373</v>
      </c>
      <c t="n" s="5" r="D35">
        <v>118109</v>
      </c>
      <c t="n" s="5" r="E35">
        <v>80064</v>
      </c>
    </row>
    <row spans="1:6" r="36">
      <c t="s" s="4" r="A36">
        <v>454</v>
      </c>
      <c t="n" s="5" r="B36">
        <v>22546</v>
      </c>
      <c t="n" s="5" r="C36">
        <v>23916</v>
      </c>
      <c t="n" s="5" r="D36">
        <v>75210</v>
      </c>
      <c t="n" s="5" r="E36">
        <v>50511</v>
      </c>
    </row>
    <row spans="1:6" r="37">
      <c t="s" s="4" r="A37">
        <v>26</v>
      </c>
      <c t="n" s="5" r="B37">
        <v>538896</v>
      </c>
      <c t="n" s="5" r="D37">
        <v>538896</v>
      </c>
      <c t="n" s="5" r="F37">
        <v>436075</v>
      </c>
    </row>
    <row spans="1:6" r="38">
      <c t="s" s="4" r="A38">
        <v>460</v>
      </c>
    </row>
    <row spans="1:6" r="39">
      <c t="s" s="3" r="A39">
        <v>445</v>
      </c>
    </row>
    <row spans="1:6" r="40">
      <c t="s" s="4" r="A40">
        <v>26</v>
      </c>
      <c t="n" s="5" r="B40">
        <v>200514</v>
      </c>
      <c t="n" s="5" r="D40">
        <v>200514</v>
      </c>
      <c t="n" s="7" r="F40">
        <v>261373</v>
      </c>
    </row>
    <row spans="1:6" r="41">
      <c t="s" s="4" r="A41">
        <v>461</v>
      </c>
    </row>
    <row spans="1:6" r="42">
      <c t="s" s="3" r="A42">
        <v>445</v>
      </c>
    </row>
    <row spans="1:6" r="43">
      <c t="s" s="4" r="A43">
        <v>453</v>
      </c>
      <c t="n" s="5" r="C43">
        <v>144446</v>
      </c>
      <c t="n" s="5" r="E43">
        <v>398347</v>
      </c>
    </row>
    <row spans="1:6" r="44">
      <c t="s" s="4" r="A44">
        <v>454</v>
      </c>
      <c t="n" s="5" r="C44">
        <v>5997</v>
      </c>
      <c t="n" s="5" r="E44">
        <v>9270</v>
      </c>
    </row>
    <row spans="1:6" r="45">
      <c t="s" s="4" r="A45">
        <v>462</v>
      </c>
    </row>
    <row spans="1:6" r="46">
      <c t="s" s="3" r="A46">
        <v>445</v>
      </c>
    </row>
    <row spans="1:6" r="47">
      <c t="s" s="4" r="A47">
        <v>453</v>
      </c>
      <c t="n" s="5" r="B47">
        <v>593376</v>
      </c>
      <c t="n" s="5" r="C47">
        <v>425583</v>
      </c>
      <c t="n" s="5" r="D47">
        <v>1478566</v>
      </c>
      <c t="n" s="5" r="E47">
        <v>1132811</v>
      </c>
    </row>
    <row spans="1:6" r="48">
      <c t="s" s="4" r="A48">
        <v>454</v>
      </c>
      <c t="n" s="5" r="B48">
        <v>115675</v>
      </c>
      <c t="n" s="5" r="C48">
        <v>61116</v>
      </c>
      <c t="n" s="5" r="D48">
        <v>258602</v>
      </c>
      <c t="n" s="5" r="E48">
        <v>129542</v>
      </c>
    </row>
    <row spans="1:6" r="49">
      <c t="s" s="4" r="A49">
        <v>463</v>
      </c>
    </row>
    <row spans="1:6" r="50">
      <c t="s" s="3" r="A50">
        <v>445</v>
      </c>
    </row>
    <row spans="1:6" r="51">
      <c t="s" s="4" r="A51">
        <v>453</v>
      </c>
      <c t="n" s="5" r="B51">
        <v>97407</v>
      </c>
      <c t="n" s="5" r="D51">
        <v>286671</v>
      </c>
    </row>
    <row spans="1:6" r="52">
      <c t="s" s="4" r="A52">
        <v>454</v>
      </c>
      <c t="n" s="5" r="B52">
        <v>5078</v>
      </c>
      <c t="n" s="5" r="D52">
        <v>20986</v>
      </c>
    </row>
    <row spans="1:6" r="53">
      <c t="s" s="4" r="A53">
        <v>464</v>
      </c>
    </row>
    <row spans="1:6" r="54">
      <c t="s" s="3" r="A54">
        <v>445</v>
      </c>
    </row>
    <row spans="1:6" r="55">
      <c t="s" s="4" r="A55">
        <v>453</v>
      </c>
      <c t="n" s="5" r="B55">
        <v>23823</v>
      </c>
      <c t="n" s="5" r="C55">
        <v>27039</v>
      </c>
      <c t="n" s="5" r="D55">
        <v>74576</v>
      </c>
      <c t="n" s="5" r="E55">
        <v>62441</v>
      </c>
    </row>
    <row spans="1:6" r="56">
      <c t="s" s="4" r="A56">
        <v>454</v>
      </c>
      <c t="n" s="5" r="B56">
        <v>10824</v>
      </c>
      <c t="n" s="5" r="C56">
        <v>14582</v>
      </c>
      <c t="n" s="5" r="D56">
        <v>31677</v>
      </c>
      <c t="n" s="5" r="E56">
        <v>32888</v>
      </c>
    </row>
    <row spans="1:6" r="57">
      <c t="s" s="4" r="A57">
        <v>465</v>
      </c>
    </row>
    <row spans="1:6" r="58">
      <c t="s" s="3" r="A58">
        <v>445</v>
      </c>
    </row>
    <row spans="1:6" r="59">
      <c t="s" s="4" r="A59">
        <v>453</v>
      </c>
      <c t="n" s="5" r="C59">
        <v>140663</v>
      </c>
      <c t="n" s="5" r="E59">
        <v>390604</v>
      </c>
    </row>
    <row spans="1:6" r="60">
      <c t="s" s="4" r="A60">
        <v>454</v>
      </c>
      <c t="n" s="5" r="C60">
        <v>5524</v>
      </c>
      <c t="n" s="5" r="E60">
        <v>8724</v>
      </c>
    </row>
    <row spans="1:6" r="61">
      <c t="s" s="4" r="A61">
        <v>466</v>
      </c>
    </row>
    <row spans="1:6" r="62">
      <c t="s" s="3" r="A62">
        <v>445</v>
      </c>
    </row>
    <row spans="1:6" r="63">
      <c t="s" s="4" r="A63">
        <v>453</v>
      </c>
      <c t="n" s="5" r="B63">
        <v>33</v>
      </c>
      <c t="n" s="5" r="D63">
        <v>7534</v>
      </c>
    </row>
    <row spans="1:6" r="64">
      <c t="s" s="4" r="A64">
        <v>454</v>
      </c>
      <c t="n" s="5" r="D64">
        <v>795</v>
      </c>
    </row>
    <row spans="1:6" r="65">
      <c t="s" s="4" r="A65">
        <v>467</v>
      </c>
    </row>
    <row spans="1:6" r="66">
      <c t="s" s="3" r="A66">
        <v>445</v>
      </c>
    </row>
    <row spans="1:6" r="67">
      <c t="s" s="4" r="A67">
        <v>453</v>
      </c>
      <c t="n" s="5" r="B67">
        <v>7605</v>
      </c>
      <c t="n" s="5" r="D67">
        <v>20450</v>
      </c>
    </row>
    <row spans="1:6" r="68">
      <c t="s" s="4" r="A68">
        <v>454</v>
      </c>
      <c t="n" s="5" r="B68">
        <v>607</v>
      </c>
      <c t="n" s="5" r="D68">
        <v>2044</v>
      </c>
    </row>
    <row spans="1:6" r="69">
      <c t="s" s="4" r="A69">
        <v>468</v>
      </c>
    </row>
    <row spans="1:6" r="70">
      <c t="s" s="3" r="A70">
        <v>445</v>
      </c>
    </row>
    <row spans="1:6" r="71">
      <c t="s" s="4" r="A71">
        <v>453</v>
      </c>
      <c t="n" s="5" r="B71">
        <v>11722</v>
      </c>
      <c t="n" s="5" r="C71">
        <v>9334</v>
      </c>
      <c t="n" s="5" r="D71">
        <v>43533</v>
      </c>
      <c t="n" s="5" r="E71">
        <v>17623</v>
      </c>
    </row>
    <row spans="1:6" r="72">
      <c t="s" s="4" r="A72">
        <v>454</v>
      </c>
      <c t="n" s="5" r="B72">
        <v>11722</v>
      </c>
      <c t="n" s="5" r="C72">
        <v>9334</v>
      </c>
      <c t="n" s="5" r="D72">
        <v>43533</v>
      </c>
      <c t="n" s="5" r="E72">
        <v>17623</v>
      </c>
    </row>
    <row spans="1:6" r="73">
      <c t="s" s="4" r="A73">
        <v>469</v>
      </c>
    </row>
    <row spans="1:6" r="74">
      <c t="s" s="3" r="A74">
        <v>445</v>
      </c>
    </row>
    <row spans="1:6" r="75">
      <c t="s" s="4" r="A75">
        <v>453</v>
      </c>
      <c t="n" s="5" r="C75">
        <v>3783</v>
      </c>
      <c t="n" s="5" r="E75">
        <v>7743</v>
      </c>
    </row>
    <row spans="1:6" r="76">
      <c t="s" s="4" r="A76">
        <v>454</v>
      </c>
      <c t="n" s="5" r="C76">
        <v>473</v>
      </c>
      <c t="n" s="5" r="E76">
        <v>546</v>
      </c>
    </row>
    <row spans="1:6" r="77">
      <c t="s" s="4" r="A77">
        <v>470</v>
      </c>
    </row>
    <row spans="1:6" r="78">
      <c t="s" s="3" r="A78">
        <v>445</v>
      </c>
    </row>
    <row spans="1:6" r="79">
      <c t="s" s="4" r="A79">
        <v>453</v>
      </c>
      <c t="n" s="5" r="B79">
        <v>-19360</v>
      </c>
      <c t="n" s="5" r="C79">
        <v>-13117</v>
      </c>
      <c t="n" s="5" r="D79">
        <v>-71517</v>
      </c>
      <c t="n" s="5" r="E79">
        <v>-25366</v>
      </c>
    </row>
    <row spans="1:6" r="80">
      <c t="s" s="4" r="A80">
        <v>454</v>
      </c>
      <c t="n" s="5" r="B80">
        <v>-12329</v>
      </c>
      <c t="n" s="5" r="C80">
        <v>-9807</v>
      </c>
      <c t="n" s="5" r="D80">
        <v>-46372</v>
      </c>
      <c t="n" s="5" r="E80">
        <v>-18169</v>
      </c>
    </row>
    <row spans="1:6" r="81">
      <c t="s" s="4" r="A81">
        <v>471</v>
      </c>
    </row>
    <row spans="1:6" r="82">
      <c t="s" s="3" r="A82">
        <v>445</v>
      </c>
    </row>
    <row spans="1:6" r="83">
      <c t="s" s="4" r="A83">
        <v>453</v>
      </c>
      <c t="n" s="5" r="B83">
        <v>-19360</v>
      </c>
      <c t="n" s="5" r="C83">
        <v>-13117</v>
      </c>
      <c t="n" s="5" r="D83">
        <v>-71517</v>
      </c>
      <c t="n" s="5" r="E83">
        <v>-25366</v>
      </c>
    </row>
    <row spans="1:6" r="84">
      <c t="s" s="4" r="A84">
        <v>454</v>
      </c>
      <c t="n" s="5" r="B84">
        <v>-12329</v>
      </c>
      <c t="n" s="5" r="C84">
        <v>-9807</v>
      </c>
      <c t="n" s="5" r="D84">
        <v>-46372</v>
      </c>
      <c t="n" s="5" r="E84">
        <v>-18169</v>
      </c>
    </row>
    <row spans="1:6" r="85">
      <c t="s" s="4" r="A85">
        <v>472</v>
      </c>
    </row>
    <row spans="1:6" r="86">
      <c t="s" s="3" r="A86">
        <v>445</v>
      </c>
    </row>
    <row spans="1:6" r="87">
      <c t="s" s="4" r="A87">
        <v>454</v>
      </c>
      <c t="n" s="5" r="B87">
        <v>-27166</v>
      </c>
      <c t="n" s="5" r="C87">
        <v>-13684</v>
      </c>
      <c t="n" s="5" r="D87">
        <v>-59900</v>
      </c>
      <c t="n" s="5" r="E87">
        <v>-30792</v>
      </c>
    </row>
    <row spans="1:6" r="88">
      <c t="s" s="4" r="A88">
        <v>473</v>
      </c>
    </row>
    <row spans="1:6" r="89">
      <c t="s" s="3" r="A89">
        <v>445</v>
      </c>
    </row>
    <row spans="1:6" r="90">
      <c t="s" s="4" r="A90">
        <v>454</v>
      </c>
      <c t="n" s="7" r="B90">
        <v>-27166</v>
      </c>
      <c t="n" s="7" r="C90">
        <v>-13684</v>
      </c>
      <c t="n" s="7" r="D90">
        <v>-59900</v>
      </c>
      <c t="n" s="7" r="E90">
        <v>-307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74</v>
      </c>
      <c t="s" s="2" r="B1">
        <v>1</v>
      </c>
      <c t="s" s="2" r="C1">
        <v>475</v>
      </c>
    </row>
    <row spans="1:4" r="2">
      <c t="s" s="2" r="B2">
        <v>2</v>
      </c>
      <c t="s" s="2" r="C2">
        <v>25</v>
      </c>
      <c t="s" s="2" r="D2">
        <v>444</v>
      </c>
    </row>
    <row spans="1:4" r="3">
      <c t="s" s="3" r="A3">
        <v>476</v>
      </c>
    </row>
    <row spans="1:4" r="4">
      <c t="s" s="4" r="A4">
        <v>477</v>
      </c>
      <c t="n" s="7" r="B4">
        <v>110000000</v>
      </c>
    </row>
    <row spans="1:4" r="5">
      <c t="s" s="4" r="A5">
        <v>478</v>
      </c>
      <c t="s" s="4" r="B5">
        <v>479</v>
      </c>
    </row>
    <row spans="1:4" r="6">
      <c t="s" s="4" r="A6">
        <v>480</v>
      </c>
      <c t="n" s="5" r="B6">
        <v>2017</v>
      </c>
    </row>
    <row spans="1:4" r="7">
      <c t="s" s="4" r="A7">
        <v>481</v>
      </c>
      <c t="n" s="7" r="B7">
        <v>3500000</v>
      </c>
    </row>
    <row spans="1:4" r="8">
      <c t="s" s="4" r="A8">
        <v>449</v>
      </c>
    </row>
    <row spans="1:4" r="9">
      <c t="s" s="3" r="A9">
        <v>476</v>
      </c>
    </row>
    <row spans="1:4" r="10">
      <c t="s" s="4" r="A10">
        <v>450</v>
      </c>
      <c t="s" s="4" r="D10">
        <v>353</v>
      </c>
    </row>
    <row spans="1:4" r="11">
      <c t="s" s="4" r="A11">
        <v>482</v>
      </c>
      <c t="n" s="5" r="B11">
        <v>3200000</v>
      </c>
      <c t="n" s="7" r="C11">
        <v>12500000</v>
      </c>
    </row>
    <row spans="1:4" r="12">
      <c t="s" s="4" r="A12">
        <v>483</v>
      </c>
      <c t="n" s="5" r="B12">
        <v>21000000</v>
      </c>
    </row>
    <row spans="1:4" r="13">
      <c t="s" s="4" r="A13">
        <v>484</v>
      </c>
      <c t="n" s="5" r="B13">
        <v>7500000</v>
      </c>
    </row>
    <row spans="1:4" r="14">
      <c t="s" s="4" r="A14">
        <v>485</v>
      </c>
      <c t="n" s="5" r="B14">
        <v>5000000</v>
      </c>
    </row>
    <row spans="1:4" r="15">
      <c t="s" s="4" r="A15">
        <v>486</v>
      </c>
      <c t="n" s="5" r="B15">
        <v>700000</v>
      </c>
    </row>
    <row spans="1:4" r="16">
      <c t="s" s="4" r="A16">
        <v>451</v>
      </c>
    </row>
    <row spans="1:4" r="17">
      <c t="s" s="3" r="A17">
        <v>476</v>
      </c>
    </row>
    <row spans="1:4" r="18">
      <c t="s" s="4" r="A18">
        <v>450</v>
      </c>
      <c t="s" s="4" r="D18">
        <v>353</v>
      </c>
    </row>
    <row spans="1:4" r="19">
      <c t="s" s="4" r="A19">
        <v>487</v>
      </c>
    </row>
    <row spans="1:4" r="20">
      <c t="s" s="3" r="A20">
        <v>476</v>
      </c>
    </row>
    <row spans="1:4" r="21">
      <c t="s" s="4" r="A21">
        <v>488</v>
      </c>
      <c t="n" s="5" r="B21">
        <v>49800000</v>
      </c>
    </row>
    <row spans="1:4" r="22">
      <c t="s" s="4" r="A22">
        <v>309</v>
      </c>
    </row>
    <row spans="1:4" r="23">
      <c t="s" s="3" r="A23">
        <v>476</v>
      </c>
    </row>
    <row spans="1:4" r="24">
      <c t="s" s="4" r="A24">
        <v>489</v>
      </c>
      <c t="n" s="5" r="B24">
        <v>20800000</v>
      </c>
    </row>
    <row spans="1:4" r="25">
      <c t="s" s="4" r="A25">
        <v>490</v>
      </c>
      <c t="n" s="7" r="B25">
        <v>18800000</v>
      </c>
    </row>
    <row spans="1:4" r="26">
      <c t="s" s="4" r="A26">
        <v>491</v>
      </c>
    </row>
    <row spans="1:4" r="27">
      <c t="s" s="3" r="A27">
        <v>476</v>
      </c>
    </row>
    <row spans="1:4" r="28">
      <c t="s" s="4" r="A28">
        <v>492</v>
      </c>
      <c t="s" s="4" r="B28">
        <v>493</v>
      </c>
    </row>
    <row spans="1:4" r="29">
      <c t="s" s="4" r="A29">
        <v>494</v>
      </c>
    </row>
    <row spans="1:4" r="30">
      <c t="s" s="3" r="A30">
        <v>476</v>
      </c>
    </row>
    <row spans="1:4" r="31">
      <c t="s" s="4" r="A31">
        <v>492</v>
      </c>
      <c t="s" s="4" r="B31">
        <v>495</v>
      </c>
    </row>
    <row spans="1:4" r="32">
      <c t="s" s="4" r="A32">
        <v>496</v>
      </c>
    </row>
    <row spans="1:4" r="33">
      <c t="s" s="3" r="A33">
        <v>476</v>
      </c>
    </row>
    <row spans="1:4" r="34">
      <c t="s" s="4" r="A34">
        <v>497</v>
      </c>
      <c t="n" s="7" r="B34">
        <v>7000000</v>
      </c>
    </row>
    <row spans="1:4" r="35">
      <c t="s" s="4" r="A35">
        <v>498</v>
      </c>
    </row>
    <row spans="1:4" r="36">
      <c t="s" s="3" r="A36">
        <v>476</v>
      </c>
    </row>
    <row spans="1:4" r="37">
      <c t="s" s="4" r="A37">
        <v>499</v>
      </c>
      <c t="n" s="5" r="B37">
        <v>169000000</v>
      </c>
    </row>
    <row spans="1:4" r="38">
      <c t="s" s="4" r="A38">
        <v>500</v>
      </c>
    </row>
    <row spans="1:4" r="39">
      <c t="s" s="3" r="A39">
        <v>476</v>
      </c>
    </row>
    <row spans="1:4" r="40">
      <c t="s" s="4" r="A40">
        <v>499</v>
      </c>
      <c t="n" s="5" r="B40">
        <v>1800000000</v>
      </c>
    </row>
    <row spans="1:4" r="41">
      <c t="s" s="4" r="A41">
        <v>501</v>
      </c>
    </row>
    <row spans="1:4" r="42">
      <c t="s" s="3" r="A42">
        <v>476</v>
      </c>
    </row>
    <row spans="1:4" r="43">
      <c t="s" s="4" r="A43">
        <v>499</v>
      </c>
      <c t="n" s="5" r="B43">
        <v>9000000</v>
      </c>
    </row>
    <row spans="1:4" r="44">
      <c t="s" s="4" r="A44">
        <v>502</v>
      </c>
    </row>
    <row spans="1:4" r="45">
      <c t="s" s="3" r="A45">
        <v>476</v>
      </c>
    </row>
    <row spans="1:4" r="46">
      <c t="s" s="4" r="A46">
        <v>499</v>
      </c>
      <c t="n" s="7" r="B46">
        <v>163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503</v>
      </c>
      <c t="s" s="2" r="B1">
        <v>2</v>
      </c>
      <c t="s" s="2" r="D1">
        <v>25</v>
      </c>
    </row>
    <row spans="1:4" r="2">
      <c t="s" s="3" r="A2">
        <v>504</v>
      </c>
    </row>
    <row spans="1:4" r="3">
      <c t="s" s="4" r="A3">
        <v>273</v>
      </c>
      <c t="n" s="7" r="B3">
        <v>12666</v>
      </c>
      <c t="n" s="7" r="D3">
        <v>10223</v>
      </c>
    </row>
    <row spans="1:4" r="4">
      <c t="s" s="4" r="A4">
        <v>505</v>
      </c>
    </row>
    <row spans="1:4" r="5">
      <c t="s" s="3" r="A5">
        <v>504</v>
      </c>
    </row>
    <row spans="1:4" r="6">
      <c t="s" s="4" r="A6">
        <v>506</v>
      </c>
      <c t="n" s="5" r="B6">
        <v>1527</v>
      </c>
      <c t="n" s="5" r="D6">
        <v>200</v>
      </c>
    </row>
    <row spans="1:4" r="7">
      <c t="s" s="4" r="A7">
        <v>273</v>
      </c>
      <c t="n" s="5" r="B7">
        <v>12666</v>
      </c>
      <c t="n" s="5" r="D7">
        <v>10223</v>
      </c>
    </row>
    <row spans="1:4" r="8">
      <c t="s" s="4" r="A8">
        <v>507</v>
      </c>
      <c t="n" s="5" r="B8">
        <v>5068</v>
      </c>
      <c t="n" s="5" r="D8">
        <v>35036</v>
      </c>
    </row>
    <row spans="1:4" r="9">
      <c t="s" s="4" r="A9">
        <v>508</v>
      </c>
      <c t="n" s="5" r="B9">
        <v>19261</v>
      </c>
      <c t="n" s="5" r="D9">
        <v>45459</v>
      </c>
    </row>
    <row spans="1:4" r="10">
      <c t="s" s="3" r="A10">
        <v>509</v>
      </c>
    </row>
    <row spans="1:4" r="11">
      <c t="s" s="4" r="A11">
        <v>506</v>
      </c>
      <c t="n" s="5" r="B11">
        <v>2702</v>
      </c>
      <c t="n" s="5" r="D11">
        <v>1995</v>
      </c>
    </row>
    <row spans="1:4" r="12">
      <c t="s" s="4" r="A12">
        <v>510</v>
      </c>
    </row>
    <row spans="1:4" r="13">
      <c t="s" s="3" r="A13">
        <v>504</v>
      </c>
    </row>
    <row spans="1:4" r="14">
      <c t="s" s="4" r="A14">
        <v>273</v>
      </c>
      <c t="n" s="5" r="B14">
        <v>12666</v>
      </c>
      <c t="n" s="5" r="D14">
        <v>10223</v>
      </c>
    </row>
    <row spans="1:4" r="15">
      <c t="s" s="4" r="A15">
        <v>507</v>
      </c>
      <c t="n" s="5" r="B15">
        <v>5068</v>
      </c>
      <c t="n" s="5" r="D15">
        <v>35036</v>
      </c>
    </row>
    <row spans="1:4" r="16">
      <c t="s" s="4" r="A16">
        <v>508</v>
      </c>
      <c t="n" s="5" r="B16">
        <v>17734</v>
      </c>
      <c t="n" s="5" r="D16">
        <v>45259</v>
      </c>
    </row>
    <row spans="1:4" r="17">
      <c t="s" s="4" r="A17">
        <v>511</v>
      </c>
    </row>
    <row spans="1:4" r="18">
      <c t="s" s="3" r="A18">
        <v>504</v>
      </c>
    </row>
    <row spans="1:4" r="19">
      <c t="s" s="4" r="A19">
        <v>506</v>
      </c>
      <c t="n" s="5" r="B19">
        <v>1527</v>
      </c>
      <c t="s" s="4" r="C19">
        <v>82</v>
      </c>
      <c t="n" s="5" r="D19">
        <v>200</v>
      </c>
    </row>
    <row spans="1:4" r="20">
      <c t="s" s="4" r="A20">
        <v>508</v>
      </c>
      <c t="n" s="5" r="B20">
        <v>1527</v>
      </c>
      <c t="s" s="4" r="C20">
        <v>82</v>
      </c>
      <c t="n" s="5" r="D20">
        <v>200</v>
      </c>
    </row>
    <row spans="1:4" r="21">
      <c t="s" s="3" r="A21">
        <v>509</v>
      </c>
    </row>
    <row spans="1:4" r="22">
      <c t="s" s="4" r="A22">
        <v>506</v>
      </c>
      <c t="n" s="7" r="B22">
        <v>2702</v>
      </c>
      <c t="s" s="4" r="C22">
        <v>82</v>
      </c>
      <c t="n" s="7" r="D22">
        <v>1995</v>
      </c>
    </row>
    <row spans="1:4" r="23">
      <c t="n" r="A23"/>
    </row>
    <row spans="1:4" r="24">
      <c t="s" s="4" r="A24">
        <v>82</v>
      </c>
      <c t="s" s="4" r="B24">
        <v>512</v>
      </c>
    </row>
  </sheetData>
  <mergeCells count="3">
    <mergeCell ref="B1:C1"/>
    <mergeCell ref="A23:D23"/>
    <mergeCell ref="B24:D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spans="1:2" r="1">
      <c t="s" s="1" r="A1">
        <v>513</v>
      </c>
      <c t="s" s="2" r="B1">
        <v>1</v>
      </c>
    </row>
    <row spans="1:2" r="2">
      <c t="s" s="2" r="B2">
        <v>2</v>
      </c>
    </row>
    <row spans="1:2" r="3">
      <c t="s" s="3" r="A3">
        <v>514</v>
      </c>
    </row>
    <row spans="1:2" r="4">
      <c t="s" s="4" r="A4">
        <v>515</v>
      </c>
      <c t="s" s="4" r="B4">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517</v>
      </c>
      <c t="s" s="2" r="B1">
        <v>2</v>
      </c>
      <c t="s" s="2" r="C1">
        <v>25</v>
      </c>
      <c t="s" s="2" r="D1">
        <v>63</v>
      </c>
      <c t="s" s="2" r="E1">
        <v>331</v>
      </c>
    </row>
    <row spans="1:5" r="2">
      <c t="s" s="3" r="A2">
        <v>26</v>
      </c>
    </row>
    <row spans="1:5" r="3">
      <c t="s" s="4" r="A3">
        <v>27</v>
      </c>
      <c t="n" s="7" r="B3">
        <v>122783</v>
      </c>
      <c t="n" s="7" r="C3">
        <v>184916</v>
      </c>
      <c t="n" s="7" r="D3">
        <v>198492</v>
      </c>
      <c t="n" s="7" r="E3">
        <v>97435</v>
      </c>
    </row>
    <row spans="1:5" r="4">
      <c t="s" s="4" r="A4">
        <v>28</v>
      </c>
      <c t="n" s="5" r="B4">
        <v>8912</v>
      </c>
      <c t="n" s="5" r="C4">
        <v>20140</v>
      </c>
    </row>
    <row spans="1:5" r="5">
      <c t="s" s="4" r="A5">
        <v>29</v>
      </c>
      <c t="n" s="5" r="B5">
        <v>214890</v>
      </c>
      <c t="n" s="5" r="C5">
        <v>199679</v>
      </c>
    </row>
    <row spans="1:5" r="6">
      <c t="s" s="4" r="A6">
        <v>30</v>
      </c>
      <c t="n" s="5" r="B6">
        <v>426655</v>
      </c>
      <c t="n" s="5" r="C6">
        <v>305656</v>
      </c>
    </row>
    <row spans="1:5" r="7">
      <c t="s" s="4" r="A7">
        <v>31</v>
      </c>
      <c t="n" s="5" r="B7">
        <v>213197</v>
      </c>
      <c t="n" s="5" r="C7">
        <v>125850</v>
      </c>
    </row>
    <row spans="1:5" r="8">
      <c t="s" s="4" r="A8">
        <v>32</v>
      </c>
      <c t="n" s="5" r="B8">
        <v>257962</v>
      </c>
      <c t="n" s="5" r="C8">
        <v>258848</v>
      </c>
    </row>
    <row spans="1:5" r="9">
      <c t="s" s="4" r="A9">
        <v>33</v>
      </c>
      <c t="n" s="5" r="B9">
        <v>285570</v>
      </c>
      <c t="n" s="5" r="C9">
        <v>243698</v>
      </c>
    </row>
    <row spans="1:5" r="10">
      <c t="s" s="4" r="A10">
        <v>34</v>
      </c>
      <c t="n" s="5" r="B10">
        <v>91217</v>
      </c>
      <c t="n" s="5" r="C10">
        <v>69359</v>
      </c>
    </row>
    <row spans="1:5" r="11">
      <c t="s" s="4" r="A11">
        <v>35</v>
      </c>
      <c t="n" s="5" r="B11">
        <v>43265</v>
      </c>
      <c t="n" s="5" r="C11">
        <v>43265</v>
      </c>
    </row>
    <row spans="1:5" r="12">
      <c t="s" s="4" r="A12">
        <v>36</v>
      </c>
      <c t="n" s="5" r="B12">
        <v>62664</v>
      </c>
      <c t="n" s="5" r="C12">
        <v>65757</v>
      </c>
    </row>
    <row spans="1:5" r="13">
      <c t="s" s="4" r="A13">
        <v>37</v>
      </c>
      <c t="n" s="5" r="B13">
        <v>1727115</v>
      </c>
      <c t="n" s="5" r="C13">
        <v>1517168</v>
      </c>
    </row>
    <row spans="1:5" r="14">
      <c t="s" s="3" r="A14">
        <v>38</v>
      </c>
    </row>
    <row spans="1:5" r="15">
      <c t="s" s="4" r="A15">
        <v>39</v>
      </c>
      <c t="n" s="5" r="B15">
        <v>92507</v>
      </c>
      <c t="n" s="5" r="C15">
        <v>13081</v>
      </c>
    </row>
    <row spans="1:5" r="16">
      <c t="s" s="4" r="A16">
        <v>40</v>
      </c>
      <c t="n" s="5" r="B16">
        <v>405544</v>
      </c>
      <c t="n" s="5" r="C16">
        <v>383289</v>
      </c>
    </row>
    <row spans="1:5" r="17">
      <c t="s" s="4" r="A17">
        <v>41</v>
      </c>
      <c t="n" s="5" r="B17">
        <v>75572</v>
      </c>
      <c t="n" s="5" r="C17">
        <v>81383</v>
      </c>
    </row>
    <row spans="1:5" r="18">
      <c t="s" s="4" r="A18">
        <v>42</v>
      </c>
      <c t="n" s="5" r="B18">
        <v>24209</v>
      </c>
      <c t="n" s="5" r="C18">
        <v>20603</v>
      </c>
    </row>
    <row spans="1:5" r="19">
      <c t="s" s="4" r="A19">
        <v>43</v>
      </c>
      <c t="n" s="5" r="B19">
        <v>346279</v>
      </c>
      <c t="n" s="5" r="C19">
        <v>445091</v>
      </c>
    </row>
    <row spans="1:5" r="20">
      <c t="s" s="4" r="A20">
        <v>51</v>
      </c>
      <c t="n" s="5" r="B20">
        <v>672396</v>
      </c>
      <c t="n" s="5" r="C20">
        <v>511390</v>
      </c>
    </row>
    <row spans="1:5" r="21">
      <c t="s" s="4" r="A21">
        <v>52</v>
      </c>
      <c t="n" s="5" r="B21">
        <v>110608</v>
      </c>
      <c t="n" s="5" r="C21">
        <v>62331</v>
      </c>
    </row>
    <row spans="1:5" r="22">
      <c t="s" s="4" r="A22">
        <v>53</v>
      </c>
      <c t="n" s="5" r="B22">
        <v>783004</v>
      </c>
      <c t="n" s="5" r="C22">
        <v>573721</v>
      </c>
      <c t="n" s="5" r="D22">
        <v>528202</v>
      </c>
      <c t="n" s="5" r="E22">
        <v>456827</v>
      </c>
    </row>
    <row spans="1:5" r="23">
      <c t="s" s="4" r="A23">
        <v>38</v>
      </c>
      <c t="n" s="5" r="B23">
        <v>1727115</v>
      </c>
      <c t="n" s="5" r="C23">
        <v>1517168</v>
      </c>
    </row>
    <row spans="1:5" r="24">
      <c t="s" s="4" r="A24">
        <v>518</v>
      </c>
    </row>
    <row spans="1:5" r="25">
      <c t="s" s="3" r="A25">
        <v>26</v>
      </c>
    </row>
    <row spans="1:5" r="26">
      <c t="s" s="4" r="A26">
        <v>27</v>
      </c>
      <c t="n" s="5" r="B26">
        <v>55896</v>
      </c>
      <c t="n" s="5" r="C26">
        <v>149747</v>
      </c>
      <c t="n" s="5" r="D26">
        <v>160223</v>
      </c>
      <c t="n" s="5" r="E26">
        <v>63173</v>
      </c>
    </row>
    <row spans="1:5" r="27">
      <c t="s" s="4" r="A27">
        <v>29</v>
      </c>
      <c t="n" s="5" r="B27">
        <v>576</v>
      </c>
      <c t="n" s="5" r="C27">
        <v>626</v>
      </c>
    </row>
    <row spans="1:5" r="28">
      <c t="s" s="4" r="A28">
        <v>33</v>
      </c>
      <c t="n" s="5" r="B28">
        <v>7116</v>
      </c>
      <c t="n" s="5" r="C28">
        <v>6220</v>
      </c>
    </row>
    <row spans="1:5" r="29">
      <c t="s" s="4" r="A29">
        <v>34</v>
      </c>
      <c t="n" s="5" r="B29">
        <v>1116076</v>
      </c>
      <c t="n" s="5" r="C29">
        <v>910732</v>
      </c>
    </row>
    <row spans="1:5" r="30">
      <c t="s" s="4" r="A30">
        <v>36</v>
      </c>
      <c t="n" s="5" r="B30">
        <v>17035</v>
      </c>
      <c t="n" s="5" r="C30">
        <v>17031</v>
      </c>
    </row>
    <row spans="1:5" r="31">
      <c t="s" s="4" r="A31">
        <v>37</v>
      </c>
      <c t="n" s="5" r="B31">
        <v>1196699</v>
      </c>
      <c t="n" s="5" r="C31">
        <v>1084356</v>
      </c>
    </row>
    <row spans="1:5" r="32">
      <c t="s" s="3" r="A32">
        <v>38</v>
      </c>
    </row>
    <row spans="1:5" r="33">
      <c t="s" s="4" r="A33">
        <v>39</v>
      </c>
      <c t="n" s="5" r="B33">
        <v>73000</v>
      </c>
    </row>
    <row spans="1:5" r="34">
      <c t="s" s="4" r="A34">
        <v>40</v>
      </c>
      <c t="n" s="5" r="B34">
        <v>287539</v>
      </c>
      <c t="n" s="5" r="C34">
        <v>315879</v>
      </c>
    </row>
    <row spans="1:5" r="35">
      <c t="s" s="4" r="A35">
        <v>41</v>
      </c>
      <c t="n" s="5" r="B35">
        <v>11971</v>
      </c>
      <c t="n" s="5" r="C35">
        <v>12109</v>
      </c>
    </row>
    <row spans="1:5" r="36">
      <c t="s" s="4" r="A36">
        <v>42</v>
      </c>
      <c t="n" s="5" r="C36">
        <v>122</v>
      </c>
    </row>
    <row spans="1:5" r="37">
      <c t="s" s="4" r="A37">
        <v>43</v>
      </c>
      <c t="n" s="5" r="B37">
        <v>151792</v>
      </c>
      <c t="n" s="5" r="C37">
        <v>244856</v>
      </c>
    </row>
    <row spans="1:5" r="38">
      <c t="s" s="4" r="A38">
        <v>51</v>
      </c>
      <c t="n" s="5" r="B38">
        <v>672397</v>
      </c>
      <c t="n" s="5" r="C38">
        <v>511390</v>
      </c>
    </row>
    <row spans="1:5" r="39">
      <c t="s" s="4" r="A39">
        <v>53</v>
      </c>
      <c t="n" s="5" r="B39">
        <v>672397</v>
      </c>
      <c t="n" s="5" r="C39">
        <v>511390</v>
      </c>
    </row>
    <row spans="1:5" r="40">
      <c t="s" s="4" r="A40">
        <v>38</v>
      </c>
      <c t="n" s="5" r="B40">
        <v>1196699</v>
      </c>
      <c t="n" s="5" r="C40">
        <v>1084356</v>
      </c>
    </row>
    <row spans="1:5" r="41">
      <c t="s" s="4" r="A41">
        <v>519</v>
      </c>
    </row>
    <row spans="1:5" r="42">
      <c t="s" s="3" r="A42">
        <v>26</v>
      </c>
    </row>
    <row spans="1:5" r="43">
      <c t="s" s="4" r="A43">
        <v>27</v>
      </c>
      <c t="n" s="5" r="B43">
        <v>487</v>
      </c>
      <c t="n" s="5" r="C43">
        <v>112</v>
      </c>
      <c t="n" s="5" r="D43">
        <v>60</v>
      </c>
      <c t="n" s="5" r="E43">
        <v>25</v>
      </c>
    </row>
    <row spans="1:5" r="44">
      <c t="s" s="4" r="A44">
        <v>28</v>
      </c>
      <c t="n" s="5" r="B44">
        <v>2009</v>
      </c>
      <c t="n" s="5" r="C44">
        <v>13238</v>
      </c>
    </row>
    <row spans="1:5" r="45">
      <c t="s" s="4" r="A45">
        <v>29</v>
      </c>
      <c t="n" s="5" r="B45">
        <v>474518</v>
      </c>
      <c t="n" s="5" r="C45">
        <v>474409</v>
      </c>
    </row>
    <row spans="1:5" r="46">
      <c t="s" s="4" r="A46">
        <v>30</v>
      </c>
      <c t="n" s="5" r="B46">
        <v>152396</v>
      </c>
      <c t="n" s="5" r="C46">
        <v>113117</v>
      </c>
    </row>
    <row spans="1:5" r="47">
      <c t="s" s="4" r="A47">
        <v>31</v>
      </c>
      <c t="n" s="5" r="B47">
        <v>234560</v>
      </c>
      <c t="n" s="5" r="C47">
        <v>128965</v>
      </c>
    </row>
    <row spans="1:5" r="48">
      <c t="s" s="4" r="A48">
        <v>32</v>
      </c>
      <c t="n" s="5" r="B48">
        <v>257653</v>
      </c>
      <c t="n" s="5" r="C48">
        <v>257415</v>
      </c>
    </row>
    <row spans="1:5" r="49">
      <c t="s" s="4" r="A49">
        <v>33</v>
      </c>
      <c t="n" s="5" r="B49">
        <v>104124</v>
      </c>
      <c t="n" s="5" r="C49">
        <v>102972</v>
      </c>
    </row>
    <row spans="1:5" r="50">
      <c t="s" s="4" r="A50">
        <v>34</v>
      </c>
      <c t="n" s="5" r="B50">
        <v>166455</v>
      </c>
      <c t="n" s="5" r="C50">
        <v>143768</v>
      </c>
    </row>
    <row spans="1:5" r="51">
      <c t="s" s="4" r="A51">
        <v>35</v>
      </c>
      <c t="n" s="5" r="B51">
        <v>43265</v>
      </c>
      <c t="n" s="5" r="C51">
        <v>43265</v>
      </c>
    </row>
    <row spans="1:5" r="52">
      <c t="s" s="4" r="A52">
        <v>36</v>
      </c>
      <c t="n" s="5" r="B52">
        <v>41625</v>
      </c>
      <c t="n" s="5" r="C52">
        <v>45013</v>
      </c>
    </row>
    <row spans="1:5" r="53">
      <c t="s" s="4" r="A53">
        <v>37</v>
      </c>
      <c t="n" s="5" r="B53">
        <v>1477092</v>
      </c>
      <c t="n" s="5" r="C53">
        <v>1322274</v>
      </c>
    </row>
    <row spans="1:5" r="54">
      <c t="s" s="3" r="A54">
        <v>38</v>
      </c>
    </row>
    <row spans="1:5" r="55">
      <c t="s" s="4" r="A55">
        <v>40</v>
      </c>
      <c t="n" s="5" r="B55">
        <v>247506</v>
      </c>
      <c t="n" s="5" r="C55">
        <v>221863</v>
      </c>
    </row>
    <row spans="1:5" r="56">
      <c t="s" s="4" r="A56">
        <v>41</v>
      </c>
      <c t="n" s="5" r="B56">
        <v>72489</v>
      </c>
      <c t="n" s="5" r="C56">
        <v>80489</v>
      </c>
    </row>
    <row spans="1:5" r="57">
      <c t="s" s="4" r="A57">
        <v>42</v>
      </c>
      <c t="n" s="5" r="B57">
        <v>24028</v>
      </c>
      <c t="n" s="5" r="C57">
        <v>19950</v>
      </c>
    </row>
    <row spans="1:5" r="58">
      <c t="s" s="4" r="A58">
        <v>43</v>
      </c>
      <c t="n" s="5" r="B58">
        <v>193175</v>
      </c>
      <c t="n" s="5" r="C58">
        <v>198705</v>
      </c>
    </row>
    <row spans="1:5" r="59">
      <c t="s" s="4" r="A59">
        <v>51</v>
      </c>
      <c t="n" s="5" r="B59">
        <v>939894</v>
      </c>
      <c t="n" s="5" r="C59">
        <v>801267</v>
      </c>
    </row>
    <row spans="1:5" r="60">
      <c t="s" s="4" r="A60">
        <v>53</v>
      </c>
      <c t="n" s="5" r="B60">
        <v>939894</v>
      </c>
      <c t="n" s="5" r="C60">
        <v>801267</v>
      </c>
    </row>
    <row spans="1:5" r="61">
      <c t="s" s="4" r="A61">
        <v>38</v>
      </c>
      <c t="n" s="5" r="B61">
        <v>1477092</v>
      </c>
      <c t="n" s="5" r="C61">
        <v>1322274</v>
      </c>
    </row>
    <row spans="1:5" r="62">
      <c t="s" s="4" r="A62">
        <v>520</v>
      </c>
    </row>
    <row spans="1:5" r="63">
      <c t="s" s="3" r="A63">
        <v>26</v>
      </c>
    </row>
    <row spans="1:5" r="64">
      <c t="s" s="4" r="A64">
        <v>27</v>
      </c>
      <c t="n" s="5" r="B64">
        <v>66400</v>
      </c>
      <c t="n" s="5" r="C64">
        <v>35057</v>
      </c>
      <c t="n" s="7" r="D64">
        <v>38209</v>
      </c>
      <c t="n" s="7" r="E64">
        <v>34237</v>
      </c>
    </row>
    <row spans="1:5" r="65">
      <c t="s" s="4" r="A65">
        <v>28</v>
      </c>
      <c t="n" s="5" r="B65">
        <v>6903</v>
      </c>
      <c t="n" s="5" r="C65">
        <v>6902</v>
      </c>
    </row>
    <row spans="1:5" r="66">
      <c t="s" s="4" r="A66">
        <v>29</v>
      </c>
      <c t="n" s="5" r="B66">
        <v>15268</v>
      </c>
      <c t="n" s="5" r="C66">
        <v>62421</v>
      </c>
    </row>
    <row spans="1:5" r="67">
      <c t="s" s="4" r="A67">
        <v>30</v>
      </c>
      <c t="n" s="5" r="B67">
        <v>275883</v>
      </c>
      <c t="n" s="5" r="C67">
        <v>192634</v>
      </c>
    </row>
    <row spans="1:5" r="68">
      <c t="s" s="4" r="A68">
        <v>32</v>
      </c>
      <c t="n" s="5" r="B68">
        <v>2973</v>
      </c>
      <c t="n" s="5" r="C68">
        <v>3613</v>
      </c>
    </row>
    <row spans="1:5" r="69">
      <c t="s" s="4" r="A69">
        <v>33</v>
      </c>
      <c t="n" s="5" r="B69">
        <v>174330</v>
      </c>
      <c t="n" s="5" r="C69">
        <v>134506</v>
      </c>
    </row>
    <row spans="1:5" r="70">
      <c t="s" s="4" r="A70">
        <v>34</v>
      </c>
      <c t="n" s="5" r="B70">
        <v>23099</v>
      </c>
      <c t="n" s="5" r="C70">
        <v>3961</v>
      </c>
    </row>
    <row spans="1:5" r="71">
      <c t="s" s="4" r="A71">
        <v>36</v>
      </c>
      <c t="n" s="5" r="B71">
        <v>12186</v>
      </c>
      <c t="n" s="5" r="C71">
        <v>14221</v>
      </c>
    </row>
    <row spans="1:5" r="72">
      <c t="s" s="4" r="A72">
        <v>37</v>
      </c>
      <c t="n" s="5" r="B72">
        <v>577042</v>
      </c>
      <c t="n" s="5" r="C72">
        <v>453315</v>
      </c>
    </row>
    <row spans="1:5" r="73">
      <c t="s" s="3" r="A73">
        <v>38</v>
      </c>
    </row>
    <row spans="1:5" r="74">
      <c t="s" s="4" r="A74">
        <v>39</v>
      </c>
      <c t="n" s="5" r="B74">
        <v>19507</v>
      </c>
      <c t="n" s="5" r="C74">
        <v>13081</v>
      </c>
    </row>
    <row spans="1:5" r="75">
      <c t="s" s="4" r="A75">
        <v>40</v>
      </c>
      <c t="n" s="5" r="B75">
        <v>192335</v>
      </c>
      <c t="n" s="5" r="C75">
        <v>185335</v>
      </c>
    </row>
    <row spans="1:5" r="76">
      <c t="s" s="4" r="A76">
        <v>42</v>
      </c>
      <c t="n" s="5" r="B76">
        <v>137</v>
      </c>
      <c t="n" s="5" r="C76">
        <v>487</v>
      </c>
    </row>
    <row spans="1:5" r="77">
      <c t="s" s="4" r="A77">
        <v>43</v>
      </c>
      <c t="n" s="5" r="B77">
        <v>1312</v>
      </c>
      <c t="n" s="5" r="C77">
        <v>1530</v>
      </c>
    </row>
    <row spans="1:5" r="78">
      <c t="s" s="4" r="A78">
        <v>51</v>
      </c>
      <c t="n" s="5" r="B78">
        <v>253236</v>
      </c>
      <c t="n" s="5" r="C78">
        <v>190861</v>
      </c>
    </row>
    <row spans="1:5" r="79">
      <c t="s" s="4" r="A79">
        <v>52</v>
      </c>
      <c t="n" s="5" r="B79">
        <v>110515</v>
      </c>
      <c t="n" s="5" r="C79">
        <v>62021</v>
      </c>
    </row>
    <row spans="1:5" r="80">
      <c t="s" s="4" r="A80">
        <v>53</v>
      </c>
      <c t="n" s="5" r="B80">
        <v>363751</v>
      </c>
      <c t="n" s="5" r="C80">
        <v>252882</v>
      </c>
    </row>
    <row spans="1:5" r="81">
      <c t="s" s="4" r="A81">
        <v>38</v>
      </c>
      <c t="n" s="5" r="B81">
        <v>577042</v>
      </c>
      <c t="n" s="5" r="C81">
        <v>453315</v>
      </c>
    </row>
    <row spans="1:5" r="82">
      <c t="s" s="4" r="A82">
        <v>521</v>
      </c>
    </row>
    <row spans="1:5" r="83">
      <c t="s" s="3" r="A83">
        <v>26</v>
      </c>
    </row>
    <row spans="1:5" r="84">
      <c t="s" s="4" r="A84">
        <v>29</v>
      </c>
      <c t="n" s="5" r="B84">
        <v>-275472</v>
      </c>
      <c t="n" s="5" r="C84">
        <v>-337777</v>
      </c>
    </row>
    <row spans="1:5" r="85">
      <c t="s" s="4" r="A85">
        <v>30</v>
      </c>
      <c t="n" s="5" r="B85">
        <v>-1624</v>
      </c>
      <c t="n" s="5" r="C85">
        <v>-95</v>
      </c>
    </row>
    <row spans="1:5" r="86">
      <c t="s" s="4" r="A86">
        <v>31</v>
      </c>
      <c t="n" s="5" r="B86">
        <v>-21363</v>
      </c>
      <c t="n" s="5" r="C86">
        <v>-3115</v>
      </c>
    </row>
    <row spans="1:5" r="87">
      <c t="s" s="4" r="A87">
        <v>32</v>
      </c>
      <c t="n" s="5" r="B87">
        <v>-2664</v>
      </c>
      <c t="n" s="5" r="C87">
        <v>-2180</v>
      </c>
    </row>
    <row spans="1:5" r="88">
      <c t="s" s="4" r="A88">
        <v>34</v>
      </c>
      <c t="n" s="5" r="B88">
        <v>-1214413</v>
      </c>
      <c t="n" s="5" r="C88">
        <v>-989102</v>
      </c>
    </row>
    <row spans="1:5" r="89">
      <c t="s" s="4" r="A89">
        <v>36</v>
      </c>
      <c t="n" s="5" r="B89">
        <v>-8182</v>
      </c>
      <c t="n" s="5" r="C89">
        <v>-10508</v>
      </c>
    </row>
    <row spans="1:5" r="90">
      <c t="s" s="4" r="A90">
        <v>37</v>
      </c>
      <c t="n" s="5" r="B90">
        <v>-1523718</v>
      </c>
      <c t="n" s="5" r="C90">
        <v>-1342777</v>
      </c>
    </row>
    <row spans="1:5" r="91">
      <c t="s" s="3" r="A91">
        <v>38</v>
      </c>
    </row>
    <row spans="1:5" r="92">
      <c t="s" s="4" r="A92">
        <v>40</v>
      </c>
      <c t="n" s="5" r="B92">
        <v>-321836</v>
      </c>
      <c t="n" s="5" r="C92">
        <v>-339788</v>
      </c>
    </row>
    <row spans="1:5" r="93">
      <c t="s" s="4" r="A93">
        <v>41</v>
      </c>
      <c t="n" s="5" r="B93">
        <v>-8888</v>
      </c>
      <c t="n" s="5" r="C93">
        <v>-11215</v>
      </c>
    </row>
    <row spans="1:5" r="94">
      <c t="s" s="4" r="A94">
        <v>42</v>
      </c>
      <c t="n" s="5" r="B94">
        <v>44</v>
      </c>
      <c t="n" s="5" r="C94">
        <v>44</v>
      </c>
    </row>
    <row spans="1:5" r="95">
      <c t="s" s="4" r="A95">
        <v>51</v>
      </c>
      <c t="n" s="5" r="B95">
        <v>-1193131</v>
      </c>
      <c t="n" s="5" r="C95">
        <v>-992128</v>
      </c>
    </row>
    <row spans="1:5" r="96">
      <c t="s" s="4" r="A96">
        <v>52</v>
      </c>
      <c t="n" s="5" r="B96">
        <v>93</v>
      </c>
      <c t="n" s="5" r="C96">
        <v>310</v>
      </c>
    </row>
    <row spans="1:5" r="97">
      <c t="s" s="4" r="A97">
        <v>53</v>
      </c>
      <c t="n" s="5" r="B97">
        <v>-1193038</v>
      </c>
      <c t="n" s="5" r="C97">
        <v>-991818</v>
      </c>
    </row>
    <row spans="1:5" r="98">
      <c t="s" s="4" r="A98">
        <v>38</v>
      </c>
      <c t="n" s="7" r="B98">
        <v>-1523718</v>
      </c>
      <c t="n" s="7" r="C98">
        <v>-13427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2</v>
      </c>
      <c t="s" s="2" r="B1">
        <v>62</v>
      </c>
      <c t="s" s="2" r="D1">
        <v>1</v>
      </c>
    </row>
    <row spans="1:5" r="2">
      <c t="s" s="2" r="B2">
        <v>2</v>
      </c>
      <c t="s" s="2" r="C2">
        <v>63</v>
      </c>
      <c t="s" s="2" r="D2">
        <v>2</v>
      </c>
      <c t="s" s="2" r="E2">
        <v>63</v>
      </c>
    </row>
    <row spans="1:5" r="3">
      <c t="s" s="3" r="A3">
        <v>64</v>
      </c>
    </row>
    <row spans="1:5" r="4">
      <c t="s" s="4" r="A4">
        <v>64</v>
      </c>
      <c t="n" s="7" r="B4">
        <v>714606</v>
      </c>
      <c t="n" s="7" r="C4">
        <v>593285</v>
      </c>
      <c t="n" s="7" r="D4">
        <v>1839813</v>
      </c>
      <c t="n" s="7" r="E4">
        <v>1585856</v>
      </c>
    </row>
    <row spans="1:5" r="5">
      <c t="s" s="3" r="A5">
        <v>65</v>
      </c>
    </row>
    <row spans="1:5" r="6">
      <c t="s" s="4" r="A6">
        <v>65</v>
      </c>
      <c t="n" s="5" r="B6">
        <v>565320</v>
      </c>
      <c t="n" s="5" r="C6">
        <v>496510</v>
      </c>
      <c t="n" s="5" r="D6">
        <v>1477149</v>
      </c>
      <c t="n" s="5" r="E6">
        <v>1369671</v>
      </c>
    </row>
    <row spans="1:5" r="7">
      <c t="s" s="4" r="A7">
        <v>66</v>
      </c>
      <c t="n" s="5" r="B7">
        <v>149286</v>
      </c>
      <c t="n" s="5" r="C7">
        <v>96775</v>
      </c>
      <c t="n" s="5" r="D7">
        <v>362664</v>
      </c>
      <c t="n" s="5" r="E7">
        <v>216185</v>
      </c>
    </row>
    <row spans="1:5" r="8">
      <c t="s" s="4" r="A8">
        <v>67</v>
      </c>
      <c t="n" s="5" r="B8">
        <v>45595</v>
      </c>
      <c t="n" s="5" r="C8">
        <v>34800</v>
      </c>
      <c t="n" s="5" r="D8">
        <v>112223</v>
      </c>
      <c t="n" s="5" r="E8">
        <v>89034</v>
      </c>
    </row>
    <row spans="1:5" r="9">
      <c t="s" s="4" r="A9">
        <v>523</v>
      </c>
      <c t="n" s="5" r="B9">
        <v>-720</v>
      </c>
      <c t="n" s="5" r="C9">
        <v>-5619</v>
      </c>
      <c t="n" s="5" r="D9">
        <v>-924</v>
      </c>
      <c t="n" s="5" r="E9">
        <v>-14686</v>
      </c>
    </row>
    <row spans="1:5" r="10">
      <c t="s" s="4" r="A10">
        <v>69</v>
      </c>
      <c t="n" s="5" r="C10">
        <v>56</v>
      </c>
      <c t="n" s="5" r="E10">
        <v>1475</v>
      </c>
    </row>
    <row spans="1:5" r="11">
      <c t="s" s="4" r="A11">
        <v>454</v>
      </c>
      <c t="n" s="5" r="B11">
        <v>104411</v>
      </c>
      <c t="n" s="5" r="C11">
        <v>67538</v>
      </c>
      <c t="n" s="5" r="D11">
        <v>251365</v>
      </c>
      <c t="n" s="5" r="E11">
        <v>140362</v>
      </c>
    </row>
    <row spans="1:5" r="12">
      <c t="s" s="3" r="A12">
        <v>71</v>
      </c>
    </row>
    <row spans="1:5" r="13">
      <c t="s" s="4" r="A13">
        <v>72</v>
      </c>
      <c t="n" s="5" r="B13">
        <v>4285</v>
      </c>
      <c t="n" s="5" r="C13">
        <v>5437</v>
      </c>
      <c t="n" s="5" r="D13">
        <v>9355</v>
      </c>
      <c t="n" s="5" r="E13">
        <v>14280</v>
      </c>
    </row>
    <row spans="1:5" r="14">
      <c t="s" s="4" r="A14">
        <v>524</v>
      </c>
      <c t="n" s="5" r="B14">
        <v>100126</v>
      </c>
      <c t="n" s="5" r="C14">
        <v>62101</v>
      </c>
      <c t="n" s="5" r="D14">
        <v>242010</v>
      </c>
      <c t="n" s="5" r="E14">
        <v>126082</v>
      </c>
    </row>
    <row spans="1:5" r="15">
      <c t="s" s="4" r="A15">
        <v>74</v>
      </c>
      <c t="n" s="5" r="B15">
        <v>-30783</v>
      </c>
      <c t="n" s="5" r="C15">
        <v>-16303</v>
      </c>
      <c t="n" s="5" r="D15">
        <v>-76209</v>
      </c>
      <c t="n" s="5" r="E15">
        <v>-36708</v>
      </c>
    </row>
    <row spans="1:5" r="16">
      <c t="s" s="4" r="A16">
        <v>525</v>
      </c>
      <c t="n" s="5" r="B16">
        <v>69343</v>
      </c>
      <c t="n" s="5" r="C16">
        <v>45798</v>
      </c>
      <c t="n" s="5" r="D16">
        <v>165801</v>
      </c>
      <c t="n" s="5" r="E16">
        <v>89374</v>
      </c>
    </row>
    <row spans="1:5" r="17">
      <c t="s" s="4" r="A17">
        <v>448</v>
      </c>
      <c t="n" s="5" r="B17">
        <v>982</v>
      </c>
      <c t="n" s="5" r="C17">
        <v>298</v>
      </c>
      <c t="n" s="5" r="D17">
        <v>1552</v>
      </c>
      <c t="n" s="5" r="E17">
        <v>272</v>
      </c>
    </row>
    <row spans="1:5" r="18">
      <c t="s" s="4" r="A18">
        <v>526</v>
      </c>
      <c t="n" s="5" r="B18">
        <v>70325</v>
      </c>
      <c t="n" s="5" r="C18">
        <v>46096</v>
      </c>
      <c t="n" s="5" r="D18">
        <v>167353</v>
      </c>
      <c t="n" s="5" r="E18">
        <v>89646</v>
      </c>
    </row>
    <row spans="1:5" r="19">
      <c t="s" s="4" r="A19">
        <v>527</v>
      </c>
      <c t="n" s="5" r="B19">
        <v>-27514</v>
      </c>
      <c t="n" s="5" r="C19">
        <v>-12508</v>
      </c>
      <c t="n" s="5" r="D19">
        <v>-41405</v>
      </c>
      <c t="n" s="5" r="E19">
        <v>-25083</v>
      </c>
    </row>
    <row spans="1:5" r="20">
      <c t="s" s="4" r="A20">
        <v>528</v>
      </c>
      <c t="n" s="5" r="B20">
        <v>42811</v>
      </c>
      <c t="n" s="5" r="C20">
        <v>33588</v>
      </c>
      <c t="n" s="5" r="D20">
        <v>125948</v>
      </c>
      <c t="n" s="5" r="E20">
        <v>64563</v>
      </c>
    </row>
    <row spans="1:5" r="21">
      <c t="s" s="4" r="A21">
        <v>88</v>
      </c>
    </row>
    <row spans="1:5" r="22">
      <c t="s" s="3" r="A22">
        <v>64</v>
      </c>
    </row>
    <row spans="1:5" r="23">
      <c t="s" s="4" r="A23">
        <v>64</v>
      </c>
      <c t="n" s="5" r="B23">
        <v>593376</v>
      </c>
      <c t="n" s="5" r="C23">
        <v>425583</v>
      </c>
      <c t="n" s="5" r="D23">
        <v>1478566</v>
      </c>
      <c t="n" s="5" r="E23">
        <v>1132811</v>
      </c>
    </row>
    <row spans="1:5" r="24">
      <c t="s" s="3" r="A24">
        <v>65</v>
      </c>
    </row>
    <row spans="1:5" r="25">
      <c t="s" s="4" r="A25">
        <v>65</v>
      </c>
      <c t="n" s="5" r="B25">
        <v>465658</v>
      </c>
      <c t="n" s="5" r="C25">
        <v>351829</v>
      </c>
      <c t="n" s="5" r="D25">
        <v>1184922</v>
      </c>
      <c t="n" s="5" r="E25">
        <v>969841</v>
      </c>
    </row>
    <row spans="1:5" r="26">
      <c t="s" s="4" r="A26">
        <v>455</v>
      </c>
    </row>
    <row spans="1:5" r="27">
      <c t="s" s="3" r="A27">
        <v>64</v>
      </c>
    </row>
    <row spans="1:5" r="28">
      <c t="s" s="4" r="A28">
        <v>64</v>
      </c>
      <c t="n" s="5" r="C28">
        <v>140663</v>
      </c>
      <c t="n" s="5" r="E28">
        <v>390604</v>
      </c>
    </row>
    <row spans="1:5" r="29">
      <c t="s" s="3" r="A29">
        <v>65</v>
      </c>
    </row>
    <row spans="1:5" r="30">
      <c t="s" s="4" r="A30">
        <v>65</v>
      </c>
      <c t="n" s="5" r="C30">
        <v>129825</v>
      </c>
      <c t="n" s="5" r="E30">
        <v>365740</v>
      </c>
    </row>
    <row spans="1:5" r="31">
      <c t="s" s="4" r="A31">
        <v>90</v>
      </c>
    </row>
    <row spans="1:5" r="32">
      <c t="s" s="3" r="A32">
        <v>64</v>
      </c>
    </row>
    <row spans="1:5" r="33">
      <c t="s" s="4" r="A33">
        <v>64</v>
      </c>
      <c t="n" s="5" r="B33">
        <v>23823</v>
      </c>
      <c t="n" s="5" r="C33">
        <v>27039</v>
      </c>
      <c t="n" s="5" r="D33">
        <v>74576</v>
      </c>
      <c t="n" s="5" r="E33">
        <v>62441</v>
      </c>
    </row>
    <row spans="1:5" r="34">
      <c t="s" s="3" r="A34">
        <v>65</v>
      </c>
    </row>
    <row spans="1:5" r="35">
      <c t="s" s="4" r="A35">
        <v>65</v>
      </c>
      <c t="n" s="5" r="B35">
        <v>10017</v>
      </c>
      <c t="n" s="5" r="C35">
        <v>14856</v>
      </c>
      <c t="n" s="5" r="D35">
        <v>32942</v>
      </c>
      <c t="n" s="5" r="E35">
        <v>34090</v>
      </c>
    </row>
    <row spans="1:5" r="36">
      <c t="s" s="4" r="A36">
        <v>89</v>
      </c>
    </row>
    <row spans="1:5" r="37">
      <c t="s" s="3" r="A37">
        <v>64</v>
      </c>
    </row>
    <row spans="1:5" r="38">
      <c t="s" s="4" r="A38">
        <v>64</v>
      </c>
      <c t="n" s="5" r="B38">
        <v>97407</v>
      </c>
      <c t="n" s="5" r="C38">
        <v>140663</v>
      </c>
      <c t="n" s="5" r="D38">
        <v>286671</v>
      </c>
      <c t="n" s="5" r="E38">
        <v>390604</v>
      </c>
    </row>
    <row spans="1:5" r="39">
      <c t="s" s="3" r="A39">
        <v>65</v>
      </c>
    </row>
    <row spans="1:5" r="40">
      <c t="s" s="4" r="A40">
        <v>65</v>
      </c>
      <c t="n" s="5" r="B40">
        <v>89645</v>
      </c>
      <c t="n" s="5" r="C40">
        <v>129825</v>
      </c>
      <c t="n" s="5" r="D40">
        <v>259285</v>
      </c>
      <c t="n" s="5" r="E40">
        <v>365740</v>
      </c>
    </row>
    <row spans="1:5" r="41">
      <c t="s" s="4" r="A41">
        <v>518</v>
      </c>
    </row>
    <row spans="1:5" r="42">
      <c t="s" s="3" r="A42">
        <v>64</v>
      </c>
    </row>
    <row spans="1:5" r="43">
      <c t="s" s="4" r="A43">
        <v>64</v>
      </c>
      <c t="n" s="5" r="B43">
        <v>-90</v>
      </c>
      <c t="n" s="5" r="C43">
        <v>108</v>
      </c>
      <c t="n" s="5" r="D43">
        <v>83</v>
      </c>
      <c t="n" s="5" r="E43">
        <v>865</v>
      </c>
    </row>
    <row spans="1:5" r="44">
      <c t="s" s="3" r="A44">
        <v>65</v>
      </c>
    </row>
    <row spans="1:5" r="45">
      <c t="s" s="4" r="A45">
        <v>66</v>
      </c>
      <c t="n" s="5" r="B45">
        <v>-90</v>
      </c>
      <c t="n" s="5" r="C45">
        <v>108</v>
      </c>
      <c t="n" s="5" r="D45">
        <v>83</v>
      </c>
      <c t="n" s="5" r="E45">
        <v>865</v>
      </c>
    </row>
    <row spans="1:5" r="46">
      <c t="s" s="4" r="A46">
        <v>67</v>
      </c>
      <c t="n" s="5" r="B46">
        <v>24851</v>
      </c>
      <c t="n" s="5" r="C46">
        <v>13987</v>
      </c>
      <c t="n" s="5" r="D46">
        <v>55116</v>
      </c>
      <c t="n" s="5" r="E46">
        <v>31698</v>
      </c>
    </row>
    <row spans="1:5" r="47">
      <c t="s" s="4" r="A47">
        <v>454</v>
      </c>
      <c t="n" s="5" r="B47">
        <v>-24941</v>
      </c>
      <c t="n" s="5" r="C47">
        <v>-13879</v>
      </c>
      <c t="n" s="5" r="D47">
        <v>-55033</v>
      </c>
      <c t="n" s="5" r="E47">
        <v>-30833</v>
      </c>
    </row>
    <row spans="1:5" r="48">
      <c t="s" s="3" r="A48">
        <v>71</v>
      </c>
    </row>
    <row spans="1:5" r="49">
      <c t="s" s="4" r="A49">
        <v>72</v>
      </c>
      <c t="n" s="5" r="B49">
        <v>3240</v>
      </c>
      <c t="n" s="5" r="C49">
        <v>2918</v>
      </c>
      <c t="n" s="5" r="D49">
        <v>9345</v>
      </c>
      <c t="n" s="5" r="E49">
        <v>8751</v>
      </c>
    </row>
    <row spans="1:5" r="50">
      <c t="s" s="4" r="A50">
        <v>524</v>
      </c>
      <c t="n" s="5" r="B50">
        <v>-28181</v>
      </c>
      <c t="n" s="5" r="C50">
        <v>-16797</v>
      </c>
      <c t="n" s="5" r="D50">
        <v>-64378</v>
      </c>
      <c t="n" s="5" r="E50">
        <v>-39584</v>
      </c>
    </row>
    <row spans="1:5" r="51">
      <c t="s" s="4" r="A51">
        <v>74</v>
      </c>
      <c t="n" s="5" r="B51">
        <v>4215</v>
      </c>
      <c t="n" s="5" r="C51">
        <v>3337</v>
      </c>
      <c t="n" s="5" r="D51">
        <v>-4476</v>
      </c>
      <c t="n" s="5" r="E51">
        <v>10772</v>
      </c>
    </row>
    <row spans="1:5" r="52">
      <c t="s" s="4" r="A52">
        <v>525</v>
      </c>
      <c t="n" s="5" r="B52">
        <v>-23966</v>
      </c>
      <c t="n" s="5" r="C52">
        <v>-13460</v>
      </c>
      <c t="n" s="5" r="D52">
        <v>-68854</v>
      </c>
      <c t="n" s="5" r="E52">
        <v>-28812</v>
      </c>
    </row>
    <row spans="1:5" r="53">
      <c t="s" s="4" r="A53">
        <v>448</v>
      </c>
      <c t="n" s="5" r="B53">
        <v>66777</v>
      </c>
      <c t="n" s="5" r="C53">
        <v>47048</v>
      </c>
      <c t="n" s="5" r="D53">
        <v>194802</v>
      </c>
      <c t="n" s="5" r="E53">
        <v>93375</v>
      </c>
    </row>
    <row spans="1:5" r="54">
      <c t="s" s="4" r="A54">
        <v>526</v>
      </c>
      <c t="n" s="5" r="B54">
        <v>42811</v>
      </c>
      <c t="n" s="5" r="C54">
        <v>33588</v>
      </c>
      <c t="n" s="5" r="D54">
        <v>125948</v>
      </c>
      <c t="n" s="5" r="E54">
        <v>64563</v>
      </c>
    </row>
    <row spans="1:5" r="55">
      <c t="s" s="4" r="A55">
        <v>528</v>
      </c>
      <c t="n" s="5" r="B55">
        <v>42811</v>
      </c>
      <c t="n" s="5" r="C55">
        <v>33588</v>
      </c>
      <c t="n" s="5" r="D55">
        <v>125948</v>
      </c>
      <c t="n" s="5" r="E55">
        <v>64563</v>
      </c>
    </row>
    <row spans="1:5" r="56">
      <c t="s" s="4" r="A56">
        <v>529</v>
      </c>
    </row>
    <row spans="1:5" r="57">
      <c t="s" s="3" r="A57">
        <v>64</v>
      </c>
    </row>
    <row spans="1:5" r="58">
      <c t="s" s="4" r="A58">
        <v>64</v>
      </c>
      <c t="n" s="5" r="B58">
        <v>-90</v>
      </c>
      <c t="n" s="5" r="C58">
        <v>108</v>
      </c>
      <c t="n" s="5" r="D58">
        <v>83</v>
      </c>
      <c t="n" s="5" r="E58">
        <v>865</v>
      </c>
    </row>
    <row spans="1:5" r="59">
      <c t="s" s="4" r="A59">
        <v>519</v>
      </c>
    </row>
    <row spans="1:5" r="60">
      <c t="s" s="3" r="A60">
        <v>64</v>
      </c>
    </row>
    <row spans="1:5" r="61">
      <c t="s" s="4" r="A61">
        <v>64</v>
      </c>
      <c t="n" s="5" r="B61">
        <v>403436</v>
      </c>
      <c t="n" s="5" r="C61">
        <v>381317</v>
      </c>
      <c t="n" s="5" r="D61">
        <v>1242386</v>
      </c>
      <c t="n" s="5" r="E61">
        <v>1073758</v>
      </c>
    </row>
    <row spans="1:5" r="62">
      <c t="s" s="3" r="A62">
        <v>65</v>
      </c>
    </row>
    <row spans="1:5" r="63">
      <c t="s" s="4" r="A63">
        <v>65</v>
      </c>
      <c t="n" s="5" r="B63">
        <v>331315</v>
      </c>
      <c t="n" s="5" r="C63">
        <v>331515</v>
      </c>
      <c t="n" s="5" r="D63">
        <v>1032183</v>
      </c>
      <c t="n" s="5" r="E63">
        <v>957649</v>
      </c>
    </row>
    <row spans="1:5" r="64">
      <c t="s" s="4" r="A64">
        <v>66</v>
      </c>
      <c t="n" s="5" r="B64">
        <v>72121</v>
      </c>
      <c t="n" s="5" r="C64">
        <v>49802</v>
      </c>
      <c t="n" s="5" r="D64">
        <v>210203</v>
      </c>
      <c t="n" s="5" r="E64">
        <v>116109</v>
      </c>
    </row>
    <row spans="1:5" r="65">
      <c t="s" s="4" r="A65">
        <v>67</v>
      </c>
      <c t="n" s="5" r="B65">
        <v>10688</v>
      </c>
      <c t="n" s="5" r="C65">
        <v>10645</v>
      </c>
      <c t="n" s="5" r="D65">
        <v>26905</v>
      </c>
      <c t="n" s="5" r="E65">
        <v>29802</v>
      </c>
    </row>
    <row spans="1:5" r="66">
      <c t="s" s="4" r="A66">
        <v>523</v>
      </c>
      <c t="n" s="5" r="B66">
        <v>-724</v>
      </c>
      <c t="n" s="5" r="C66">
        <v>-5411</v>
      </c>
      <c t="n" s="5" r="D66">
        <v>-927</v>
      </c>
      <c t="n" s="5" r="E66">
        <v>-13556</v>
      </c>
    </row>
    <row spans="1:5" r="67">
      <c t="s" s="4" r="A67">
        <v>69</v>
      </c>
      <c t="n" s="5" r="C67">
        <v>56</v>
      </c>
      <c t="n" s="5" r="E67">
        <v>1475</v>
      </c>
    </row>
    <row spans="1:5" r="68">
      <c t="s" s="4" r="A68">
        <v>454</v>
      </c>
      <c t="n" s="5" r="B68">
        <v>62157</v>
      </c>
      <c t="n" s="5" r="C68">
        <v>44512</v>
      </c>
      <c t="n" s="5" r="D68">
        <v>184225</v>
      </c>
      <c t="n" s="5" r="E68">
        <v>98388</v>
      </c>
    </row>
    <row spans="1:5" r="69">
      <c t="s" s="3" r="A69">
        <v>71</v>
      </c>
    </row>
    <row spans="1:5" r="70">
      <c t="s" s="4" r="A70">
        <v>72</v>
      </c>
      <c t="n" s="5" r="B70">
        <v>1649</v>
      </c>
      <c t="n" s="5" r="C70">
        <v>1417</v>
      </c>
      <c t="n" s="5" r="D70">
        <v>4998</v>
      </c>
      <c t="n" s="5" r="E70">
        <v>3180</v>
      </c>
    </row>
    <row spans="1:5" r="71">
      <c t="s" s="4" r="A71">
        <v>524</v>
      </c>
      <c t="n" s="5" r="B71">
        <v>60508</v>
      </c>
      <c t="n" s="5" r="C71">
        <v>43095</v>
      </c>
      <c t="n" s="5" r="D71">
        <v>179227</v>
      </c>
      <c t="n" s="5" r="E71">
        <v>95208</v>
      </c>
    </row>
    <row spans="1:5" r="72">
      <c t="s" s="4" r="A72">
        <v>74</v>
      </c>
      <c t="n" s="5" r="B72">
        <v>-26025</v>
      </c>
      <c t="n" s="5" r="C72">
        <v>-11506</v>
      </c>
      <c t="n" s="5" r="D72">
        <v>-62438</v>
      </c>
      <c t="n" s="5" r="E72">
        <v>-31059</v>
      </c>
    </row>
    <row spans="1:5" r="73">
      <c t="s" s="4" r="A73">
        <v>525</v>
      </c>
      <c t="n" s="5" r="B73">
        <v>34483</v>
      </c>
      <c t="n" s="5" r="C73">
        <v>31589</v>
      </c>
      <c t="n" s="5" r="D73">
        <v>116789</v>
      </c>
      <c t="n" s="5" r="E73">
        <v>64149</v>
      </c>
    </row>
    <row spans="1:5" r="74">
      <c t="s" s="4" r="A74">
        <v>448</v>
      </c>
      <c t="n" s="5" r="B74">
        <v>5142</v>
      </c>
      <c t="n" s="5" r="C74">
        <v>5412</v>
      </c>
      <c t="n" s="5" r="D74">
        <v>21377</v>
      </c>
      <c t="n" s="5" r="E74">
        <v>7857</v>
      </c>
    </row>
    <row spans="1:5" r="75">
      <c t="s" s="4" r="A75">
        <v>526</v>
      </c>
      <c t="n" s="5" r="B75">
        <v>39625</v>
      </c>
      <c t="n" s="5" r="C75">
        <v>37001</v>
      </c>
      <c t="n" s="5" r="D75">
        <v>138166</v>
      </c>
      <c t="n" s="5" r="E75">
        <v>72006</v>
      </c>
    </row>
    <row spans="1:5" r="76">
      <c t="s" s="4" r="A76">
        <v>528</v>
      </c>
      <c t="n" s="5" r="B76">
        <v>39625</v>
      </c>
      <c t="n" s="5" r="C76">
        <v>37001</v>
      </c>
      <c t="n" s="5" r="D76">
        <v>138166</v>
      </c>
      <c t="n" s="5" r="E76">
        <v>72006</v>
      </c>
    </row>
    <row spans="1:5" r="77">
      <c t="s" s="4" r="A77">
        <v>530</v>
      </c>
    </row>
    <row spans="1:5" r="78">
      <c t="s" s="3" r="A78">
        <v>64</v>
      </c>
    </row>
    <row spans="1:5" r="79">
      <c t="s" s="4" r="A79">
        <v>64</v>
      </c>
      <c t="n" s="5" r="B79">
        <v>280928</v>
      </c>
      <c t="n" s="5" r="C79">
        <v>211921</v>
      </c>
      <c t="n" s="5" r="D79">
        <v>877405</v>
      </c>
      <c t="n" s="5" r="E79">
        <v>617120</v>
      </c>
    </row>
    <row spans="1:5" r="80">
      <c t="s" s="3" r="A80">
        <v>65</v>
      </c>
    </row>
    <row spans="1:5" r="81">
      <c t="s" s="4" r="A81">
        <v>65</v>
      </c>
      <c t="n" s="5" r="B81">
        <v>230143</v>
      </c>
      <c t="n" s="5" r="C81">
        <v>184870</v>
      </c>
      <c t="n" s="5" r="D81">
        <v>735414</v>
      </c>
      <c t="n" s="5" r="E81">
        <v>552871</v>
      </c>
    </row>
    <row spans="1:5" r="82">
      <c t="s" s="4" r="A82">
        <v>531</v>
      </c>
    </row>
    <row spans="1:5" r="83">
      <c t="s" s="3" r="A83">
        <v>64</v>
      </c>
    </row>
    <row spans="1:5" r="84">
      <c t="s" s="4" r="A84">
        <v>64</v>
      </c>
      <c t="n" s="5" r="C84">
        <v>142625</v>
      </c>
      <c t="n" s="5" r="E84">
        <v>395537</v>
      </c>
    </row>
    <row spans="1:5" r="85">
      <c t="s" s="3" r="A85">
        <v>65</v>
      </c>
    </row>
    <row spans="1:5" r="86">
      <c t="s" s="4" r="A86">
        <v>65</v>
      </c>
      <c t="n" s="5" r="C86">
        <v>131769</v>
      </c>
      <c t="n" s="5" r="E86">
        <v>370626</v>
      </c>
    </row>
    <row spans="1:5" r="87">
      <c t="s" s="4" r="A87">
        <v>532</v>
      </c>
    </row>
    <row spans="1:5" r="88">
      <c t="s" s="3" r="A88">
        <v>64</v>
      </c>
    </row>
    <row spans="1:5" r="89">
      <c t="s" s="4" r="A89">
        <v>64</v>
      </c>
      <c t="n" s="5" r="B89">
        <v>23762</v>
      </c>
      <c t="n" s="5" r="C89">
        <v>26771</v>
      </c>
      <c t="n" s="5" r="D89">
        <v>74064</v>
      </c>
      <c t="n" s="5" r="E89">
        <v>61101</v>
      </c>
    </row>
    <row spans="1:5" r="90">
      <c t="s" s="3" r="A90">
        <v>65</v>
      </c>
    </row>
    <row spans="1:5" r="91">
      <c t="s" s="4" r="A91">
        <v>65</v>
      </c>
      <c t="n" s="5" r="B91">
        <v>10041</v>
      </c>
      <c t="n" s="5" r="C91">
        <v>14876</v>
      </c>
      <c t="n" s="5" r="D91">
        <v>33014</v>
      </c>
      <c t="n" s="5" r="E91">
        <v>34152</v>
      </c>
    </row>
    <row spans="1:5" r="92">
      <c t="s" s="4" r="A92">
        <v>533</v>
      </c>
    </row>
    <row spans="1:5" r="93">
      <c t="s" s="3" r="A93">
        <v>64</v>
      </c>
    </row>
    <row spans="1:5" r="94">
      <c t="s" s="4" r="A94">
        <v>64</v>
      </c>
      <c t="n" s="5" r="B94">
        <v>98746</v>
      </c>
      <c t="n" s="5" r="D94">
        <v>290917</v>
      </c>
    </row>
    <row spans="1:5" r="95">
      <c t="s" s="3" r="A95">
        <v>65</v>
      </c>
    </row>
    <row spans="1:5" r="96">
      <c t="s" s="4" r="A96">
        <v>65</v>
      </c>
      <c t="n" s="5" r="B96">
        <v>91131</v>
      </c>
      <c t="n" s="5" r="D96">
        <v>263755</v>
      </c>
    </row>
    <row spans="1:5" r="97">
      <c t="s" s="4" r="A97">
        <v>520</v>
      </c>
    </row>
    <row spans="1:5" r="98">
      <c t="s" s="3" r="A98">
        <v>64</v>
      </c>
    </row>
    <row spans="1:5" r="99">
      <c t="s" s="4" r="A99">
        <v>64</v>
      </c>
      <c t="n" s="5" r="B99">
        <v>492302</v>
      </c>
      <c t="n" s="5" r="C99">
        <v>363401</v>
      </c>
      <c t="n" s="5" r="D99">
        <v>1285604</v>
      </c>
      <c t="n" s="5" r="E99">
        <v>981041</v>
      </c>
    </row>
    <row spans="1:5" r="100">
      <c t="s" s="3" r="A100">
        <v>65</v>
      </c>
    </row>
    <row spans="1:5" r="101">
      <c t="s" s="4" r="A101">
        <v>65</v>
      </c>
      <c t="n" s="5" r="B101">
        <v>418273</v>
      </c>
      <c t="n" s="5" r="C101">
        <v>315398</v>
      </c>
      <c t="n" s="5" r="D101">
        <v>1091498</v>
      </c>
      <c t="n" s="5" r="E101">
        <v>876395</v>
      </c>
    </row>
    <row spans="1:5" r="102">
      <c t="s" s="4" r="A102">
        <v>66</v>
      </c>
      <c t="n" s="5" r="B102">
        <v>74029</v>
      </c>
      <c t="n" s="5" r="C102">
        <v>48003</v>
      </c>
      <c t="n" s="5" r="D102">
        <v>194106</v>
      </c>
      <c t="n" s="5" r="E102">
        <v>104646</v>
      </c>
    </row>
    <row spans="1:5" r="103">
      <c t="s" s="4" r="A103">
        <v>67</v>
      </c>
      <c t="n" s="5" r="B103">
        <v>9912</v>
      </c>
      <c t="n" s="5" r="C103">
        <v>10016</v>
      </c>
      <c t="n" s="5" r="D103">
        <v>30169</v>
      </c>
      <c t="n" s="5" r="E103">
        <v>27083</v>
      </c>
    </row>
    <row spans="1:5" r="104">
      <c t="s" s="4" r="A104">
        <v>523</v>
      </c>
      <c t="n" s="5" r="B104">
        <v>7</v>
      </c>
      <c t="n" s="5" r="C104">
        <v>-205</v>
      </c>
      <c t="n" s="5" r="D104">
        <v>7</v>
      </c>
      <c t="n" s="5" r="E104">
        <v>-820</v>
      </c>
    </row>
    <row spans="1:5" r="105">
      <c t="s" s="4" r="A105">
        <v>454</v>
      </c>
      <c t="n" s="5" r="B105">
        <v>64110</v>
      </c>
      <c t="n" s="5" r="C105">
        <v>38192</v>
      </c>
      <c t="n" s="5" r="D105">
        <v>163930</v>
      </c>
      <c t="n" s="5" r="E105">
        <v>78383</v>
      </c>
    </row>
    <row spans="1:5" r="106">
      <c t="s" s="3" r="A106">
        <v>71</v>
      </c>
    </row>
    <row spans="1:5" r="107">
      <c t="s" s="4" r="A107">
        <v>72</v>
      </c>
      <c t="n" s="5" r="B107">
        <v>-604</v>
      </c>
      <c t="n" s="5" r="C107">
        <v>1102</v>
      </c>
      <c t="n" s="5" r="D107">
        <v>-4988</v>
      </c>
      <c t="n" s="5" r="E107">
        <v>2349</v>
      </c>
    </row>
    <row spans="1:5" r="108">
      <c t="s" s="4" r="A108">
        <v>524</v>
      </c>
      <c t="n" s="5" r="B108">
        <v>64714</v>
      </c>
      <c t="n" s="5" r="C108">
        <v>37090</v>
      </c>
      <c t="n" s="5" r="D108">
        <v>168918</v>
      </c>
      <c t="n" s="5" r="E108">
        <v>76034</v>
      </c>
    </row>
    <row spans="1:5" r="109">
      <c t="s" s="4" r="A109">
        <v>74</v>
      </c>
      <c t="n" s="5" r="B109">
        <v>-7888</v>
      </c>
      <c t="n" s="5" r="C109">
        <v>-8388</v>
      </c>
      <c t="n" s="5" r="D109">
        <v>-22559</v>
      </c>
      <c t="n" s="5" r="E109">
        <v>-18044</v>
      </c>
    </row>
    <row spans="1:5" r="110">
      <c t="s" s="4" r="A110">
        <v>525</v>
      </c>
      <c t="n" s="5" r="B110">
        <v>56826</v>
      </c>
      <c t="n" s="5" r="C110">
        <v>28702</v>
      </c>
      <c t="n" s="5" r="D110">
        <v>146359</v>
      </c>
      <c t="n" s="5" r="E110">
        <v>57990</v>
      </c>
    </row>
    <row spans="1:5" r="111">
      <c t="s" s="4" r="A111">
        <v>448</v>
      </c>
      <c t="n" s="5" r="B111">
        <v>47</v>
      </c>
      <c t="n" s="5" r="C111">
        <v>44</v>
      </c>
      <c t="n" s="5" r="D111">
        <v>142</v>
      </c>
      <c t="n" s="5" r="E111">
        <v>121</v>
      </c>
    </row>
    <row spans="1:5" r="112">
      <c t="s" s="4" r="A112">
        <v>526</v>
      </c>
      <c t="n" s="5" r="B112">
        <v>56873</v>
      </c>
      <c t="n" s="5" r="C112">
        <v>28746</v>
      </c>
      <c t="n" s="5" r="D112">
        <v>146501</v>
      </c>
      <c t="n" s="5" r="E112">
        <v>58111</v>
      </c>
    </row>
    <row spans="1:5" r="113">
      <c t="s" s="4" r="A113">
        <v>527</v>
      </c>
      <c t="n" s="5" r="B113">
        <v>-26415</v>
      </c>
      <c t="n" s="5" r="C113">
        <v>-12830</v>
      </c>
      <c t="n" s="5" r="D113">
        <v>-61992</v>
      </c>
      <c t="n" s="5" r="E113">
        <v>-27362</v>
      </c>
    </row>
    <row spans="1:5" r="114">
      <c t="s" s="4" r="A114">
        <v>528</v>
      </c>
      <c t="n" s="5" r="B114">
        <v>30458</v>
      </c>
      <c t="n" s="5" r="C114">
        <v>15916</v>
      </c>
      <c t="n" s="5" r="D114">
        <v>84509</v>
      </c>
      <c t="n" s="5" r="E114">
        <v>30749</v>
      </c>
    </row>
    <row spans="1:5" r="115">
      <c t="s" s="4" r="A115">
        <v>534</v>
      </c>
    </row>
    <row spans="1:5" r="116">
      <c t="s" s="3" r="A116">
        <v>64</v>
      </c>
    </row>
    <row spans="1:5" r="117">
      <c t="s" s="4" r="A117">
        <v>64</v>
      </c>
      <c t="n" s="5" r="B117">
        <v>492302</v>
      </c>
      <c t="n" s="5" r="C117">
        <v>363401</v>
      </c>
      <c t="n" s="5" r="D117">
        <v>1285603</v>
      </c>
      <c t="n" s="5" r="E117">
        <v>981040</v>
      </c>
    </row>
    <row spans="1:5" r="118">
      <c t="s" s="3" r="A118">
        <v>65</v>
      </c>
    </row>
    <row spans="1:5" r="119">
      <c t="s" s="4" r="A119">
        <v>65</v>
      </c>
      <c t="n" s="5" r="B119">
        <v>418273</v>
      </c>
      <c t="n" s="5" r="C119">
        <v>315398</v>
      </c>
      <c t="n" s="5" r="D119">
        <v>1091498</v>
      </c>
      <c t="n" s="5" r="E119">
        <v>876395</v>
      </c>
    </row>
    <row spans="1:5" r="120">
      <c t="s" s="4" r="A120">
        <v>535</v>
      </c>
    </row>
    <row spans="1:5" r="121">
      <c t="s" s="3" r="A121">
        <v>64</v>
      </c>
    </row>
    <row spans="1:5" r="122">
      <c t="s" s="4" r="A122">
        <v>64</v>
      </c>
      <c t="n" s="5" r="D122">
        <v>1</v>
      </c>
      <c t="n" s="5" r="E122">
        <v>1</v>
      </c>
    </row>
    <row spans="1:5" r="123">
      <c t="s" s="4" r="A123">
        <v>521</v>
      </c>
    </row>
    <row spans="1:5" r="124">
      <c t="s" s="3" r="A124">
        <v>64</v>
      </c>
    </row>
    <row spans="1:5" r="125">
      <c t="s" s="4" r="A125">
        <v>64</v>
      </c>
      <c t="n" s="5" r="B125">
        <v>-181042</v>
      </c>
      <c t="n" s="5" r="C125">
        <v>-151541</v>
      </c>
      <c t="n" s="5" r="D125">
        <v>-688260</v>
      </c>
      <c t="n" s="5" r="E125">
        <v>-469808</v>
      </c>
    </row>
    <row spans="1:5" r="126">
      <c t="s" s="3" r="A126">
        <v>65</v>
      </c>
    </row>
    <row spans="1:5" r="127">
      <c t="s" s="4" r="A127">
        <v>65</v>
      </c>
      <c t="n" s="5" r="B127">
        <v>-184268</v>
      </c>
      <c t="n" s="5" r="C127">
        <v>-150403</v>
      </c>
      <c t="n" s="5" r="D127">
        <v>-646532</v>
      </c>
      <c t="n" s="5" r="E127">
        <v>-464373</v>
      </c>
    </row>
    <row spans="1:5" r="128">
      <c t="s" s="4" r="A128">
        <v>66</v>
      </c>
      <c t="n" s="5" r="B128">
        <v>3226</v>
      </c>
      <c t="n" s="5" r="C128">
        <v>-1138</v>
      </c>
      <c t="n" s="5" r="D128">
        <v>-41728</v>
      </c>
      <c t="n" s="5" r="E128">
        <v>-5435</v>
      </c>
    </row>
    <row spans="1:5" r="129">
      <c t="s" s="4" r="A129">
        <v>67</v>
      </c>
      <c t="n" s="5" r="B129">
        <v>144</v>
      </c>
      <c t="n" s="5" r="C129">
        <v>152</v>
      </c>
      <c t="n" s="5" r="D129">
        <v>33</v>
      </c>
      <c t="n" s="5" r="E129">
        <v>451</v>
      </c>
    </row>
    <row spans="1:5" r="130">
      <c t="s" s="4" r="A130">
        <v>523</v>
      </c>
      <c t="n" s="5" r="B130">
        <v>-3</v>
      </c>
      <c t="n" s="5" r="C130">
        <v>-3</v>
      </c>
      <c t="n" s="5" r="D130">
        <v>-4</v>
      </c>
      <c t="n" s="5" r="E130">
        <v>-310</v>
      </c>
    </row>
    <row spans="1:5" r="131">
      <c t="s" s="4" r="A131">
        <v>454</v>
      </c>
      <c t="n" s="5" r="B131">
        <v>3085</v>
      </c>
      <c t="n" s="5" r="C131">
        <v>-1287</v>
      </c>
      <c t="n" s="5" r="D131">
        <v>-41757</v>
      </c>
      <c t="n" s="5" r="E131">
        <v>-5576</v>
      </c>
    </row>
    <row spans="1:5" r="132">
      <c t="s" s="3" r="A132">
        <v>71</v>
      </c>
    </row>
    <row spans="1:5" r="133">
      <c t="s" s="4" r="A133">
        <v>524</v>
      </c>
      <c t="n" s="5" r="B133">
        <v>3085</v>
      </c>
      <c t="n" s="5" r="C133">
        <v>-1287</v>
      </c>
      <c t="n" s="5" r="D133">
        <v>-41757</v>
      </c>
      <c t="n" s="5" r="E133">
        <v>-5576</v>
      </c>
    </row>
    <row spans="1:5" r="134">
      <c t="s" s="4" r="A134">
        <v>74</v>
      </c>
      <c t="n" s="5" r="B134">
        <v>-1085</v>
      </c>
      <c t="n" s="5" r="C134">
        <v>254</v>
      </c>
      <c t="n" s="5" r="D134">
        <v>13264</v>
      </c>
      <c t="n" s="5" r="E134">
        <v>1623</v>
      </c>
    </row>
    <row spans="1:5" r="135">
      <c t="s" s="4" r="A135">
        <v>525</v>
      </c>
      <c t="n" s="5" r="B135">
        <v>2000</v>
      </c>
      <c t="n" s="5" r="C135">
        <v>-1033</v>
      </c>
      <c t="n" s="5" r="D135">
        <v>-28493</v>
      </c>
      <c t="n" s="5" r="E135">
        <v>-3953</v>
      </c>
    </row>
    <row spans="1:5" r="136">
      <c t="s" s="4" r="A136">
        <v>448</v>
      </c>
      <c t="n" s="5" r="B136">
        <v>-70984</v>
      </c>
      <c t="n" s="5" r="C136">
        <v>-52206</v>
      </c>
      <c t="n" s="5" r="D136">
        <v>-214769</v>
      </c>
      <c t="n" s="5" r="E136">
        <v>-101081</v>
      </c>
    </row>
    <row spans="1:5" r="137">
      <c t="s" s="4" r="A137">
        <v>526</v>
      </c>
      <c t="n" s="5" r="B137">
        <v>-68984</v>
      </c>
      <c t="n" s="5" r="C137">
        <v>-53239</v>
      </c>
      <c t="n" s="5" r="D137">
        <v>-243262</v>
      </c>
      <c t="n" s="5" r="E137">
        <v>-105034</v>
      </c>
    </row>
    <row spans="1:5" r="138">
      <c t="s" s="4" r="A138">
        <v>527</v>
      </c>
      <c t="n" s="5" r="B138">
        <v>-1099</v>
      </c>
      <c t="n" s="5" r="C138">
        <v>322</v>
      </c>
      <c t="n" s="5" r="D138">
        <v>20587</v>
      </c>
      <c t="n" s="5" r="E138">
        <v>2279</v>
      </c>
    </row>
    <row spans="1:5" r="139">
      <c t="s" s="4" r="A139">
        <v>528</v>
      </c>
      <c t="n" s="5" r="B139">
        <v>-70083</v>
      </c>
      <c t="n" s="5" r="C139">
        <v>-52917</v>
      </c>
      <c t="n" s="5" r="D139">
        <v>-222675</v>
      </c>
      <c t="n" s="5" r="E139">
        <v>-102755</v>
      </c>
    </row>
    <row spans="1:5" r="140">
      <c t="s" s="4" r="A140">
        <v>536</v>
      </c>
    </row>
    <row spans="1:5" r="141">
      <c t="s" s="3" r="A141">
        <v>64</v>
      </c>
    </row>
    <row spans="1:5" r="142">
      <c t="s" s="4" r="A142">
        <v>64</v>
      </c>
      <c t="n" s="5" r="B142">
        <v>-179854</v>
      </c>
      <c t="n" s="5" r="C142">
        <v>-149739</v>
      </c>
      <c t="n" s="5" r="D142">
        <v>-684442</v>
      </c>
      <c t="n" s="5" r="E142">
        <v>-465349</v>
      </c>
    </row>
    <row spans="1:5" r="143">
      <c t="s" s="3" r="A143">
        <v>65</v>
      </c>
    </row>
    <row spans="1:5" r="144">
      <c t="s" s="4" r="A144">
        <v>65</v>
      </c>
      <c t="n" s="5" r="B144">
        <v>-182758</v>
      </c>
      <c t="n" s="5" r="C144">
        <v>-148439</v>
      </c>
      <c t="n" s="5" r="D144">
        <v>-641990</v>
      </c>
      <c t="n" s="5" r="E144">
        <v>-459425</v>
      </c>
    </row>
    <row spans="1:5" r="145">
      <c t="s" s="4" r="A145">
        <v>537</v>
      </c>
    </row>
    <row spans="1:5" r="146">
      <c t="s" s="3" r="A146">
        <v>64</v>
      </c>
    </row>
    <row spans="1:5" r="147">
      <c t="s" s="4" r="A147">
        <v>64</v>
      </c>
      <c t="n" s="5" r="C147">
        <v>-1962</v>
      </c>
      <c t="n" s="5" r="E147">
        <v>-4933</v>
      </c>
    </row>
    <row spans="1:5" r="148">
      <c t="s" s="3" r="A148">
        <v>65</v>
      </c>
    </row>
    <row spans="1:5" r="149">
      <c t="s" s="4" r="A149">
        <v>65</v>
      </c>
      <c t="n" s="5" r="C149">
        <v>-1944</v>
      </c>
      <c t="n" s="5" r="E149">
        <v>-4886</v>
      </c>
    </row>
    <row spans="1:5" r="150">
      <c t="s" s="4" r="A150">
        <v>538</v>
      </c>
    </row>
    <row spans="1:5" r="151">
      <c t="s" s="3" r="A151">
        <v>64</v>
      </c>
    </row>
    <row spans="1:5" r="152">
      <c t="s" s="4" r="A152">
        <v>64</v>
      </c>
      <c t="n" s="5" r="B152">
        <v>151</v>
      </c>
      <c t="n" s="5" r="C152">
        <v>160</v>
      </c>
      <c t="n" s="5" r="D152">
        <v>428</v>
      </c>
      <c t="n" s="5" r="E152">
        <v>474</v>
      </c>
    </row>
    <row spans="1:5" r="153">
      <c t="s" s="3" r="A153">
        <v>65</v>
      </c>
    </row>
    <row spans="1:5" r="154">
      <c t="s" s="4" r="A154">
        <v>65</v>
      </c>
      <c t="n" s="5" r="B154">
        <v>-24</v>
      </c>
      <c t="n" s="7" r="C154">
        <v>-20</v>
      </c>
      <c t="n" s="5" r="D154">
        <v>-72</v>
      </c>
      <c t="n" s="7" r="E154">
        <v>-62</v>
      </c>
    </row>
    <row spans="1:5" r="155">
      <c t="s" s="4" r="A155">
        <v>539</v>
      </c>
    </row>
    <row spans="1:5" r="156">
      <c t="s" s="3" r="A156">
        <v>64</v>
      </c>
    </row>
    <row spans="1:5" r="157">
      <c t="s" s="4" r="A157">
        <v>64</v>
      </c>
      <c t="n" s="5" r="B157">
        <v>-1339</v>
      </c>
      <c t="n" s="5" r="D157">
        <v>-4246</v>
      </c>
    </row>
    <row spans="1:5" r="158">
      <c t="s" s="3" r="A158">
        <v>65</v>
      </c>
    </row>
    <row spans="1:5" r="159">
      <c t="s" s="4" r="A159">
        <v>65</v>
      </c>
      <c t="n" s="7" r="B159">
        <v>-1486</v>
      </c>
      <c t="n" s="7" r="D159">
        <v>-44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40</v>
      </c>
      <c t="s" s="2" r="C1">
        <v>62</v>
      </c>
      <c t="s" s="2" r="E1">
        <v>1</v>
      </c>
    </row>
    <row spans="1:6" r="2">
      <c t="s" s="2" r="C2">
        <v>2</v>
      </c>
      <c t="s" s="2" r="D2">
        <v>63</v>
      </c>
      <c t="s" s="2" r="E2">
        <v>2</v>
      </c>
      <c t="s" s="2" r="F2">
        <v>63</v>
      </c>
    </row>
    <row spans="1:6" r="3">
      <c t="s" s="3" r="A3">
        <v>541</v>
      </c>
    </row>
    <row spans="1:6" r="4">
      <c t="s" s="4" r="A4">
        <v>526</v>
      </c>
      <c t="n" s="7" r="C4">
        <v>70325</v>
      </c>
      <c t="n" s="7" r="D4">
        <v>46096</v>
      </c>
      <c t="n" s="7" r="E4">
        <v>167353</v>
      </c>
      <c t="n" s="7" r="F4">
        <v>89646</v>
      </c>
    </row>
    <row spans="1:6" r="5">
      <c t="s" s="3" r="A5">
        <v>99</v>
      </c>
    </row>
    <row spans="1:6" r="6">
      <c t="s" s="4" r="A6">
        <v>95</v>
      </c>
      <c t="n" s="5" r="C6">
        <v>-1299</v>
      </c>
      <c t="n" s="5" r="D6">
        <v>80</v>
      </c>
      <c t="n" s="5" r="E6">
        <v>-10990</v>
      </c>
      <c t="n" s="5" r="F6">
        <v>3402</v>
      </c>
    </row>
    <row spans="1:6" r="7">
      <c t="s" s="4" r="A7">
        <v>542</v>
      </c>
      <c t="s" s="4" r="B7">
        <v>82</v>
      </c>
      <c t="n" s="5" r="C7">
        <v>-254</v>
      </c>
      <c t="n" s="5" r="D7">
        <v>4</v>
      </c>
      <c t="n" s="5" r="E7">
        <v>417</v>
      </c>
      <c t="n" s="5" r="F7">
        <v>321</v>
      </c>
    </row>
    <row spans="1:6" r="8">
      <c t="s" s="4" r="A8">
        <v>97</v>
      </c>
      <c t="s" s="4" r="B8">
        <v>85</v>
      </c>
      <c t="n" s="5" r="C8">
        <v>107</v>
      </c>
      <c t="n" s="5" r="D8">
        <v>-659</v>
      </c>
      <c t="n" s="5" r="E8">
        <v>-7</v>
      </c>
      <c t="n" s="5" r="F8">
        <v>454</v>
      </c>
    </row>
    <row spans="1:6" r="9">
      <c t="s" s="4" r="A9">
        <v>98</v>
      </c>
      <c t="n" s="5" r="C9">
        <v>93</v>
      </c>
      <c t="n" s="5" r="D9">
        <v>-4</v>
      </c>
      <c t="n" s="5" r="E9">
        <v>99</v>
      </c>
      <c t="n" s="5" r="F9">
        <v>-3</v>
      </c>
    </row>
    <row spans="1:6" r="10">
      <c t="s" s="4" r="A10">
        <v>99</v>
      </c>
      <c t="n" s="5" r="C10">
        <v>-1353</v>
      </c>
      <c t="n" s="5" r="D10">
        <v>-579</v>
      </c>
      <c t="n" s="5" r="E10">
        <v>-10481</v>
      </c>
      <c t="n" s="5" r="F10">
        <v>4174</v>
      </c>
    </row>
    <row spans="1:6" r="11">
      <c t="s" s="4" r="A11">
        <v>543</v>
      </c>
      <c t="n" s="5" r="C11">
        <v>68972</v>
      </c>
      <c t="n" s="5" r="D11">
        <v>45517</v>
      </c>
      <c t="n" s="5" r="E11">
        <v>156872</v>
      </c>
      <c t="n" s="5" r="F11">
        <v>93820</v>
      </c>
    </row>
    <row spans="1:6" r="12">
      <c t="s" s="4" r="A12">
        <v>544</v>
      </c>
      <c t="n" s="5" r="C12">
        <v>-27497</v>
      </c>
      <c t="n" s="5" r="D12">
        <v>-12501</v>
      </c>
      <c t="n" s="5" r="E12">
        <v>-41253</v>
      </c>
      <c t="n" s="5" r="F12">
        <v>-25137</v>
      </c>
    </row>
    <row spans="1:6" r="13">
      <c t="s" s="4" r="A13">
        <v>545</v>
      </c>
      <c t="n" s="5" r="C13">
        <v>41475</v>
      </c>
      <c t="n" s="5" r="D13">
        <v>33016</v>
      </c>
      <c t="n" s="5" r="E13">
        <v>115619</v>
      </c>
      <c t="n" s="5" r="F13">
        <v>68683</v>
      </c>
    </row>
    <row spans="1:6" r="14">
      <c t="s" s="4" r="A14">
        <v>518</v>
      </c>
    </row>
    <row spans="1:6" r="15">
      <c t="s" s="3" r="A15">
        <v>541</v>
      </c>
    </row>
    <row spans="1:6" r="16">
      <c t="s" s="4" r="A16">
        <v>526</v>
      </c>
      <c t="n" s="5" r="C16">
        <v>42811</v>
      </c>
      <c t="n" s="5" r="D16">
        <v>33588</v>
      </c>
      <c t="n" s="5" r="E16">
        <v>125948</v>
      </c>
      <c t="n" s="5" r="F16">
        <v>64563</v>
      </c>
    </row>
    <row spans="1:6" r="17">
      <c t="s" s="3" r="A17">
        <v>99</v>
      </c>
    </row>
    <row spans="1:6" r="18">
      <c t="s" s="4" r="A18">
        <v>543</v>
      </c>
      <c t="n" s="5" r="C18">
        <v>42811</v>
      </c>
      <c t="n" s="5" r="D18">
        <v>33588</v>
      </c>
      <c t="n" s="5" r="E18">
        <v>125948</v>
      </c>
      <c t="n" s="5" r="F18">
        <v>64563</v>
      </c>
    </row>
    <row spans="1:6" r="19">
      <c t="s" s="4" r="A19">
        <v>545</v>
      </c>
      <c t="n" s="5" r="C19">
        <v>42811</v>
      </c>
      <c t="n" s="5" r="D19">
        <v>33588</v>
      </c>
      <c t="n" s="5" r="E19">
        <v>125948</v>
      </c>
      <c t="n" s="5" r="F19">
        <v>64563</v>
      </c>
    </row>
    <row spans="1:6" r="20">
      <c t="s" s="4" r="A20">
        <v>519</v>
      </c>
    </row>
    <row spans="1:6" r="21">
      <c t="s" s="3" r="A21">
        <v>541</v>
      </c>
    </row>
    <row spans="1:6" r="22">
      <c t="s" s="4" r="A22">
        <v>526</v>
      </c>
      <c t="n" s="5" r="C22">
        <v>39625</v>
      </c>
      <c t="n" s="5" r="D22">
        <v>37001</v>
      </c>
      <c t="n" s="5" r="E22">
        <v>138166</v>
      </c>
      <c t="n" s="5" r="F22">
        <v>72006</v>
      </c>
    </row>
    <row spans="1:6" r="23">
      <c t="s" s="3" r="A23">
        <v>99</v>
      </c>
    </row>
    <row spans="1:6" r="24">
      <c t="s" s="4" r="A24">
        <v>95</v>
      </c>
      <c t="n" s="5" r="C24">
        <v>-18</v>
      </c>
      <c t="n" s="5" r="D24">
        <v>73</v>
      </c>
      <c t="n" s="5" r="E24">
        <v>-137</v>
      </c>
      <c t="n" s="5" r="F24">
        <v>86</v>
      </c>
    </row>
    <row spans="1:6" r="25">
      <c t="s" s="4" r="A25">
        <v>542</v>
      </c>
      <c t="n" s="5" r="C25">
        <v>275</v>
      </c>
      <c t="n" s="5" r="D25">
        <v>276</v>
      </c>
      <c t="n" s="5" r="E25">
        <v>837</v>
      </c>
      <c t="n" s="5" r="F25">
        <v>787</v>
      </c>
    </row>
    <row spans="1:6" r="26">
      <c t="s" s="4" r="A26">
        <v>97</v>
      </c>
      <c t="n" s="5" r="C26">
        <v>-443</v>
      </c>
      <c t="n" s="5" r="D26">
        <v>139</v>
      </c>
      <c t="n" s="5" r="E26">
        <v>-1640</v>
      </c>
      <c t="n" s="5" r="F26">
        <v>1245</v>
      </c>
    </row>
    <row spans="1:6" r="27">
      <c t="s" s="4" r="A27">
        <v>99</v>
      </c>
      <c t="n" s="5" r="C27">
        <v>-186</v>
      </c>
      <c t="n" s="5" r="D27">
        <v>488</v>
      </c>
      <c t="n" s="5" r="E27">
        <v>-940</v>
      </c>
      <c t="n" s="5" r="F27">
        <v>2118</v>
      </c>
    </row>
    <row spans="1:6" r="28">
      <c t="s" s="4" r="A28">
        <v>543</v>
      </c>
      <c t="n" s="5" r="C28">
        <v>39439</v>
      </c>
      <c t="n" s="5" r="D28">
        <v>37489</v>
      </c>
      <c t="n" s="5" r="E28">
        <v>137226</v>
      </c>
      <c t="n" s="5" r="F28">
        <v>74124</v>
      </c>
    </row>
    <row spans="1:6" r="29">
      <c t="s" s="4" r="A29">
        <v>545</v>
      </c>
      <c t="n" s="5" r="C29">
        <v>39439</v>
      </c>
      <c t="n" s="5" r="D29">
        <v>37489</v>
      </c>
      <c t="n" s="5" r="E29">
        <v>137226</v>
      </c>
      <c t="n" s="5" r="F29">
        <v>74124</v>
      </c>
    </row>
    <row spans="1:6" r="30">
      <c t="s" s="4" r="A30">
        <v>520</v>
      </c>
    </row>
    <row spans="1:6" r="31">
      <c t="s" s="3" r="A31">
        <v>541</v>
      </c>
    </row>
    <row spans="1:6" r="32">
      <c t="s" s="4" r="A32">
        <v>526</v>
      </c>
      <c t="n" s="5" r="C32">
        <v>56873</v>
      </c>
      <c t="n" s="5" r="D32">
        <v>28746</v>
      </c>
      <c t="n" s="5" r="E32">
        <v>146501</v>
      </c>
      <c t="n" s="5" r="F32">
        <v>58111</v>
      </c>
    </row>
    <row spans="1:6" r="33">
      <c t="s" s="3" r="A33">
        <v>99</v>
      </c>
    </row>
    <row spans="1:6" r="34">
      <c t="s" s="4" r="A34">
        <v>95</v>
      </c>
      <c t="n" s="5" r="C34">
        <v>-1281</v>
      </c>
      <c t="n" s="5" r="D34">
        <v>7</v>
      </c>
      <c t="n" s="5" r="E34">
        <v>-10853</v>
      </c>
      <c t="n" s="5" r="F34">
        <v>3316</v>
      </c>
    </row>
    <row spans="1:6" r="35">
      <c t="s" s="4" r="A35">
        <v>542</v>
      </c>
      <c t="n" s="5" r="C35">
        <v>-529</v>
      </c>
      <c t="n" s="5" r="D35">
        <v>-272</v>
      </c>
      <c t="n" s="5" r="E35">
        <v>-420</v>
      </c>
      <c t="n" s="5" r="F35">
        <v>-466</v>
      </c>
    </row>
    <row spans="1:6" r="36">
      <c t="s" s="4" r="A36">
        <v>97</v>
      </c>
      <c t="n" s="5" r="C36">
        <v>550</v>
      </c>
      <c t="n" s="5" r="D36">
        <v>-798</v>
      </c>
      <c t="n" s="5" r="E36">
        <v>1633</v>
      </c>
      <c t="n" s="5" r="F36">
        <v>-791</v>
      </c>
    </row>
    <row spans="1:6" r="37">
      <c t="s" s="4" r="A37">
        <v>98</v>
      </c>
      <c t="n" s="5" r="C37">
        <v>93</v>
      </c>
      <c t="n" s="5" r="D37">
        <v>-4</v>
      </c>
      <c t="n" s="5" r="E37">
        <v>99</v>
      </c>
      <c t="n" s="5" r="F37">
        <v>-3</v>
      </c>
    </row>
    <row spans="1:6" r="38">
      <c t="s" s="4" r="A38">
        <v>99</v>
      </c>
      <c t="n" s="5" r="C38">
        <v>-1167</v>
      </c>
      <c t="n" s="5" r="D38">
        <v>-1067</v>
      </c>
      <c t="n" s="5" r="E38">
        <v>-9541</v>
      </c>
      <c t="n" s="5" r="F38">
        <v>2056</v>
      </c>
    </row>
    <row spans="1:6" r="39">
      <c t="s" s="4" r="A39">
        <v>543</v>
      </c>
      <c t="n" s="5" r="C39">
        <v>55706</v>
      </c>
      <c t="n" s="5" r="D39">
        <v>27679</v>
      </c>
      <c t="n" s="5" r="E39">
        <v>136960</v>
      </c>
      <c t="n" s="5" r="F39">
        <v>60167</v>
      </c>
    </row>
    <row spans="1:6" r="40">
      <c t="s" s="4" r="A40">
        <v>544</v>
      </c>
      <c t="n" s="5" r="C40">
        <v>-26398</v>
      </c>
      <c t="n" s="5" r="D40">
        <v>-12823</v>
      </c>
      <c t="n" s="5" r="E40">
        <v>-61840</v>
      </c>
      <c t="n" s="5" r="F40">
        <v>-27416</v>
      </c>
    </row>
    <row spans="1:6" r="41">
      <c t="s" s="4" r="A41">
        <v>545</v>
      </c>
      <c t="n" s="5" r="C41">
        <v>29308</v>
      </c>
      <c t="n" s="5" r="D41">
        <v>14856</v>
      </c>
      <c t="n" s="5" r="E41">
        <v>75120</v>
      </c>
      <c t="n" s="5" r="F41">
        <v>32751</v>
      </c>
    </row>
    <row spans="1:6" r="42">
      <c t="s" s="4" r="A42">
        <v>521</v>
      </c>
    </row>
    <row spans="1:6" r="43">
      <c t="s" s="3" r="A43">
        <v>541</v>
      </c>
    </row>
    <row spans="1:6" r="44">
      <c t="s" s="4" r="A44">
        <v>526</v>
      </c>
      <c t="n" s="5" r="C44">
        <v>-68984</v>
      </c>
      <c t="n" s="5" r="D44">
        <v>-53239</v>
      </c>
      <c t="n" s="5" r="E44">
        <v>-243262</v>
      </c>
      <c t="n" s="5" r="F44">
        <v>-105034</v>
      </c>
    </row>
    <row spans="1:6" r="45">
      <c t="s" s="3" r="A45">
        <v>99</v>
      </c>
    </row>
    <row spans="1:6" r="46">
      <c t="s" s="4" r="A46">
        <v>543</v>
      </c>
      <c t="n" s="5" r="C46">
        <v>-68984</v>
      </c>
      <c t="n" s="5" r="D46">
        <v>-53239</v>
      </c>
      <c t="n" s="5" r="E46">
        <v>-243262</v>
      </c>
      <c t="n" s="5" r="F46">
        <v>-105034</v>
      </c>
    </row>
    <row spans="1:6" r="47">
      <c t="s" s="4" r="A47">
        <v>544</v>
      </c>
      <c t="n" s="5" r="C47">
        <v>-1099</v>
      </c>
      <c t="n" s="5" r="D47">
        <v>322</v>
      </c>
      <c t="n" s="5" r="E47">
        <v>20587</v>
      </c>
      <c t="n" s="5" r="F47">
        <v>2279</v>
      </c>
    </row>
    <row spans="1:6" r="48">
      <c t="s" s="4" r="A48">
        <v>545</v>
      </c>
      <c t="n" s="7" r="C48">
        <v>-70083</v>
      </c>
      <c t="n" s="7" r="D48">
        <v>-52917</v>
      </c>
      <c t="n" s="7" r="E48">
        <v>-222675</v>
      </c>
      <c t="n" s="7" r="F48">
        <v>-102755</v>
      </c>
    </row>
    <row spans="1:6" r="49">
      <c t="n" r="A49"/>
    </row>
    <row spans="1:6" r="50">
      <c t="s" s="4" r="A50">
        <v>82</v>
      </c>
      <c t="s" s="4" r="B50">
        <v>103</v>
      </c>
    </row>
    <row spans="1:6" r="51">
      <c t="s" s="4" r="A51">
        <v>85</v>
      </c>
      <c t="s" s="4" r="B51">
        <v>104</v>
      </c>
    </row>
  </sheetData>
  <mergeCells count="6">
    <mergeCell ref="A1:B2"/>
    <mergeCell ref="C1:D1"/>
    <mergeCell ref="E1:F1"/>
    <mergeCell ref="A49:E49"/>
    <mergeCell ref="B50:E50"/>
    <mergeCell ref="B51:E5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62</v>
      </c>
      <c t="s" s="2" r="D1">
        <v>1</v>
      </c>
    </row>
    <row spans="1:5" r="2">
      <c t="s" s="2" r="B2">
        <v>2</v>
      </c>
      <c t="s" s="2" r="C2">
        <v>63</v>
      </c>
      <c t="s" s="2" r="D2">
        <v>2</v>
      </c>
      <c t="s" s="2" r="E2">
        <v>63</v>
      </c>
    </row>
    <row spans="1:5" r="3">
      <c t="s" s="4" r="A3">
        <v>106</v>
      </c>
      <c t="n" s="7" r="B3">
        <v>40</v>
      </c>
      <c t="n" s="7" r="C3">
        <v>100</v>
      </c>
      <c t="n" s="7" r="D3">
        <v>400</v>
      </c>
      <c t="n" s="7" r="E3">
        <v>400</v>
      </c>
    </row>
    <row spans="1:5" r="4">
      <c t="s" s="4" r="A4">
        <v>107</v>
      </c>
      <c t="n" s="7" r="B4">
        <v>100</v>
      </c>
      <c t="n" s="7" r="C4">
        <v>500</v>
      </c>
      <c t="n" s="7" r="D4">
        <v>600</v>
      </c>
      <c t="n" s="7" r="E4">
        <v>2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6</v>
      </c>
      <c t="s" s="2" r="B1">
        <v>62</v>
      </c>
      <c t="s" s="2" r="D1">
        <v>1</v>
      </c>
    </row>
    <row spans="1:5" r="2">
      <c t="s" s="2" r="B2">
        <v>2</v>
      </c>
      <c t="s" s="2" r="C2">
        <v>63</v>
      </c>
      <c t="s" s="2" r="D2">
        <v>2</v>
      </c>
      <c t="s" s="2" r="E2">
        <v>63</v>
      </c>
    </row>
    <row spans="1:5" r="3">
      <c t="s" s="3" r="A3">
        <v>547</v>
      </c>
    </row>
    <row spans="1:5" r="4">
      <c t="s" s="4" r="A4">
        <v>526</v>
      </c>
      <c t="n" s="7" r="B4">
        <v>70325</v>
      </c>
      <c t="n" s="7" r="C4">
        <v>46096</v>
      </c>
      <c t="n" s="7" r="D4">
        <v>167353</v>
      </c>
      <c t="n" s="7" r="E4">
        <v>89646</v>
      </c>
    </row>
    <row spans="1:5" r="5">
      <c t="s" s="3" r="A5">
        <v>548</v>
      </c>
    </row>
    <row spans="1:5" r="6">
      <c t="s" s="4" r="A6">
        <v>41</v>
      </c>
      <c t="n" s="5" r="D6">
        <v>-5245</v>
      </c>
      <c t="n" s="5" r="E6">
        <v>-6745</v>
      </c>
    </row>
    <row spans="1:5" r="7">
      <c t="s" s="4" r="A7">
        <v>142</v>
      </c>
      <c t="n" s="5" r="D7">
        <v>33258</v>
      </c>
      <c t="n" s="5" r="E7">
        <v>30824</v>
      </c>
    </row>
    <row spans="1:5" r="8">
      <c t="s" s="4" r="A8">
        <v>523</v>
      </c>
      <c t="n" s="5" r="B8">
        <v>-720</v>
      </c>
      <c t="n" s="5" r="C8">
        <v>-5619</v>
      </c>
      <c t="n" s="5" r="D8">
        <v>-924</v>
      </c>
      <c t="n" s="5" r="E8">
        <v>-14686</v>
      </c>
    </row>
    <row spans="1:5" r="9">
      <c t="s" s="4" r="A9">
        <v>143</v>
      </c>
      <c t="n" s="5" r="D9">
        <v>13176</v>
      </c>
      <c t="n" s="5" r="E9">
        <v>6454</v>
      </c>
    </row>
    <row spans="1:5" r="10">
      <c t="s" s="4" r="A10">
        <v>119</v>
      </c>
      <c t="n" s="5" r="D10">
        <v>20371</v>
      </c>
      <c t="n" s="5" r="E10">
        <v>2953</v>
      </c>
    </row>
    <row spans="1:5" r="11">
      <c t="s" s="4" r="A11">
        <v>144</v>
      </c>
      <c t="n" s="5" r="D11">
        <v>1008</v>
      </c>
      <c t="n" s="5" r="E11">
        <v>388</v>
      </c>
    </row>
    <row spans="1:5" r="12">
      <c t="s" s="3" r="A12">
        <v>549</v>
      </c>
    </row>
    <row spans="1:5" r="13">
      <c t="s" s="4" r="A13">
        <v>550</v>
      </c>
      <c t="n" s="5" r="D13">
        <v>-8769</v>
      </c>
      <c t="n" s="5" r="E13">
        <v>-26226</v>
      </c>
    </row>
    <row spans="1:5" r="14">
      <c t="s" s="4" r="A14">
        <v>30</v>
      </c>
      <c t="n" s="5" r="D14">
        <v>-124906</v>
      </c>
      <c t="n" s="5" r="E14">
        <v>-21722</v>
      </c>
    </row>
    <row spans="1:5" r="15">
      <c t="s" s="4" r="A15">
        <v>31</v>
      </c>
      <c t="n" s="5" r="D15">
        <v>-90914</v>
      </c>
      <c t="n" s="5" r="E15">
        <v>-25420</v>
      </c>
    </row>
    <row spans="1:5" r="16">
      <c t="s" s="4" r="A16">
        <v>144</v>
      </c>
      <c t="n" s="5" r="D16">
        <v>-1666</v>
      </c>
      <c t="n" s="5" r="E16">
        <v>-2491</v>
      </c>
    </row>
    <row spans="1:5" r="17">
      <c t="s" s="3" r="A17">
        <v>551</v>
      </c>
    </row>
    <row spans="1:5" r="18">
      <c t="s" s="4" r="A18">
        <v>40</v>
      </c>
      <c t="n" s="5" r="D18">
        <v>23135</v>
      </c>
      <c t="n" s="5" r="E18">
        <v>36507</v>
      </c>
    </row>
    <row spans="1:5" r="19">
      <c t="s" s="4" r="A19">
        <v>42</v>
      </c>
      <c t="n" s="5" r="D19">
        <v>3680</v>
      </c>
      <c t="n" s="5" r="E19">
        <v>12258</v>
      </c>
    </row>
    <row spans="1:5" r="20">
      <c t="s" s="4" r="A20">
        <v>552</v>
      </c>
      <c t="n" s="5" r="D20">
        <v>29557</v>
      </c>
      <c t="n" s="5" r="E20">
        <v>81740</v>
      </c>
    </row>
    <row spans="1:5" r="21">
      <c t="s" s="3" r="A21">
        <v>553</v>
      </c>
    </row>
    <row spans="1:5" r="22">
      <c t="s" s="4" r="A22">
        <v>149</v>
      </c>
      <c t="n" s="5" r="D22">
        <v>4628</v>
      </c>
      <c t="n" s="5" r="E22">
        <v>39515</v>
      </c>
    </row>
    <row spans="1:5" r="23">
      <c t="s" s="4" r="A23">
        <v>150</v>
      </c>
      <c t="n" s="5" r="D23">
        <v>-75892</v>
      </c>
      <c t="n" s="5" r="E23">
        <v>-34522</v>
      </c>
    </row>
    <row spans="1:5" r="24">
      <c t="s" s="4" r="A24">
        <v>151</v>
      </c>
      <c t="n" s="5" r="D24">
        <v>228</v>
      </c>
      <c t="n" s="5" r="E24">
        <v>-661</v>
      </c>
    </row>
    <row spans="1:5" r="25">
      <c t="s" s="4" r="A25">
        <v>554</v>
      </c>
      <c t="n" s="5" r="D25">
        <v>-29923</v>
      </c>
      <c t="n" s="5" r="E25">
        <v>-1253</v>
      </c>
    </row>
    <row spans="1:5" r="26">
      <c t="s" s="4" r="A26">
        <v>144</v>
      </c>
      <c t="n" s="5" r="D26">
        <v>715</v>
      </c>
    </row>
    <row spans="1:5" r="27">
      <c t="s" s="4" r="A27">
        <v>555</v>
      </c>
      <c t="n" s="5" r="D27">
        <v>-100244</v>
      </c>
      <c t="n" s="5" r="E27">
        <v>3079</v>
      </c>
    </row>
    <row spans="1:5" r="28">
      <c t="s" s="3" r="A28">
        <v>556</v>
      </c>
    </row>
    <row spans="1:5" r="29">
      <c t="s" s="4" r="A29">
        <v>557</v>
      </c>
      <c t="n" s="5" r="D29">
        <v>73000</v>
      </c>
    </row>
    <row spans="1:5" r="30">
      <c t="s" s="4" r="A30">
        <v>156</v>
      </c>
      <c t="n" s="5" r="D30">
        <v>42563</v>
      </c>
      <c t="n" s="5" r="E30">
        <v>34674</v>
      </c>
    </row>
    <row spans="1:5" r="31">
      <c t="s" s="4" r="A31">
        <v>558</v>
      </c>
      <c t="n" s="5" r="D31">
        <v>-36137</v>
      </c>
      <c t="n" s="5" r="E31">
        <v>-64801</v>
      </c>
    </row>
    <row spans="1:5" r="32">
      <c t="s" s="4" r="A32">
        <v>159</v>
      </c>
      <c t="n" s="5" r="D32">
        <v>-5504</v>
      </c>
      <c t="n" s="5" r="E32">
        <v>-126821</v>
      </c>
    </row>
    <row spans="1:5" r="33">
      <c t="s" s="4" r="A33">
        <v>559</v>
      </c>
      <c t="n" s="5" r="E33">
        <v>200000</v>
      </c>
    </row>
    <row spans="1:5" r="34">
      <c t="s" s="4" r="A34">
        <v>160</v>
      </c>
      <c t="n" s="5" r="E34">
        <v>-382</v>
      </c>
    </row>
    <row spans="1:5" r="35">
      <c t="s" s="4" r="A35">
        <v>127</v>
      </c>
      <c t="n" s="5" r="D35">
        <v>-48451</v>
      </c>
      <c t="n" s="5" r="E35">
        <v>-26293</v>
      </c>
    </row>
    <row spans="1:5" r="36">
      <c t="s" s="4" r="A36">
        <v>161</v>
      </c>
      <c t="n" s="5" r="D36">
        <v>-12069</v>
      </c>
    </row>
    <row spans="1:5" r="37">
      <c t="s" s="4" r="A37">
        <v>162</v>
      </c>
      <c t="n" s="5" r="D37">
        <v>11000</v>
      </c>
    </row>
    <row spans="1:5" r="38">
      <c t="s" s="4" r="A38">
        <v>163</v>
      </c>
      <c t="n" s="5" r="D38">
        <v>-12489</v>
      </c>
      <c t="n" s="5" r="E38">
        <v>-3109</v>
      </c>
    </row>
    <row spans="1:5" r="39">
      <c t="s" s="4" r="A39">
        <v>120</v>
      </c>
      <c t="n" s="5" r="E39">
        <v>419</v>
      </c>
    </row>
    <row spans="1:5" r="40">
      <c t="s" s="4" r="A40">
        <v>126</v>
      </c>
      <c t="n" s="5" r="D40">
        <v>2964</v>
      </c>
      <c t="n" s="5" r="E40">
        <v>109</v>
      </c>
    </row>
    <row spans="1:5" r="41">
      <c t="s" s="4" r="A41">
        <v>144</v>
      </c>
      <c t="n" s="5" r="D41">
        <v>-248</v>
      </c>
    </row>
    <row spans="1:5" r="42">
      <c t="s" s="4" r="A42">
        <v>164</v>
      </c>
      <c t="n" s="5" r="D42">
        <v>14629</v>
      </c>
      <c t="n" s="5" r="E42">
        <v>13796</v>
      </c>
    </row>
    <row spans="1:5" r="43">
      <c t="s" s="4" r="A43">
        <v>165</v>
      </c>
      <c t="n" s="5" r="D43">
        <v>-6075</v>
      </c>
      <c t="n" s="5" r="E43">
        <v>2442</v>
      </c>
    </row>
    <row spans="1:5" r="44">
      <c t="s" s="4" r="A44">
        <v>166</v>
      </c>
      <c t="n" s="5" r="D44">
        <v>-62133</v>
      </c>
      <c t="n" s="5" r="E44">
        <v>101057</v>
      </c>
    </row>
    <row spans="1:5" r="45">
      <c t="s" s="4" r="A45">
        <v>167</v>
      </c>
      <c t="n" s="5" r="D45">
        <v>184916</v>
      </c>
      <c t="n" s="5" r="E45">
        <v>97435</v>
      </c>
    </row>
    <row spans="1:5" r="46">
      <c t="s" s="4" r="A46">
        <v>168</v>
      </c>
      <c t="n" s="5" r="B46">
        <v>122783</v>
      </c>
      <c t="n" s="5" r="C46">
        <v>198492</v>
      </c>
      <c t="n" s="5" r="D46">
        <v>122783</v>
      </c>
      <c t="n" s="5" r="E46">
        <v>198492</v>
      </c>
    </row>
    <row spans="1:5" r="47">
      <c t="s" s="4" r="A47">
        <v>518</v>
      </c>
    </row>
    <row spans="1:5" r="48">
      <c t="s" s="3" r="A48">
        <v>547</v>
      </c>
    </row>
    <row spans="1:5" r="49">
      <c t="s" s="4" r="A49">
        <v>526</v>
      </c>
      <c t="n" s="5" r="B49">
        <v>42811</v>
      </c>
      <c t="n" s="5" r="C49">
        <v>33588</v>
      </c>
      <c t="n" s="5" r="D49">
        <v>125948</v>
      </c>
      <c t="n" s="5" r="E49">
        <v>64563</v>
      </c>
    </row>
    <row spans="1:5" r="50">
      <c t="s" s="3" r="A50">
        <v>548</v>
      </c>
    </row>
    <row spans="1:5" r="51">
      <c t="s" s="4" r="A51">
        <v>41</v>
      </c>
      <c t="n" s="5" r="D51">
        <v>-138</v>
      </c>
      <c t="n" s="5" r="E51">
        <v>-4194</v>
      </c>
    </row>
    <row spans="1:5" r="52">
      <c t="s" s="4" r="A52">
        <v>142</v>
      </c>
      <c t="n" s="5" r="D52">
        <v>1484</v>
      </c>
      <c t="n" s="5" r="E52">
        <v>1427</v>
      </c>
    </row>
    <row spans="1:5" r="53">
      <c t="s" s="4" r="A53">
        <v>143</v>
      </c>
      <c t="n" s="5" r="D53">
        <v>13176</v>
      </c>
      <c t="n" s="5" r="E53">
        <v>6454</v>
      </c>
    </row>
    <row spans="1:5" r="54">
      <c t="s" s="4" r="A54">
        <v>144</v>
      </c>
      <c t="n" s="5" r="D54">
        <v>43</v>
      </c>
    </row>
    <row spans="1:5" r="55">
      <c t="s" s="3" r="A55">
        <v>549</v>
      </c>
    </row>
    <row spans="1:5" r="56">
      <c t="s" s="4" r="A56">
        <v>550</v>
      </c>
      <c t="n" s="5" r="D56">
        <v>50</v>
      </c>
      <c t="n" s="5" r="E56">
        <v>36573</v>
      </c>
    </row>
    <row spans="1:5" r="57">
      <c t="s" s="4" r="A57">
        <v>144</v>
      </c>
      <c t="n" s="5" r="D57">
        <v>20641</v>
      </c>
      <c t="n" s="5" r="E57">
        <v>-1220</v>
      </c>
    </row>
    <row spans="1:5" r="58">
      <c t="s" s="3" r="A58">
        <v>551</v>
      </c>
    </row>
    <row spans="1:5" r="59">
      <c t="s" s="4" r="A59">
        <v>40</v>
      </c>
      <c t="n" s="5" r="D59">
        <v>-3824</v>
      </c>
      <c t="n" s="5" r="E59">
        <v>-22404</v>
      </c>
    </row>
    <row spans="1:5" r="60">
      <c t="s" s="4" r="A60">
        <v>42</v>
      </c>
      <c t="n" s="5" r="D60">
        <v>-122</v>
      </c>
      <c t="n" s="5" r="E60">
        <v>-116</v>
      </c>
    </row>
    <row spans="1:5" r="61">
      <c t="s" s="4" r="A61">
        <v>552</v>
      </c>
      <c t="n" s="5" r="D61">
        <v>157258</v>
      </c>
      <c t="n" s="5" r="E61">
        <v>81083</v>
      </c>
    </row>
    <row spans="1:5" r="62">
      <c t="s" s="3" r="A62">
        <v>553</v>
      </c>
    </row>
    <row spans="1:5" r="63">
      <c t="s" s="4" r="A63">
        <v>150</v>
      </c>
      <c t="n" s="5" r="D63">
        <v>-2424</v>
      </c>
      <c t="n" s="5" r="E63">
        <v>-3543</v>
      </c>
    </row>
    <row spans="1:5" r="64">
      <c t="s" s="4" r="A64">
        <v>554</v>
      </c>
      <c t="n" s="5" r="D64">
        <v>-245594</v>
      </c>
      <c t="n" s="5" r="E64">
        <v>-91939</v>
      </c>
    </row>
    <row spans="1:5" r="65">
      <c t="s" s="4" r="A65">
        <v>144</v>
      </c>
      <c t="n" s="5" r="D65">
        <v>715</v>
      </c>
    </row>
    <row spans="1:5" r="66">
      <c t="s" s="4" r="A66">
        <v>555</v>
      </c>
      <c t="n" s="5" r="D66">
        <v>-247303</v>
      </c>
      <c t="n" s="5" r="E66">
        <v>-95482</v>
      </c>
    </row>
    <row spans="1:5" r="67">
      <c t="s" s="3" r="A67">
        <v>556</v>
      </c>
    </row>
    <row spans="1:5" r="68">
      <c t="s" s="4" r="A68">
        <v>557</v>
      </c>
      <c t="n" s="5" r="D68">
        <v>73000</v>
      </c>
    </row>
    <row spans="1:5" r="69">
      <c t="s" s="4" r="A69">
        <v>159</v>
      </c>
      <c t="n" s="5" r="D69">
        <v>-5</v>
      </c>
    </row>
    <row spans="1:5" r="70">
      <c t="s" s="4" r="A70">
        <v>560</v>
      </c>
      <c t="n" s="5" r="D70">
        <v>-18997</v>
      </c>
      <c t="n" s="5" r="E70">
        <v>137633</v>
      </c>
    </row>
    <row spans="1:5" r="71">
      <c t="s" s="4" r="A71">
        <v>127</v>
      </c>
      <c t="n" s="5" r="D71">
        <v>-48451</v>
      </c>
      <c t="n" s="5" r="E71">
        <v>-26293</v>
      </c>
    </row>
    <row spans="1:5" r="72">
      <c t="s" s="4" r="A72">
        <v>161</v>
      </c>
      <c t="n" s="5" r="D72">
        <v>-12069</v>
      </c>
    </row>
    <row spans="1:5" r="73">
      <c t="s" s="4" r="A73">
        <v>126</v>
      </c>
      <c t="n" s="5" r="D73">
        <v>2964</v>
      </c>
      <c t="n" s="5" r="E73">
        <v>109</v>
      </c>
    </row>
    <row spans="1:5" r="74">
      <c t="s" s="4" r="A74">
        <v>144</v>
      </c>
      <c t="n" s="5" r="D74">
        <v>-248</v>
      </c>
    </row>
    <row spans="1:5" r="75">
      <c t="s" s="4" r="A75">
        <v>164</v>
      </c>
      <c t="n" s="5" r="D75">
        <v>-3806</v>
      </c>
      <c t="n" s="5" r="E75">
        <v>111449</v>
      </c>
    </row>
    <row spans="1:5" r="76">
      <c t="s" s="4" r="A76">
        <v>166</v>
      </c>
      <c t="n" s="5" r="D76">
        <v>-93851</v>
      </c>
      <c t="n" s="5" r="E76">
        <v>97050</v>
      </c>
    </row>
    <row spans="1:5" r="77">
      <c t="s" s="4" r="A77">
        <v>167</v>
      </c>
      <c t="n" s="5" r="D77">
        <v>149747</v>
      </c>
      <c t="n" s="5" r="E77">
        <v>63173</v>
      </c>
    </row>
    <row spans="1:5" r="78">
      <c t="s" s="4" r="A78">
        <v>168</v>
      </c>
      <c t="n" s="5" r="B78">
        <v>55896</v>
      </c>
      <c t="n" s="5" r="C78">
        <v>160223</v>
      </c>
      <c t="n" s="5" r="D78">
        <v>55896</v>
      </c>
      <c t="n" s="5" r="E78">
        <v>160223</v>
      </c>
    </row>
    <row spans="1:5" r="79">
      <c t="s" s="4" r="A79">
        <v>519</v>
      </c>
    </row>
    <row spans="1:5" r="80">
      <c t="s" s="3" r="A80">
        <v>547</v>
      </c>
    </row>
    <row spans="1:5" r="81">
      <c t="s" s="4" r="A81">
        <v>526</v>
      </c>
      <c t="n" s="5" r="B81">
        <v>39625</v>
      </c>
      <c t="n" s="5" r="C81">
        <v>37001</v>
      </c>
      <c t="n" s="5" r="D81">
        <v>138166</v>
      </c>
      <c t="n" s="5" r="E81">
        <v>72006</v>
      </c>
    </row>
    <row spans="1:5" r="82">
      <c t="s" s="3" r="A82">
        <v>548</v>
      </c>
    </row>
    <row spans="1:5" r="83">
      <c t="s" s="4" r="A83">
        <v>41</v>
      </c>
      <c t="n" s="5" r="D83">
        <v>-8000</v>
      </c>
      <c t="n" s="5" r="E83">
        <v>-1789</v>
      </c>
    </row>
    <row spans="1:5" r="84">
      <c t="s" s="4" r="A84">
        <v>142</v>
      </c>
      <c t="n" s="5" r="D84">
        <v>19909</v>
      </c>
      <c t="n" s="5" r="E84">
        <v>20713</v>
      </c>
    </row>
    <row spans="1:5" r="85">
      <c t="s" s="4" r="A85">
        <v>523</v>
      </c>
      <c t="n" s="5" r="B85">
        <v>-724</v>
      </c>
      <c t="n" s="5" r="C85">
        <v>-5411</v>
      </c>
      <c t="n" s="5" r="D85">
        <v>-927</v>
      </c>
      <c t="n" s="5" r="E85">
        <v>-13556</v>
      </c>
    </row>
    <row spans="1:5" r="86">
      <c t="s" s="4" r="A86">
        <v>144</v>
      </c>
      <c t="n" s="5" r="D86">
        <v>105</v>
      </c>
      <c t="n" s="5" r="E86">
        <v>372</v>
      </c>
    </row>
    <row spans="1:5" r="87">
      <c t="s" s="3" r="A87">
        <v>549</v>
      </c>
    </row>
    <row spans="1:5" r="88">
      <c t="s" s="4" r="A88">
        <v>550</v>
      </c>
      <c t="n" s="5" r="D88">
        <v>-10046</v>
      </c>
      <c t="n" s="5" r="E88">
        <v>-43867</v>
      </c>
    </row>
    <row spans="1:5" r="89">
      <c t="s" s="4" r="A89">
        <v>30</v>
      </c>
      <c t="n" s="5" r="D89">
        <v>-39279</v>
      </c>
      <c t="n" s="5" r="E89">
        <v>20456</v>
      </c>
    </row>
    <row spans="1:5" r="90">
      <c t="s" s="4" r="A90">
        <v>31</v>
      </c>
      <c t="n" s="5" r="D90">
        <v>-109324</v>
      </c>
      <c t="n" s="5" r="E90">
        <v>-28371</v>
      </c>
    </row>
    <row spans="1:5" r="91">
      <c t="s" s="4" r="A91">
        <v>144</v>
      </c>
      <c t="n" s="5" r="D91">
        <v>763</v>
      </c>
      <c t="n" s="5" r="E91">
        <v>81</v>
      </c>
    </row>
    <row spans="1:5" r="92">
      <c t="s" s="3" r="A92">
        <v>551</v>
      </c>
    </row>
    <row spans="1:5" r="93">
      <c t="s" s="4" r="A93">
        <v>40</v>
      </c>
      <c t="n" s="5" r="D93">
        <v>25612</v>
      </c>
      <c t="n" s="5" r="E93">
        <v>9143</v>
      </c>
    </row>
    <row spans="1:5" r="94">
      <c t="s" s="4" r="A94">
        <v>42</v>
      </c>
      <c t="n" s="5" r="D94">
        <v>4078</v>
      </c>
      <c t="n" s="5" r="E94">
        <v>10798</v>
      </c>
    </row>
    <row spans="1:5" r="95">
      <c t="s" s="4" r="A95">
        <v>552</v>
      </c>
      <c t="n" s="5" r="D95">
        <v>21057</v>
      </c>
      <c t="n" s="5" r="E95">
        <v>45986</v>
      </c>
    </row>
    <row spans="1:5" r="96">
      <c t="s" s="3" r="A96">
        <v>553</v>
      </c>
    </row>
    <row spans="1:5" r="97">
      <c t="s" s="4" r="A97">
        <v>149</v>
      </c>
      <c t="n" s="5" r="D97">
        <v>4623</v>
      </c>
      <c t="n" s="5" r="E97">
        <v>38509</v>
      </c>
    </row>
    <row spans="1:5" r="98">
      <c t="s" s="4" r="A98">
        <v>150</v>
      </c>
      <c t="n" s="5" r="D98">
        <v>-18807</v>
      </c>
      <c t="n" s="5" r="E98">
        <v>-9929</v>
      </c>
    </row>
    <row spans="1:5" r="99">
      <c t="s" s="4" r="A99">
        <v>151</v>
      </c>
      <c t="n" s="5" r="D99">
        <v>229</v>
      </c>
      <c t="n" s="5" r="E99">
        <v>-660</v>
      </c>
    </row>
    <row spans="1:5" r="100">
      <c t="s" s="4" r="A100">
        <v>554</v>
      </c>
      <c t="n" s="5" r="D100">
        <v>-19966</v>
      </c>
      <c t="n" s="5" r="E100">
        <v>-7710</v>
      </c>
    </row>
    <row spans="1:5" r="101">
      <c t="s" s="4" r="A101">
        <v>555</v>
      </c>
      <c t="n" s="5" r="D101">
        <v>-33921</v>
      </c>
      <c t="n" s="5" r="E101">
        <v>20210</v>
      </c>
    </row>
    <row spans="1:5" r="102">
      <c t="s" s="3" r="A102">
        <v>556</v>
      </c>
    </row>
    <row spans="1:5" r="103">
      <c t="s" s="4" r="A103">
        <v>159</v>
      </c>
      <c t="n" s="5" r="D103">
        <v>-5280</v>
      </c>
      <c t="n" s="5" r="E103">
        <v>-126400</v>
      </c>
    </row>
    <row spans="1:5" r="104">
      <c t="s" s="4" r="A104">
        <v>560</v>
      </c>
      <c t="n" s="5" r="D104">
        <v>9788</v>
      </c>
      <c t="n" s="5" r="E104">
        <v>-139741</v>
      </c>
    </row>
    <row spans="1:5" r="105">
      <c t="s" s="4" r="A105">
        <v>559</v>
      </c>
      <c t="n" s="5" r="E105">
        <v>200000</v>
      </c>
    </row>
    <row spans="1:5" r="106">
      <c t="s" s="4" r="A106">
        <v>160</v>
      </c>
      <c t="n" s="5" r="E106">
        <v>-382</v>
      </c>
    </row>
    <row spans="1:5" r="107">
      <c t="s" s="4" r="A107">
        <v>162</v>
      </c>
      <c t="n" s="5" r="D107">
        <v>11000</v>
      </c>
    </row>
    <row spans="1:5" r="108">
      <c t="s" s="4" r="A108">
        <v>164</v>
      </c>
      <c t="n" s="5" r="D108">
        <v>15508</v>
      </c>
      <c t="n" s="5" r="E108">
        <v>-66523</v>
      </c>
    </row>
    <row spans="1:5" r="109">
      <c t="s" s="4" r="A109">
        <v>165</v>
      </c>
      <c t="n" s="5" r="D109">
        <v>-2269</v>
      </c>
      <c t="n" s="5" r="E109">
        <v>362</v>
      </c>
    </row>
    <row spans="1:5" r="110">
      <c t="s" s="4" r="A110">
        <v>166</v>
      </c>
      <c t="n" s="5" r="D110">
        <v>375</v>
      </c>
      <c t="n" s="5" r="E110">
        <v>35</v>
      </c>
    </row>
    <row spans="1:5" r="111">
      <c t="s" s="4" r="A111">
        <v>167</v>
      </c>
      <c t="n" s="5" r="D111">
        <v>112</v>
      </c>
      <c t="n" s="5" r="E111">
        <v>25</v>
      </c>
    </row>
    <row spans="1:5" r="112">
      <c t="s" s="4" r="A112">
        <v>168</v>
      </c>
      <c t="n" s="5" r="B112">
        <v>487</v>
      </c>
      <c t="n" s="5" r="C112">
        <v>60</v>
      </c>
      <c t="n" s="5" r="D112">
        <v>487</v>
      </c>
      <c t="n" s="5" r="E112">
        <v>60</v>
      </c>
    </row>
    <row spans="1:5" r="113">
      <c t="s" s="4" r="A113">
        <v>520</v>
      </c>
    </row>
    <row spans="1:5" r="114">
      <c t="s" s="3" r="A114">
        <v>547</v>
      </c>
    </row>
    <row spans="1:5" r="115">
      <c t="s" s="4" r="A115">
        <v>526</v>
      </c>
      <c t="n" s="5" r="B115">
        <v>56873</v>
      </c>
      <c t="n" s="5" r="C115">
        <v>28746</v>
      </c>
      <c t="n" s="5" r="D115">
        <v>146501</v>
      </c>
      <c t="n" s="5" r="E115">
        <v>58111</v>
      </c>
    </row>
    <row spans="1:5" r="116">
      <c t="s" s="3" r="A116">
        <v>548</v>
      </c>
    </row>
    <row spans="1:5" r="117">
      <c t="s" s="4" r="A117">
        <v>41</v>
      </c>
      <c t="n" s="5" r="D117">
        <v>2893</v>
      </c>
      <c t="n" s="5" r="E117">
        <v>-762</v>
      </c>
    </row>
    <row spans="1:5" r="118">
      <c t="s" s="4" r="A118">
        <v>142</v>
      </c>
      <c t="n" s="5" r="D118">
        <v>11936</v>
      </c>
      <c t="n" s="5" r="E118">
        <v>8746</v>
      </c>
    </row>
    <row spans="1:5" r="119">
      <c t="s" s="4" r="A119">
        <v>523</v>
      </c>
      <c t="n" s="5" r="B119">
        <v>7</v>
      </c>
      <c t="n" s="5" r="C119">
        <v>-205</v>
      </c>
      <c t="n" s="5" r="D119">
        <v>7</v>
      </c>
      <c t="n" s="5" r="E119">
        <v>-820</v>
      </c>
    </row>
    <row spans="1:5" r="120">
      <c t="s" s="4" r="A120">
        <v>144</v>
      </c>
      <c t="n" s="5" r="D120">
        <v>860</v>
      </c>
      <c t="n" s="5" r="E120">
        <v>16</v>
      </c>
    </row>
    <row spans="1:5" r="121">
      <c t="s" s="3" r="A121">
        <v>549</v>
      </c>
    </row>
    <row spans="1:5" r="122">
      <c t="s" s="4" r="A122">
        <v>550</v>
      </c>
      <c t="n" s="5" r="D122">
        <v>37034</v>
      </c>
      <c t="n" s="5" r="E122">
        <v>694</v>
      </c>
    </row>
    <row spans="1:5" r="123">
      <c t="s" s="4" r="A123">
        <v>30</v>
      </c>
      <c t="n" s="5" r="D123">
        <v>-87156</v>
      </c>
      <c t="n" s="5" r="E123">
        <v>-42225</v>
      </c>
    </row>
    <row spans="1:5" r="124">
      <c t="s" s="4" r="A124">
        <v>144</v>
      </c>
      <c t="n" s="5" r="D124">
        <v>-33634</v>
      </c>
      <c t="n" s="5" r="E124">
        <v>-2788</v>
      </c>
    </row>
    <row spans="1:5" r="125">
      <c t="s" s="3" r="A125">
        <v>551</v>
      </c>
    </row>
    <row spans="1:5" r="126">
      <c t="s" s="4" r="A126">
        <v>40</v>
      </c>
      <c t="n" s="5" r="D126">
        <v>9112</v>
      </c>
      <c t="n" s="5" r="E126">
        <v>31774</v>
      </c>
    </row>
    <row spans="1:5" r="127">
      <c t="s" s="4" r="A127">
        <v>42</v>
      </c>
      <c t="n" s="5" r="D127">
        <v>-276</v>
      </c>
      <c t="n" s="5" r="E127">
        <v>1574</v>
      </c>
    </row>
    <row spans="1:5" r="128">
      <c t="s" s="4" r="A128">
        <v>552</v>
      </c>
      <c t="n" s="5" r="D128">
        <v>87277</v>
      </c>
      <c t="n" s="5" r="E128">
        <v>54320</v>
      </c>
    </row>
    <row spans="1:5" r="129">
      <c t="s" s="3" r="A129">
        <v>553</v>
      </c>
    </row>
    <row spans="1:5" r="130">
      <c t="s" s="4" r="A130">
        <v>149</v>
      </c>
      <c t="n" s="5" r="D130">
        <v>5</v>
      </c>
      <c t="n" s="5" r="E130">
        <v>1006</v>
      </c>
    </row>
    <row spans="1:5" r="131">
      <c t="s" s="4" r="A131">
        <v>150</v>
      </c>
      <c t="n" s="5" r="D131">
        <v>-55059</v>
      </c>
      <c t="n" s="5" r="E131">
        <v>-21050</v>
      </c>
    </row>
    <row spans="1:5" r="132">
      <c t="s" s="4" r="A132">
        <v>151</v>
      </c>
      <c t="n" s="5" r="D132">
        <v>-1</v>
      </c>
      <c t="n" s="5" r="E132">
        <v>-1</v>
      </c>
    </row>
    <row spans="1:5" r="133">
      <c t="s" s="4" r="A133">
        <v>554</v>
      </c>
      <c t="n" s="5" r="E133">
        <v>-1253</v>
      </c>
    </row>
    <row spans="1:5" r="134">
      <c t="s" s="4" r="A134">
        <v>555</v>
      </c>
      <c t="n" s="5" r="D134">
        <v>-55055</v>
      </c>
      <c t="n" s="5" r="E134">
        <v>-21298</v>
      </c>
    </row>
    <row spans="1:5" r="135">
      <c t="s" s="3" r="A135">
        <v>556</v>
      </c>
    </row>
    <row spans="1:5" r="136">
      <c t="s" s="4" r="A136">
        <v>156</v>
      </c>
      <c t="n" s="5" r="D136">
        <v>42563</v>
      </c>
      <c t="n" s="5" r="E136">
        <v>34674</v>
      </c>
    </row>
    <row spans="1:5" r="137">
      <c t="s" s="4" r="A137">
        <v>558</v>
      </c>
      <c t="n" s="5" r="D137">
        <v>-36137</v>
      </c>
      <c t="n" s="5" r="E137">
        <v>-64801</v>
      </c>
    </row>
    <row spans="1:5" r="138">
      <c t="s" s="4" r="A138">
        <v>159</v>
      </c>
      <c t="n" s="5" r="D138">
        <v>-219</v>
      </c>
      <c t="n" s="5" r="E138">
        <v>-421</v>
      </c>
    </row>
    <row spans="1:5" r="139">
      <c t="s" s="4" r="A139">
        <v>560</v>
      </c>
      <c t="n" s="5" r="D139">
        <v>9209</v>
      </c>
      <c t="n" s="5" r="E139">
        <v>2108</v>
      </c>
    </row>
    <row spans="1:5" r="140">
      <c t="s" s="4" r="A140">
        <v>163</v>
      </c>
      <c t="n" s="5" r="D140">
        <v>-12489</v>
      </c>
      <c t="n" s="5" r="E140">
        <v>-3109</v>
      </c>
    </row>
    <row spans="1:5" r="141">
      <c t="s" s="4" r="A141">
        <v>120</v>
      </c>
      <c t="n" s="5" r="E141">
        <v>419</v>
      </c>
    </row>
    <row spans="1:5" r="142">
      <c t="s" s="4" r="A142">
        <v>164</v>
      </c>
      <c t="n" s="5" r="D142">
        <v>2927</v>
      </c>
      <c t="n" s="5" r="E142">
        <v>-31130</v>
      </c>
    </row>
    <row spans="1:5" r="143">
      <c t="s" s="4" r="A143">
        <v>165</v>
      </c>
      <c t="n" s="5" r="D143">
        <v>-3806</v>
      </c>
      <c t="n" s="5" r="E143">
        <v>2080</v>
      </c>
    </row>
    <row spans="1:5" r="144">
      <c t="s" s="4" r="A144">
        <v>166</v>
      </c>
      <c t="n" s="5" r="D144">
        <v>31343</v>
      </c>
      <c t="n" s="5" r="E144">
        <v>3972</v>
      </c>
    </row>
    <row spans="1:5" r="145">
      <c t="s" s="4" r="A145">
        <v>167</v>
      </c>
      <c t="n" s="5" r="D145">
        <v>35057</v>
      </c>
      <c t="n" s="5" r="E145">
        <v>34237</v>
      </c>
    </row>
    <row spans="1:5" r="146">
      <c t="s" s="4" r="A146">
        <v>168</v>
      </c>
      <c t="n" s="5" r="B146">
        <v>66400</v>
      </c>
      <c t="n" s="5" r="C146">
        <v>38209</v>
      </c>
      <c t="n" s="5" r="D146">
        <v>66400</v>
      </c>
      <c t="n" s="5" r="E146">
        <v>38209</v>
      </c>
    </row>
    <row spans="1:5" r="147">
      <c t="s" s="4" r="A147">
        <v>521</v>
      </c>
    </row>
    <row spans="1:5" r="148">
      <c t="s" s="3" r="A148">
        <v>547</v>
      </c>
    </row>
    <row spans="1:5" r="149">
      <c t="s" s="4" r="A149">
        <v>526</v>
      </c>
      <c t="n" s="5" r="B149">
        <v>-68984</v>
      </c>
      <c t="n" s="5" r="C149">
        <v>-53239</v>
      </c>
      <c t="n" s="5" r="D149">
        <v>-243262</v>
      </c>
      <c t="n" s="5" r="E149">
        <v>-105034</v>
      </c>
    </row>
    <row spans="1:5" r="150">
      <c t="s" s="3" r="A150">
        <v>548</v>
      </c>
    </row>
    <row spans="1:5" r="151">
      <c t="s" s="4" r="A151">
        <v>142</v>
      </c>
      <c t="n" s="5" r="D151">
        <v>-71</v>
      </c>
      <c t="n" s="5" r="E151">
        <v>-62</v>
      </c>
    </row>
    <row spans="1:5" r="152">
      <c t="s" s="4" r="A152">
        <v>523</v>
      </c>
      <c t="n" s="7" r="B152">
        <v>-3</v>
      </c>
      <c t="n" s="7" r="C152">
        <v>-3</v>
      </c>
      <c t="n" s="5" r="D152">
        <v>-4</v>
      </c>
      <c t="n" s="5" r="E152">
        <v>-310</v>
      </c>
    </row>
    <row spans="1:5" r="153">
      <c t="s" s="4" r="A153">
        <v>119</v>
      </c>
      <c t="n" s="5" r="D153">
        <v>20371</v>
      </c>
      <c t="n" s="5" r="E153">
        <v>2953</v>
      </c>
    </row>
    <row spans="1:5" r="154">
      <c t="s" s="3" r="A154">
        <v>549</v>
      </c>
    </row>
    <row spans="1:5" r="155">
      <c t="s" s="4" r="A155">
        <v>550</v>
      </c>
      <c t="n" s="5" r="D155">
        <v>-35807</v>
      </c>
      <c t="n" s="5" r="E155">
        <v>-19626</v>
      </c>
    </row>
    <row spans="1:5" r="156">
      <c t="s" s="4" r="A156">
        <v>30</v>
      </c>
      <c t="n" s="5" r="D156">
        <v>1529</v>
      </c>
      <c t="n" s="5" r="E156">
        <v>47</v>
      </c>
    </row>
    <row spans="1:5" r="157">
      <c t="s" s="4" r="A157">
        <v>31</v>
      </c>
      <c t="n" s="5" r="D157">
        <v>18410</v>
      </c>
      <c t="n" s="5" r="E157">
        <v>2951</v>
      </c>
    </row>
    <row spans="1:5" r="158">
      <c t="s" s="4" r="A158">
        <v>144</v>
      </c>
      <c t="n" s="5" r="D158">
        <v>10564</v>
      </c>
      <c t="n" s="5" r="E158">
        <v>1436</v>
      </c>
    </row>
    <row spans="1:5" r="159">
      <c t="s" s="3" r="A159">
        <v>551</v>
      </c>
    </row>
    <row spans="1:5" r="160">
      <c t="s" s="4" r="A160">
        <v>40</v>
      </c>
      <c t="n" s="5" r="D160">
        <v>-7765</v>
      </c>
      <c t="n" s="5" r="E160">
        <v>17994</v>
      </c>
    </row>
    <row spans="1:5" r="161">
      <c t="s" s="4" r="A161">
        <v>42</v>
      </c>
      <c t="n" s="5" r="E161">
        <v>2</v>
      </c>
    </row>
    <row spans="1:5" r="162">
      <c t="s" s="4" r="A162">
        <v>552</v>
      </c>
      <c t="n" s="5" r="D162">
        <v>-236035</v>
      </c>
      <c t="n" s="5" r="E162">
        <v>-99649</v>
      </c>
    </row>
    <row spans="1:5" r="163">
      <c t="s" s="3" r="A163">
        <v>553</v>
      </c>
    </row>
    <row spans="1:5" r="164">
      <c t="s" s="4" r="A164">
        <v>150</v>
      </c>
      <c t="n" s="5" r="D164">
        <v>398</v>
      </c>
    </row>
    <row spans="1:5" r="165">
      <c t="s" s="4" r="A165">
        <v>554</v>
      </c>
      <c t="n" s="5" r="D165">
        <v>235637</v>
      </c>
      <c t="n" s="5" r="E165">
        <v>99649</v>
      </c>
    </row>
    <row spans="1:5" r="166">
      <c t="s" s="4" r="A166">
        <v>555</v>
      </c>
      <c t="n" s="7" r="D166">
        <v>236035</v>
      </c>
      <c t="n" s="7" r="E166">
        <v>996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7"/>
    <col customWidth="1" max="5" min="5" width="18"/>
    <col customWidth="1" max="6" min="6" width="46"/>
    <col customWidth="1" max="7" min="7" width="33"/>
    <col customWidth="1" max="8" min="8" width="40"/>
  </cols>
  <sheetData>
    <row spans="1:8" r="1">
      <c t="s" s="1" r="A1">
        <v>108</v>
      </c>
      <c t="s" s="2" r="B1">
        <v>109</v>
      </c>
      <c t="s" s="2" r="C1">
        <v>110</v>
      </c>
      <c t="s" s="2" r="D1">
        <v>111</v>
      </c>
      <c t="s" s="2" r="E1">
        <v>112</v>
      </c>
      <c t="s" s="2" r="F1">
        <v>113</v>
      </c>
      <c t="s" s="2" r="G1">
        <v>114</v>
      </c>
      <c t="s" s="2" r="H1">
        <v>115</v>
      </c>
    </row>
    <row spans="1:8" r="2">
      <c t="s" s="4" r="A2">
        <v>116</v>
      </c>
      <c t="n" s="5" r="C2">
        <v>28084</v>
      </c>
    </row>
    <row spans="1:8" r="3">
      <c t="s" s="4" r="A3">
        <v>117</v>
      </c>
      <c t="n" s="7" r="B3">
        <v>456827</v>
      </c>
      <c t="n" s="7" r="D3">
        <v>259864</v>
      </c>
      <c t="n" s="7" r="E3">
        <v>174842</v>
      </c>
      <c t="n" s="7" r="F3">
        <v>-6504</v>
      </c>
      <c t="n" s="7" r="G3">
        <v>428202</v>
      </c>
      <c t="n" s="7" r="H3">
        <v>28625</v>
      </c>
    </row>
    <row spans="1:8" r="4">
      <c t="s" s="4" r="A4">
        <v>77</v>
      </c>
      <c t="n" s="5" r="B4">
        <v>89646</v>
      </c>
      <c t="n" s="5" r="E4">
        <v>64563</v>
      </c>
      <c t="n" s="5" r="G4">
        <v>64563</v>
      </c>
      <c t="n" s="5" r="H4">
        <v>25083</v>
      </c>
    </row>
    <row spans="1:8" r="5">
      <c t="s" s="4" r="A5">
        <v>118</v>
      </c>
      <c t="n" s="5" r="B5">
        <v>4174</v>
      </c>
      <c t="n" s="5" r="F5">
        <v>4120</v>
      </c>
      <c t="n" s="5" r="G5">
        <v>4120</v>
      </c>
      <c t="n" s="5" r="H5">
        <v>54</v>
      </c>
    </row>
    <row spans="1:8" r="6">
      <c t="s" s="4" r="A6">
        <v>119</v>
      </c>
      <c t="n" s="5" r="B6">
        <v>2953</v>
      </c>
      <c t="n" s="5" r="H6">
        <v>2953</v>
      </c>
    </row>
    <row spans="1:8" r="7">
      <c t="s" s="4" r="A7">
        <v>120</v>
      </c>
      <c t="n" s="5" r="B7">
        <v>419</v>
      </c>
      <c t="n" s="5" r="H7">
        <v>419</v>
      </c>
    </row>
    <row spans="1:8" r="8">
      <c t="s" s="4" r="A8">
        <v>121</v>
      </c>
      <c t="n" s="5" r="B8">
        <v>-5077</v>
      </c>
      <c t="n" s="5" r="H8">
        <v>-5077</v>
      </c>
    </row>
    <row spans="1:8" r="9">
      <c t="s" s="4" r="A9">
        <v>122</v>
      </c>
      <c t="n" s="5" r="C9">
        <v>46</v>
      </c>
    </row>
    <row spans="1:8" r="10">
      <c t="s" s="4" r="A10">
        <v>123</v>
      </c>
      <c t="n" s="5" r="B10">
        <v>11599</v>
      </c>
      <c t="n" s="5" r="D10">
        <v>11599</v>
      </c>
      <c t="n" s="5" r="G10">
        <v>11599</v>
      </c>
    </row>
    <row spans="1:8" r="11">
      <c t="s" s="4" r="A11">
        <v>124</v>
      </c>
      <c t="n" s="5" r="B11">
        <v>-12610</v>
      </c>
      <c t="n" s="5" r="D11">
        <v>-12610</v>
      </c>
      <c t="n" s="5" r="G11">
        <v>-12610</v>
      </c>
    </row>
    <row spans="1:8" r="12">
      <c t="s" s="4" r="A12">
        <v>125</v>
      </c>
      <c t="n" s="5" r="B12">
        <v>6455</v>
      </c>
      <c t="n" s="5" r="D12">
        <v>6455</v>
      </c>
      <c t="n" s="5" r="G12">
        <v>6455</v>
      </c>
    </row>
    <row spans="1:8" r="13">
      <c t="s" s="4" r="A13">
        <v>126</v>
      </c>
      <c t="n" s="5" r="B13">
        <v>109</v>
      </c>
      <c t="n" s="5" r="D13">
        <v>109</v>
      </c>
      <c t="n" s="5" r="G13">
        <v>109</v>
      </c>
    </row>
    <row spans="1:8" r="14">
      <c t="s" s="4" r="A14">
        <v>127</v>
      </c>
      <c t="n" s="5" r="B14">
        <v>-26293</v>
      </c>
      <c t="n" s="5" r="D14">
        <v>-26293</v>
      </c>
      <c t="n" s="5" r="G14">
        <v>-26293</v>
      </c>
    </row>
    <row spans="1:8" r="15">
      <c t="s" s="4" r="A15">
        <v>128</v>
      </c>
      <c t="n" s="5" r="C15">
        <v>-641</v>
      </c>
    </row>
    <row spans="1:8" r="16">
      <c t="s" s="4" r="A16">
        <v>129</v>
      </c>
      <c t="n" s="5" r="C16">
        <v>27489</v>
      </c>
    </row>
    <row spans="1:8" r="17">
      <c t="s" s="4" r="A17">
        <v>130</v>
      </c>
      <c t="n" s="7" r="B17">
        <v>528202</v>
      </c>
      <c t="n" s="5" r="D17">
        <v>239124</v>
      </c>
      <c t="n" s="5" r="E17">
        <v>239405</v>
      </c>
      <c t="n" s="5" r="F17">
        <v>-2384</v>
      </c>
      <c t="n" s="5" r="G17">
        <v>476145</v>
      </c>
      <c t="n" s="5" r="H17">
        <v>52057</v>
      </c>
    </row>
    <row spans="1:8" r="18">
      <c t="s" s="4" r="A18">
        <v>131</v>
      </c>
      <c t="n" s="5" r="B18">
        <v>27364</v>
      </c>
      <c t="n" s="5" r="C18">
        <v>27364</v>
      </c>
    </row>
    <row spans="1:8" r="19">
      <c t="s" s="4" r="A19">
        <v>132</v>
      </c>
      <c t="n" s="7" r="B19">
        <v>573721</v>
      </c>
      <c t="n" s="5" r="D19">
        <v>235763</v>
      </c>
      <c t="n" s="5" r="E19">
        <v>282559</v>
      </c>
      <c t="n" s="5" r="F19">
        <v>-6932</v>
      </c>
      <c t="n" s="5" r="G19">
        <v>511390</v>
      </c>
      <c t="n" s="5" r="H19">
        <v>62331</v>
      </c>
    </row>
    <row spans="1:8" r="20">
      <c t="s" s="4" r="A20">
        <v>77</v>
      </c>
      <c t="n" s="5" r="B20">
        <v>167353</v>
      </c>
      <c t="n" s="5" r="E20">
        <v>125948</v>
      </c>
      <c t="n" s="5" r="G20">
        <v>125948</v>
      </c>
      <c t="n" s="5" r="H20">
        <v>41405</v>
      </c>
    </row>
    <row spans="1:8" r="21">
      <c t="s" s="4" r="A21">
        <v>118</v>
      </c>
      <c t="n" s="5" r="B21">
        <v>-10481</v>
      </c>
      <c t="n" s="5" r="F21">
        <v>-10329</v>
      </c>
      <c t="n" s="5" r="G21">
        <v>-10329</v>
      </c>
      <c t="n" s="5" r="H21">
        <v>-152</v>
      </c>
    </row>
    <row spans="1:8" r="22">
      <c t="s" s="4" r="A22">
        <v>119</v>
      </c>
      <c t="n" s="5" r="B22">
        <v>20371</v>
      </c>
      <c t="n" s="5" r="H22">
        <v>20371</v>
      </c>
    </row>
    <row spans="1:8" r="23">
      <c t="s" s="4" r="A23">
        <v>133</v>
      </c>
      <c t="n" s="5" r="B23">
        <v>-80</v>
      </c>
      <c t="n" s="5" r="H23">
        <v>-80</v>
      </c>
    </row>
    <row spans="1:8" r="24">
      <c t="s" s="4" r="A24">
        <v>121</v>
      </c>
      <c t="n" s="5" r="B24">
        <v>-13267</v>
      </c>
      <c t="n" s="5" r="H24">
        <v>-13267</v>
      </c>
    </row>
    <row spans="1:8" r="25">
      <c t="s" s="4" r="A25">
        <v>122</v>
      </c>
      <c t="n" s="5" r="C25">
        <v>-19</v>
      </c>
    </row>
    <row spans="1:8" r="26">
      <c t="s" s="4" r="A26">
        <v>123</v>
      </c>
      <c t="n" s="5" r="B26">
        <v>22600</v>
      </c>
      <c t="n" s="5" r="D26">
        <v>22600</v>
      </c>
      <c t="n" s="5" r="G26">
        <v>22600</v>
      </c>
    </row>
    <row spans="1:8" r="27">
      <c t="s" s="4" r="A27">
        <v>124</v>
      </c>
      <c t="n" s="5" r="B27">
        <v>-24394</v>
      </c>
      <c t="n" s="5" r="D27">
        <v>-24394</v>
      </c>
      <c t="n" s="5" r="G27">
        <v>-24394</v>
      </c>
    </row>
    <row spans="1:8" r="28">
      <c t="s" s="4" r="A28">
        <v>125</v>
      </c>
      <c t="n" s="5" r="B28">
        <v>13176</v>
      </c>
      <c t="n" s="5" r="D28">
        <v>13176</v>
      </c>
      <c t="n" s="5" r="G28">
        <v>13176</v>
      </c>
    </row>
    <row spans="1:8" r="29">
      <c t="s" s="4" r="A29">
        <v>126</v>
      </c>
      <c t="n" s="5" r="B29">
        <v>2964</v>
      </c>
      <c t="n" s="5" r="D29">
        <v>2964</v>
      </c>
      <c t="n" s="5" r="G29">
        <v>2964</v>
      </c>
    </row>
    <row spans="1:8" r="30">
      <c t="s" s="4" r="A30">
        <v>134</v>
      </c>
      <c t="n" s="5" r="C30">
        <v>2471</v>
      </c>
    </row>
    <row spans="1:8" r="31">
      <c t="s" s="4" r="A31">
        <v>135</v>
      </c>
      <c t="n" s="5" r="B31">
        <v>91749</v>
      </c>
      <c t="n" s="5" r="D31">
        <v>91749</v>
      </c>
      <c t="n" s="5" r="G31">
        <v>91749</v>
      </c>
    </row>
    <row spans="1:8" r="32">
      <c t="s" s="4" r="A32">
        <v>136</v>
      </c>
      <c t="n" s="5" r="B32">
        <v>-12257</v>
      </c>
      <c t="n" s="5" r="E32">
        <v>-12257</v>
      </c>
      <c t="n" s="5" r="G32">
        <v>-12257</v>
      </c>
    </row>
    <row spans="1:8" r="33">
      <c t="s" s="4" r="A33">
        <v>127</v>
      </c>
      <c t="n" s="7" r="B33">
        <v>-48451</v>
      </c>
      <c t="n" s="5" r="D33">
        <v>-48451</v>
      </c>
      <c t="n" s="5" r="G33">
        <v>-48451</v>
      </c>
    </row>
    <row spans="1:8" r="34">
      <c t="s" s="4" r="A34">
        <v>128</v>
      </c>
      <c t="n" s="5" r="C34">
        <v>-891</v>
      </c>
    </row>
    <row spans="1:8" r="35">
      <c t="s" s="4" r="A35">
        <v>137</v>
      </c>
      <c t="n" s="5" r="B35">
        <v>28925</v>
      </c>
      <c t="n" s="5" r="C35">
        <v>28925</v>
      </c>
    </row>
    <row spans="1:8" r="36">
      <c t="s" s="4" r="A36">
        <v>138</v>
      </c>
      <c t="n" s="7" r="B36">
        <v>783004</v>
      </c>
      <c t="n" s="7" r="D36">
        <v>293407</v>
      </c>
      <c t="n" s="7" r="E36">
        <v>396250</v>
      </c>
      <c t="n" s="7" r="F36">
        <v>-17261</v>
      </c>
      <c t="n" s="7" r="G36">
        <v>672396</v>
      </c>
      <c t="n" s="7" r="H36">
        <v>1106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63</v>
      </c>
    </row>
    <row spans="1:3" r="3">
      <c t="s" s="3" r="A3">
        <v>140</v>
      </c>
    </row>
    <row spans="1:3" r="4">
      <c t="s" s="4" r="A4">
        <v>77</v>
      </c>
      <c t="n" s="7" r="B4">
        <v>167353</v>
      </c>
      <c t="n" s="7" r="C4">
        <v>89646</v>
      </c>
    </row>
    <row spans="1:3" r="5">
      <c t="s" s="3" r="A5">
        <v>141</v>
      </c>
    </row>
    <row spans="1:3" r="6">
      <c t="s" s="4" r="A6">
        <v>41</v>
      </c>
      <c t="n" s="5" r="B6">
        <v>-5245</v>
      </c>
      <c t="n" s="5" r="C6">
        <v>-6745</v>
      </c>
    </row>
    <row spans="1:3" r="7">
      <c t="s" s="4" r="A7">
        <v>142</v>
      </c>
      <c t="n" s="5" r="B7">
        <v>33258</v>
      </c>
      <c t="n" s="5" r="C7">
        <v>30824</v>
      </c>
    </row>
    <row spans="1:3" r="8">
      <c t="s" s="4" r="A8">
        <v>68</v>
      </c>
      <c t="n" s="5" r="B8">
        <v>-924</v>
      </c>
      <c t="n" s="5" r="C8">
        <v>-14686</v>
      </c>
    </row>
    <row spans="1:3" r="9">
      <c t="s" s="4" r="A9">
        <v>143</v>
      </c>
      <c t="n" s="5" r="B9">
        <v>13176</v>
      </c>
      <c t="n" s="5" r="C9">
        <v>6454</v>
      </c>
    </row>
    <row spans="1:3" r="10">
      <c t="s" s="4" r="A10">
        <v>119</v>
      </c>
      <c t="n" s="5" r="B10">
        <v>20371</v>
      </c>
      <c t="n" s="5" r="C10">
        <v>2953</v>
      </c>
    </row>
    <row spans="1:3" r="11">
      <c t="s" s="4" r="A11">
        <v>144</v>
      </c>
      <c t="n" s="5" r="B11">
        <v>1008</v>
      </c>
      <c t="n" s="5" r="C11">
        <v>388</v>
      </c>
    </row>
    <row spans="1:3" r="12">
      <c t="s" s="3" r="A12">
        <v>145</v>
      </c>
    </row>
    <row spans="1:3" r="13">
      <c t="s" s="4" r="A13">
        <v>29</v>
      </c>
      <c t="n" s="5" r="B13">
        <v>-8769</v>
      </c>
      <c t="n" s="5" r="C13">
        <v>-26226</v>
      </c>
    </row>
    <row spans="1:3" r="14">
      <c t="s" s="4" r="A14">
        <v>30</v>
      </c>
      <c t="n" s="5" r="B14">
        <v>-124906</v>
      </c>
      <c t="n" s="5" r="C14">
        <v>-21722</v>
      </c>
    </row>
    <row spans="1:3" r="15">
      <c t="s" s="4" r="A15">
        <v>31</v>
      </c>
      <c t="n" s="5" r="B15">
        <v>-90914</v>
      </c>
      <c t="n" s="5" r="C15">
        <v>-25420</v>
      </c>
    </row>
    <row spans="1:3" r="16">
      <c t="s" s="4" r="A16">
        <v>144</v>
      </c>
      <c t="n" s="5" r="B16">
        <v>-1666</v>
      </c>
      <c t="n" s="5" r="C16">
        <v>-2491</v>
      </c>
    </row>
    <row spans="1:3" r="17">
      <c t="s" s="3" r="A17">
        <v>146</v>
      </c>
    </row>
    <row spans="1:3" r="18">
      <c t="s" s="4" r="A18">
        <v>40</v>
      </c>
      <c t="n" s="5" r="B18">
        <v>23135</v>
      </c>
      <c t="n" s="5" r="C18">
        <v>36507</v>
      </c>
    </row>
    <row spans="1:3" r="19">
      <c t="s" s="4" r="A19">
        <v>42</v>
      </c>
      <c t="n" s="5" r="B19">
        <v>3680</v>
      </c>
      <c t="n" s="5" r="C19">
        <v>12258</v>
      </c>
    </row>
    <row spans="1:3" r="20">
      <c t="s" s="4" r="A20">
        <v>147</v>
      </c>
      <c t="n" s="5" r="B20">
        <v>29557</v>
      </c>
      <c t="n" s="5" r="C20">
        <v>81740</v>
      </c>
    </row>
    <row spans="1:3" r="21">
      <c t="s" s="3" r="A21">
        <v>148</v>
      </c>
    </row>
    <row spans="1:3" r="22">
      <c t="s" s="4" r="A22">
        <v>149</v>
      </c>
      <c t="n" s="5" r="B22">
        <v>4628</v>
      </c>
      <c t="n" s="5" r="C22">
        <v>39515</v>
      </c>
    </row>
    <row spans="1:3" r="23">
      <c t="s" s="4" r="A23">
        <v>150</v>
      </c>
      <c t="n" s="5" r="B23">
        <v>-75892</v>
      </c>
      <c t="n" s="5" r="C23">
        <v>-34522</v>
      </c>
    </row>
    <row spans="1:3" r="24">
      <c t="s" s="4" r="A24">
        <v>151</v>
      </c>
      <c t="n" s="5" r="B24">
        <v>228</v>
      </c>
      <c t="n" s="5" r="C24">
        <v>-661</v>
      </c>
    </row>
    <row spans="1:3" r="25">
      <c t="s" s="4" r="A25">
        <v>152</v>
      </c>
      <c t="n" s="5" r="B25">
        <v>-29923</v>
      </c>
      <c t="n" s="5" r="C25">
        <v>-1253</v>
      </c>
    </row>
    <row spans="1:3" r="26">
      <c t="s" s="4" r="A26">
        <v>144</v>
      </c>
      <c t="n" s="5" r="B26">
        <v>715</v>
      </c>
    </row>
    <row spans="1:3" r="27">
      <c t="s" s="4" r="A27">
        <v>153</v>
      </c>
      <c t="n" s="5" r="B27">
        <v>-100244</v>
      </c>
      <c t="n" s="5" r="C27">
        <v>3079</v>
      </c>
    </row>
    <row spans="1:3" r="28">
      <c t="s" s="3" r="A28">
        <v>154</v>
      </c>
    </row>
    <row spans="1:3" r="29">
      <c t="s" s="4" r="A29">
        <v>155</v>
      </c>
      <c t="n" s="5" r="B29">
        <v>73000</v>
      </c>
    </row>
    <row spans="1:3" r="30">
      <c t="s" s="4" r="A30">
        <v>156</v>
      </c>
      <c t="n" s="5" r="B30">
        <v>42563</v>
      </c>
      <c t="n" s="5" r="C30">
        <v>34674</v>
      </c>
    </row>
    <row spans="1:3" r="31">
      <c t="s" s="4" r="A31">
        <v>157</v>
      </c>
      <c t="n" s="5" r="B31">
        <v>-36137</v>
      </c>
      <c t="n" s="5" r="C31">
        <v>-64801</v>
      </c>
    </row>
    <row spans="1:3" r="32">
      <c t="s" s="4" r="A32">
        <v>158</v>
      </c>
      <c t="n" s="5" r="C32">
        <v>200000</v>
      </c>
    </row>
    <row spans="1:3" r="33">
      <c t="s" s="4" r="A33">
        <v>159</v>
      </c>
      <c t="n" s="5" r="B33">
        <v>-5504</v>
      </c>
      <c t="n" s="5" r="C33">
        <v>-126821</v>
      </c>
    </row>
    <row spans="1:3" r="34">
      <c t="s" s="4" r="A34">
        <v>160</v>
      </c>
      <c t="n" s="5" r="C34">
        <v>-382</v>
      </c>
    </row>
    <row spans="1:3" r="35">
      <c t="s" s="4" r="A35">
        <v>127</v>
      </c>
      <c t="n" s="5" r="B35">
        <v>-48451</v>
      </c>
      <c t="n" s="5" r="C35">
        <v>-26293</v>
      </c>
    </row>
    <row spans="1:3" r="36">
      <c t="s" s="4" r="A36">
        <v>161</v>
      </c>
      <c t="n" s="5" r="B36">
        <v>-12069</v>
      </c>
    </row>
    <row spans="1:3" r="37">
      <c t="s" s="4" r="A37">
        <v>162</v>
      </c>
      <c t="n" s="5" r="B37">
        <v>11000</v>
      </c>
    </row>
    <row spans="1:3" r="38">
      <c t="s" s="4" r="A38">
        <v>163</v>
      </c>
      <c t="n" s="5" r="B38">
        <v>-12489</v>
      </c>
      <c t="n" s="5" r="C38">
        <v>-3109</v>
      </c>
    </row>
    <row spans="1:3" r="39">
      <c t="s" s="4" r="A39">
        <v>120</v>
      </c>
      <c t="n" s="5" r="C39">
        <v>419</v>
      </c>
    </row>
    <row spans="1:3" r="40">
      <c t="s" s="4" r="A40">
        <v>126</v>
      </c>
      <c t="n" s="5" r="B40">
        <v>2964</v>
      </c>
      <c t="n" s="5" r="C40">
        <v>109</v>
      </c>
    </row>
    <row spans="1:3" r="41">
      <c t="s" s="4" r="A41">
        <v>144</v>
      </c>
      <c t="n" s="5" r="B41">
        <v>-248</v>
      </c>
    </row>
    <row spans="1:3" r="42">
      <c t="s" s="4" r="A42">
        <v>164</v>
      </c>
      <c t="n" s="5" r="B42">
        <v>14629</v>
      </c>
      <c t="n" s="5" r="C42">
        <v>13796</v>
      </c>
    </row>
    <row spans="1:3" r="43">
      <c t="s" s="4" r="A43">
        <v>165</v>
      </c>
      <c t="n" s="5" r="B43">
        <v>-6075</v>
      </c>
      <c t="n" s="5" r="C43">
        <v>2442</v>
      </c>
    </row>
    <row spans="1:3" r="44">
      <c t="s" s="4" r="A44">
        <v>166</v>
      </c>
      <c t="n" s="5" r="B44">
        <v>-62133</v>
      </c>
      <c t="n" s="5" r="C44">
        <v>101057</v>
      </c>
    </row>
    <row spans="1:3" r="45">
      <c t="s" s="3" r="A45">
        <v>27</v>
      </c>
    </row>
    <row spans="1:3" r="46">
      <c t="s" s="4" r="A46">
        <v>167</v>
      </c>
      <c t="n" s="5" r="B46">
        <v>184916</v>
      </c>
      <c t="n" s="5" r="C46">
        <v>97435</v>
      </c>
    </row>
    <row spans="1:3" r="47">
      <c t="s" s="4" r="A47">
        <v>168</v>
      </c>
      <c t="n" s="5" r="B47">
        <v>122783</v>
      </c>
      <c t="n" s="5" r="C47">
        <v>198492</v>
      </c>
    </row>
    <row spans="1:3" r="48">
      <c t="s" s="3" r="A48">
        <v>169</v>
      </c>
    </row>
    <row spans="1:3" r="49">
      <c t="s" s="4" r="A49">
        <v>170</v>
      </c>
      <c t="n" s="5" r="B49">
        <v>13509</v>
      </c>
      <c t="n" s="5" r="C49">
        <v>12816</v>
      </c>
    </row>
    <row spans="1:3" r="50">
      <c t="s" s="4" r="A50">
        <v>171</v>
      </c>
      <c t="n" s="5" r="B50">
        <v>87829</v>
      </c>
      <c t="n" s="5" r="C50">
        <v>41643</v>
      </c>
    </row>
    <row spans="1:3" r="51">
      <c t="s" s="3" r="A51">
        <v>172</v>
      </c>
    </row>
    <row spans="1:3" r="52">
      <c t="s" s="4" r="A52">
        <v>135</v>
      </c>
      <c t="n" s="5" r="B52">
        <v>91749</v>
      </c>
    </row>
    <row spans="1:3" r="53">
      <c t="s" s="4" r="A53">
        <v>173</v>
      </c>
      <c t="n" s="5" r="B53">
        <v>188</v>
      </c>
    </row>
    <row spans="1:3" r="54">
      <c t="s" s="4" r="A54">
        <v>174</v>
      </c>
      <c t="n" s="5" r="B54">
        <v>3313</v>
      </c>
    </row>
    <row spans="1:3" r="55">
      <c t="s" s="4" r="A55">
        <v>175</v>
      </c>
      <c t="n" s="7" r="B55">
        <v>2304</v>
      </c>
    </row>
    <row spans="1:3" r="56">
      <c t="s" s="4" r="A56">
        <v>176</v>
      </c>
      <c t="n" s="7" r="C56">
        <v>26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4" r="A3">
        <v>177</v>
      </c>
      <c t="s" s="4" r="B3">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Equi</vt:lpstr>
      <vt:lpstr>Consolidated Statements of Cash</vt:lpstr>
      <vt:lpstr>Interim Financial Statements</vt:lpstr>
      <vt:lpstr>Inventories</vt:lpstr>
      <vt:lpstr>Intangibles and Other Assets, n</vt:lpstr>
      <vt:lpstr>Revolving Notes</vt:lpstr>
      <vt:lpstr>Accounts Payable and Accrued Li</vt:lpstr>
      <vt:lpstr>Warranty Accruals</vt:lpstr>
      <vt:lpstr>Notes Payable</vt:lpstr>
      <vt:lpstr>Accumulated Other Comprehensive</vt:lpstr>
      <vt:lpstr>Earnings Per Share</vt:lpstr>
      <vt:lpstr>Stock Based Compensation</vt:lpstr>
      <vt:lpstr>Derivative Instruments</vt:lpstr>
      <vt:lpstr>Segment Information</vt:lpstr>
      <vt:lpstr>Commitments and Contingencies</vt:lpstr>
      <vt:lpstr>Fair Value Measures</vt:lpstr>
      <vt:lpstr>Guarantor_Non-Guarantor</vt:lpstr>
      <vt:lpstr>Inventories (Tables)</vt:lpstr>
      <vt:lpstr>Intangibles and Other Assets,25</vt:lpstr>
      <vt:lpstr>Accounts Payable and Accrued 26</vt:lpstr>
      <vt:lpstr>Warranty Accruals (Tables)</vt:lpstr>
      <vt:lpstr>Accumulated Other Comprehensi28</vt:lpstr>
      <vt:lpstr>Earnings Per Share (Tables)</vt:lpstr>
      <vt:lpstr>Derivative Instruments (Tables)</vt:lpstr>
      <vt:lpstr>Segment Information (Tables)</vt:lpstr>
      <vt:lpstr>Fair Value Measures (Tables)</vt:lpstr>
      <vt:lpstr>Guarantor_Non-Guarantor (Tables</vt:lpstr>
      <vt:lpstr>Interim Financial Statements - </vt:lpstr>
      <vt:lpstr>Components of Inventories (Deta</vt:lpstr>
      <vt:lpstr>Identifiable Intangible and Oth</vt:lpstr>
      <vt:lpstr>Intangibles and Other Assets,37</vt:lpstr>
      <vt:lpstr>Revolving Notes - Additional In</vt:lpstr>
      <vt:lpstr>Accounts Payable and Accrued 39</vt:lpstr>
      <vt:lpstr>Warranty Accruals Activity (Det</vt:lpstr>
      <vt:lpstr>Notes Payable - Additional Info</vt:lpstr>
      <vt:lpstr>Components of Accumulated Other</vt:lpstr>
      <vt:lpstr>Amounts Reclassified out of Acc</vt:lpstr>
      <vt:lpstr>Reconciliation of Basic and Dil</vt:lpstr>
      <vt:lpstr>Reconciliation of Basic and D45</vt:lpstr>
      <vt:lpstr>Earnings Per Share - Additional</vt:lpstr>
      <vt:lpstr>Approach to Calculate Diluted E</vt:lpstr>
      <vt:lpstr>Stock Based Compensation - Addi</vt:lpstr>
      <vt:lpstr>Derivative Instruments - Additi</vt:lpstr>
      <vt:lpstr>Fair Values of Derivative Instr</vt:lpstr>
      <vt:lpstr>Effect of Derivative Instrument</vt:lpstr>
      <vt:lpstr>Segment Information - Additiona</vt:lpstr>
      <vt:lpstr>Segments Internal Financial Rep</vt:lpstr>
      <vt:lpstr>Commitments and Contingencies -</vt:lpstr>
      <vt:lpstr>Assets and Liabilities Measured</vt:lpstr>
      <vt:lpstr>Guarantor_Non Guarantor - Addit</vt:lpstr>
      <vt:lpstr>Condensed Consolidating Balance</vt:lpstr>
      <vt:lpstr>Condensed Consolidating Stateme</vt:lpstr>
      <vt:lpstr>Condensed Consolidating State59</vt:lpstr>
      <vt:lpstr>Condensed Consolidating State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3:26:17Z</dcterms:created>
  <dcterms:modified xmlns:dcterms="http://purl.org/dc/terms/" xmlns:xsi="http://www.w3.org/2001/XMLSchema-instance" xsi:type="dcterms:W3CDTF">2015-07-01T13:26:17Z</dcterms:modified>
  <dc:title xmlns:dc="http://purl.org/dc/elements/1.1/">Untitled</dc:title>
  <dc:description xmlns:dc="http://purl.org/dc/elements/1.1/"/>
  <dc:subject xmlns:dc="http://purl.org/dc/elements/1.1/"/>
  <cp:keywords/>
  <cp:category/>
</cp:coreProperties>
</file>